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Consolidated Statements Of Cas9" sheetId="9" r:id="rId9"/>
    <s:sheet name="Summary of Significant Accounti" sheetId="10" r:id="rId10"/>
    <s:sheet name="Fair Value Disclosure" sheetId="11" r:id="rId11"/>
    <s:sheet name="Accounts Receivable Allowances" sheetId="12" r:id="rId12"/>
    <s:sheet name="Inventory" sheetId="13" r:id="rId13"/>
    <s:sheet name="Long-Term Investments" sheetId="14" r:id="rId14"/>
    <s:sheet name="Property, Plant and Equipment" sheetId="15" r:id="rId15"/>
    <s:sheet name="Accrued Liabilities" sheetId="16" r:id="rId16"/>
    <s:sheet name="Short-Term and Long-Term Obliga" sheetId="17" r:id="rId17"/>
    <s:sheet name="Related-Party and Other Transac" sheetId="18" r:id="rId18"/>
    <s:sheet name="Stock-based Compensation and St" sheetId="19" r:id="rId19"/>
    <s:sheet name="Income Taxes" sheetId="20" r:id="rId20"/>
    <s:sheet name="Commitments and Contingencies" sheetId="21" r:id="rId21"/>
    <s:sheet name="Retirement Plan" sheetId="22" r:id="rId22"/>
    <s:sheet name="Segment Reporting" sheetId="23" r:id="rId23"/>
    <s:sheet name="Quarterly Financial Data (Unaud" sheetId="24" r:id="rId24"/>
    <s:sheet name="Summary of Significant Accoun25" sheetId="25" r:id="rId25"/>
    <s:sheet name="Summary of Significant Accoun26" sheetId="26" r:id="rId26"/>
    <s:sheet name="Fair Value Disclosure (Tables)" sheetId="27" r:id="rId27"/>
    <s:sheet name="Accounts Receivable Allowances " sheetId="28" r:id="rId28"/>
    <s:sheet name="Inventory (Tables)" sheetId="29" r:id="rId29"/>
    <s:sheet name="Property, Plant and Equipment (" sheetId="30" r:id="rId30"/>
    <s:sheet name="Accrued Liabilities (Tables)" sheetId="31" r:id="rId31"/>
    <s:sheet name="Short-Term and Long-Term Obli32" sheetId="32" r:id="rId32"/>
    <s:sheet name="Stock-based Compensation and 33" sheetId="33" r:id="rId33"/>
    <s:sheet name="Income Taxes (Tables)" sheetId="34" r:id="rId34"/>
    <s:sheet name="Commitments and Contingencies (" sheetId="35" r:id="rId35"/>
    <s:sheet name="Segment Reporting (Tables)" sheetId="36" r:id="rId36"/>
    <s:sheet name="Quarterly Financial Data (Una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Fair Value Disclosure - Cash Eq" sheetId="50" r:id="rId50"/>
    <s:sheet name="Fair Value Disclosure - Assets " sheetId="51" r:id="rId51"/>
    <s:sheet name="Fair Value Disclosure - Long-te" sheetId="52" r:id="rId52"/>
    <s:sheet name="Accounts Receivable Allowance53" sheetId="53" r:id="rId53"/>
    <s:sheet name="Inventory (Details)" sheetId="54" r:id="rId54"/>
    <s:sheet name="Long-Term Investments (Details)" sheetId="55" r:id="rId55"/>
    <s:sheet name="Property, Plant and Equipment56" sheetId="56" r:id="rId56"/>
    <s:sheet name="Accrued Liabilities (Details)" sheetId="57" r:id="rId57"/>
    <s:sheet name="Short-Term and Long-term Obli58" sheetId="58" r:id="rId58"/>
    <s:sheet name="Short-Term and Long-Term Obli59" sheetId="59" r:id="rId59"/>
    <s:sheet name="Short-Term and Long-Term Obli60" sheetId="60" r:id="rId60"/>
    <s:sheet name="Short-Term and Long-Term Obli61" sheetId="61" r:id="rId61"/>
    <s:sheet name="Related-Party and Other Trans62" sheetId="62" r:id="rId62"/>
    <s:sheet name="Stock-based Compensation and 63" sheetId="63" r:id="rId63"/>
    <s:sheet name="Stock-based Compensation and 64" sheetId="64" r:id="rId64"/>
    <s:sheet name="Stock-based Compensation and 65" sheetId="65" r:id="rId65"/>
    <s:sheet name="Stock-based Compensation and 66" sheetId="66" r:id="rId66"/>
    <s:sheet name="Stock-based Compensation and 67" sheetId="67" r:id="rId67"/>
    <s:sheet name="Stock-based Compensation and 68" sheetId="68" r:id="rId68"/>
    <s:sheet name="Income Taxes - Income Before In" sheetId="69" r:id="rId69"/>
    <s:sheet name="Income Taxes - Components of In" sheetId="70" r:id="rId70"/>
    <s:sheet name="Income Taxes - Net Deferred Tax" sheetId="71" r:id="rId71"/>
    <s:sheet name="Income Taxes - Effective Federa" sheetId="72" r:id="rId72"/>
    <s:sheet name="Income Taxes - Unrecognized Tax" sheetId="73" r:id="rId73"/>
    <s:sheet name="Income Taxes - Narrative (Detai" sheetId="74" r:id="rId74"/>
    <s:sheet name="Commitments and Contingencies -" sheetId="75" r:id="rId75"/>
    <s:sheet name="Commitments and Contingencies76" sheetId="76" r:id="rId76"/>
    <s:sheet name="Retirement Plan (Details)" sheetId="77" r:id="rId77"/>
    <s:sheet name="Segment Reporting - Net Sales b" sheetId="78" r:id="rId78"/>
    <s:sheet name="Segment Reporting - Long-Lived " sheetId="79" r:id="rId79"/>
    <s:sheet name="Segment Reporting - Net Sales80" sheetId="80" r:id="rId80"/>
    <s:sheet name="Quarterly Financial Data (Una81" sheetId="81" r:id="rId81"/>
  </s:sheets>
  <s:definedNames/>
  <s:calcPr calcId="124519" calcMode="auto" fullCalcOnLoad="1"/>
</s:workbook>
</file>

<file path=xl/sharedStrings.xml><?xml version="1.0" encoding="utf-8"?>
<sst xmlns="http://schemas.openxmlformats.org/spreadsheetml/2006/main" uniqueCount="929">
  <si>
    <t>Document And Entity Information - USD ($)</t>
  </si>
  <si>
    <t>12 Months Ended</t>
  </si>
  <si>
    <t>Jun. 30, 2015</t>
  </si>
  <si>
    <t>Aug. 20, 2015</t>
  </si>
  <si>
    <t>Dec. 31, 2014</t>
  </si>
  <si>
    <t>Document And Entity Information [Abstract]</t>
  </si>
  <si>
    <t>Document Type</t>
  </si>
  <si>
    <t>10-K</t>
  </si>
  <si>
    <t>Amendment Flag</t>
  </si>
  <si>
    <t>false</t>
  </si>
  <si>
    <t>Document Period End Date</t>
  </si>
  <si>
    <t>Jun. 30,
		2015</t>
  </si>
  <si>
    <t>Document Fiscal Period Focus</t>
  </si>
  <si>
    <t>FY</t>
  </si>
  <si>
    <t>Document Fiscal Year Focus</t>
  </si>
  <si>
    <t>Entity Registrant Name</t>
  </si>
  <si>
    <t>Super Micro Computer, Inc.</t>
  </si>
  <si>
    <t>Entity Central Index Key</t>
  </si>
  <si>
    <t>Current Fiscal Year End Date</t>
  </si>
  <si>
    <t>--06-30</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4</t>
  </si>
  <si>
    <t>Current assets:</t>
  </si>
  <si>
    <t>Cash and cash equivalents</t>
  </si>
  <si>
    <t>Accounts receivable, net of allowances of $1,628 and $1,922 at June 30, 2015 and 2014, respectively (including amounts receivable from a related party of $13,186 and $621 at June 30, 2015 and 2014, respectively)</t>
  </si>
  <si>
    <t>Inventory</t>
  </si>
  <si>
    <t>Deferred income taxes-current</t>
  </si>
  <si>
    <t>Prepaid income taxes</t>
  </si>
  <si>
    <t>Prepaid expenses and other current assets</t>
  </si>
  <si>
    <t>Total current assets</t>
  </si>
  <si>
    <t>Long-term investments</t>
  </si>
  <si>
    <t>Property, plant and equipment, net</t>
  </si>
  <si>
    <t>Deferred income taxes-noncurrent</t>
  </si>
  <si>
    <t>Other assets</t>
  </si>
  <si>
    <t>Total assets</t>
  </si>
  <si>
    <t>Current liabilities:</t>
  </si>
  <si>
    <t>Accounts payable (including amounts due to a related party of $59,015 and $48,969 at June 30, 2015 and 2014, respectively)</t>
  </si>
  <si>
    <t>Accrued liabilities</t>
  </si>
  <si>
    <t>Income taxes payable</t>
  </si>
  <si>
    <t>Short-term debt and current portion of long-term debt</t>
  </si>
  <si>
    <t>Total current liabilities</t>
  </si>
  <si>
    <t>Long-term debt-net of current portion</t>
  </si>
  <si>
    <t>Other long-term liabilities</t>
  </si>
  <si>
    <t>Total liabilities</t>
  </si>
  <si>
    <t>Commitments and contingencies (Note 12)</t>
  </si>
  <si>
    <t>Stockholders' equity:</t>
  </si>
  <si>
    <t>Common stock and additional paid-in capital, $0.001 par value Authorized shares: 100,000,000 Issued shares: 47,873,744 and 45,739,936 at June 30, 2015 and 2014, respectively</t>
  </si>
  <si>
    <t>Treasury stock (at cost), 445,028 shares at June 30, 2015 and 2014</t>
  </si>
  <si>
    <t>Accumulated other comprehensive loss</t>
  </si>
  <si>
    <t>Retained earnings</t>
  </si>
  <si>
    <t>Total Super Micro Computer, Inc. stockholders’ equity</t>
  </si>
  <si>
    <t>Noncontrolling interest</t>
  </si>
  <si>
    <t>Total stockholders’ equity</t>
  </si>
  <si>
    <t>Total liabilities and stockholders’ equity</t>
  </si>
  <si>
    <t>Consolidated Balance Sheets (Parenthetical) - USD ($) $ in Thousands</t>
  </si>
  <si>
    <t>Accounts receivable, allowances</t>
  </si>
  <si>
    <t>Accounts receivable, related party</t>
  </si>
  <si>
    <t>Accounts payable, related party</t>
  </si>
  <si>
    <t>Stockholders' Equity</t>
  </si>
  <si>
    <t>Common stock, par value</t>
  </si>
  <si>
    <t>Common stock, shares authorized</t>
  </si>
  <si>
    <t>Common stock, shares issued</t>
  </si>
  <si>
    <t>Treasury stock, shares</t>
  </si>
  <si>
    <t>Consolidated Statements Of Operations - USD ($) shares in Thousands, $ in Thousands</t>
  </si>
  <si>
    <t>Jun. 30, 2013</t>
  </si>
  <si>
    <t>Income Statement [Abstract]</t>
  </si>
  <si>
    <t>Net sales (including related party sales of $58,013, $14,576 and $13,805 in fiscal years 2015, 2014 and 2013, respectively)</t>
  </si>
  <si>
    <t>Cost of sales (including related party purchases of $227,562, $201,848 and $179,735 in fiscal years 2015, 2014 and 2013,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solidated Statements Of Operations (Parenthetical) - USD ($) $ in Thousands</t>
  </si>
  <si>
    <t>Net sales, related party sales</t>
  </si>
  <si>
    <t>Cost of sales, related party purchases</t>
  </si>
  <si>
    <t>Consolidated Statements of Comprehensive Income - USD ($) $ in Thousands</t>
  </si>
  <si>
    <t>Statement of Comprehensive Income [Abstract]</t>
  </si>
  <si>
    <t>Other comprehensive income, net of tax:</t>
  </si>
  <si>
    <t>Foreign currency translation loss</t>
  </si>
  <si>
    <t>Unrealized gains (loss) on investments</t>
  </si>
  <si>
    <t>Total other comprehensive income (loss)</t>
  </si>
  <si>
    <t>Comprehensive income</t>
  </si>
  <si>
    <t>Consolidated Statements of Stockholders' Equity - USD ($) $ in Thousands</t>
  </si>
  <si>
    <t>Total</t>
  </si>
  <si>
    <t>Common Stock and Additional Paid-In Capital [Member]</t>
  </si>
  <si>
    <t>Treasury Stock [Member]</t>
  </si>
  <si>
    <t>Accumulated Other Comprehensive Income (Loss) [Member]</t>
  </si>
  <si>
    <t>Retained Earnings [Member]</t>
  </si>
  <si>
    <t>Non-controlling Interest [Member]</t>
  </si>
  <si>
    <t>Shares outstanding (in shares) at Jun. 30, 2012</t>
  </si>
  <si>
    <t>Balance at Jun. 30, 2012</t>
  </si>
  <si>
    <t>Increase (Decrease) in Stockholders' Equity</t>
  </si>
  <si>
    <t>Exercise of stock options, shares (in shares)</t>
  </si>
  <si>
    <t>Exercise of stock options</t>
  </si>
  <si>
    <t>Issuance of restricted stock awards, net of taxes, shares (in shares)</t>
  </si>
  <si>
    <t>Issuance of restricted stock awards, net of taxes</t>
  </si>
  <si>
    <t>Stock-based compensation</t>
  </si>
  <si>
    <t>Tax benefit resulting from stock option transactions</t>
  </si>
  <si>
    <t>Translation adjustments</t>
  </si>
  <si>
    <t>Investment in noncontrolling interest</t>
  </si>
  <si>
    <t>Balance at Jun. 30, 2013</t>
  </si>
  <si>
    <t>Shares outstanding (in shares) at Jun. 30, 2013</t>
  </si>
  <si>
    <t>Balance at Jun. 30, 2014</t>
  </si>
  <si>
    <t>Shares outstanding (in shares) at Jun. 30, 2014</t>
  </si>
  <si>
    <t>Balance at Jun. 30, 2015</t>
  </si>
  <si>
    <t>Shares outstanding (in shares) at Jun. 30, 2015</t>
  </si>
  <si>
    <t>Consolidated Statements Of Cash Flows - USD ($) $ in Thousands</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inventory</t>
  </si>
  <si>
    <t>Exchange gain</t>
  </si>
  <si>
    <t>Deferred income taxes</t>
  </si>
  <si>
    <t>Changes in operating assets and liabilities:</t>
  </si>
  <si>
    <t>Accounts receivable, net (including changes in related party balances of $(12,565), $353 and $62 in fiscal years 2015, 2014, 2013, respectively)</t>
  </si>
  <si>
    <t>Prepaid expenses and other assets</t>
  </si>
  <si>
    <t>Accounts payable (including changes in related party balances of $10,046, $(1,479) and $(1,022) in fiscal years 2015, 2014 and 2013, respectively)</t>
  </si>
  <si>
    <t>Income taxes payable, net</t>
  </si>
  <si>
    <t>Net cash provided by (used in) operating activities</t>
  </si>
  <si>
    <t>INVESTING ACTIVITIES:</t>
  </si>
  <si>
    <t>Restricted cash</t>
  </si>
  <si>
    <t>Proceeds from investments</t>
  </si>
  <si>
    <t>Purchases of property, plant and equipment</t>
  </si>
  <si>
    <t>Investment in a privately held company</t>
  </si>
  <si>
    <t>Net cash used in investing activities</t>
  </si>
  <si>
    <t>FINANCING ACTIVITIES:</t>
  </si>
  <si>
    <t>Proceeds from exercise of stock options</t>
  </si>
  <si>
    <t>Minimum tax withholding paid on behalf of employees for restricted stock awards</t>
  </si>
  <si>
    <t>Proceeds from debt</t>
  </si>
  <si>
    <t>Repayment of debt</t>
  </si>
  <si>
    <t>Payment of obligations under capital leases</t>
  </si>
  <si>
    <t>Contributions from noncontrolling interests</t>
  </si>
  <si>
    <t>Advances (payments) under receivable financing arrangements</t>
  </si>
  <si>
    <t>Net cash provided by financing activities</t>
  </si>
  <si>
    <t>Effect of exchange rate fluctuation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taxes, net of refunds</t>
  </si>
  <si>
    <t>Non-cash investing and financing activities:</t>
  </si>
  <si>
    <t>Equipment purchased under capital leases</t>
  </si>
  <si>
    <t>Accrued costs for property, plant and equipment purchases</t>
  </si>
  <si>
    <t>Consolidated Statements Of Cash Flows (Parenthetical) - USD ($) $ in Thousands</t>
  </si>
  <si>
    <t>Accounts receivable, changes in related party balances</t>
  </si>
  <si>
    <t>Accounts payable, changes in related party balances</t>
  </si>
  <si>
    <t>Summary of Significant Accounting Policies</t>
  </si>
  <si>
    <t>Organization, Consolidation and Presentation of Financial Statements [Abstract]</t>
  </si>
  <si>
    <t>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China and Japan. Basis of Presentation The consolidated financial statements reflect the consolidated balance sheets, results of operations and cash flows of Super Micro Computer, Inc. and its wholly-owned subsidiaries (collectively, the “Company”). All intercompany accounts and transactions have been eliminated in consolidation. The Company consolidates its investment in Super Micro Asia Science and Technology Park, Inc. as it is variable interest entity and the Company is the primary beneficiary. The noncontrolling interest is presented as a separate component from the Company's equity in the equity section of the Consolidated Balance Sheets. Net income attributable to the noncontrolling interest is not presented separately in the Consolidated Statements of Operations and is included in the general and administrative expenses as the amount is not material for any of the fiscal periods presen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product warranty accruals, stock-based compensation, impairment of short-term and long-term investments and income taxes. Actual results could differ from those estimates. 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Cash and Cash Equivalents The Company considers all highly liquid instruments with an original maturity of three months or less from the date of purchase to be cash equivalents. Cash equivalents consist primarily of money market funds and certificates of deposits with maturities of less than three months. Long-term Investments The Company classifies its long-term investments in auction-rate securities ("auction rate securities") as long-term available-for-sale investments. Auction rate securities consist of municipal securities. The discounted cash flow model is used to estimate the fair value of the auction rate securities. These investments are recorded in the Consolidated Balance Sheets at fair value. Unrealized gains and losses on these investments are included as a component of accumulated other comprehensive income, net of tax. Inventory Inventory is valued at the lower of cost or market. Inventory consists of raw materials (principally components), work in process (principally products being assembled) and finished goods. Market value represents net realizable value for finished goods and work in process and replacement value of raw materials and parts. The Company evaluates inventory on a quarterly basis for lower of cost or market and excess and obsolescence and, as necessary, writes down the valuation of units to lower of cost or market or for excess and obsolescence based upon the number of units that are unlikely to be sold based upon estimated demand for the following twelve months as well as historical usage and sales activity. This evaluation takes into account matters including expected demand, historical usage and sales, anticipated sales price, product obsolescence and other factors. If actual future demand for the Company's products is less than currently forecasted, additional inventory adjustments may be required. Once a reserve is established, it is maintained until the product to which it relates is sold or scrapped. If a unit that has been written down is subsequently sold, the cost associated with the revenue from this unit is reduced to the extent of the write down, resulting in an increase in gross profit. The Company monitors the extent to which previously written down inventory is sold at amounts greater or less than carrying value, and based on this analysis, adjusts its estimate for determining future write downs. If in future periods, the Company experiences or anticipates a change in recovery rate compared with its historical experience, its gross margin would be affected. During fiscal years 2015 , 2014 and 2013 , the Company recorded a provision for lower of cost or market and excess and obsolete inventory totaling $5,928,000 , $2,254,000 and $9,725,000 , respectively. Property, Plant and Equipment Property, plant and equipment is recorded at cost and depreciated using the straight-line method over the estimated useful lives of the related assets as follows: Machinery and equipment 3 to 7 years Furniture and fixtures 5 years Software 3 to 5 years Buildings 39 years Building improvements 20 years Land improvements 15 years Leasehold improvements shorter of lease term or estimated useful life For assets acquired and financed under capital leases, the present value of the future minimum lease payments is recorded at the date of acquisition as property and equipment with the corresponding amount recorded as a capital lease obligation, and the amortization is computed on a straight-line basis over the shorter of lease term or estimated useful life. Other Assets As of June 30, 2015 , other assets consist primarily of a long-term deferred service costs of $1,490,000 , investments in privately held companies of $1,411,000 , a long-term prepaid royalty license of $997,000 and restricted cash of $840,000 . As of June 30, 2014 , other assets consist primarily of a long-term prepaid royalty license of $1,246,000 , an investment in a privately held company of $750,000 and restricted cash of $450,000 . Restricted cash consists primarily of certificates of deposits pledged as security for one irrevocable letter of credit required in connection with a warehouse lease in Fremont, California, one deposit to an escrow account required by the Company's worker's compensation program and bank guarantees in connection with office leases in the Netherlands.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No impairment charge has been recorded in any of the periods presented. Revenue Recognition The Company recognizes revenue from sales of products when persuasive evidence of an arrangement exists, shipment has occurred and title has transferred, the sales price is fixed or determinable, collection of the resulting receivable is reasonably assured, and all significant obligations have been met. Generally this occurs at the time of shipment when risk of loss and title has passed to the customer. The Company’s standard arrangement with its customers includes a signed purchase order or contract, 30 to 60 days payment terms, Ex-works terms, except for a few customers who have free-on-board destination terms, for which revenue is recognized when the products arrive at the destination. The Company generally does not provide for non-warranty rights of return except for products which have “Out-of-box” failure, where customers could return these products for credit within 30 days of receiving the items. Certain distributors and OEMs are also permitted to return products in unopened boxes, limited to purchases over a specified period of time, generally within 60 to 90 days of the purchase, or to products in the distributor’s or OEM’s inventory at certain times (such as the termination of the agreement or product obsolescence). To estimate reserves for future sales returns, the Company regularly reviews its history of actual returns for each major product line. The Company also communicates regularly with our distributors to gather information about end customer satisfaction, and to determine the volume of inventory in the channel. Reserves for future returns are adjusted as necessary, based on returns experience, returns expectations and communication with distributors In addition, certain customers have acceptance provisions and revenue is deferred until the customers provide the necessary acceptance. At June 30, 2015 and 2014 , the Company had deferred revenue of $459,000 and $7,665,000 and related deferred product costs of $219,000 and $6,674,000 , respectively, related to shipments to customers pending acceptance. Probability of collection is assessed on a customer-by-customer basis. Customers are subjected to a credit review process that evaluates the customers’ financial position and ability to pay. If it is determined from the outset of an arrangement that collection is not probable based upon the review process, the customers are required to pay cash in advance of shipment. The Company also makes estimates of the uncollectibility of accounts receivable, analyzing accounts receivable and historical bad debts, customer concentrations, customer-credit-worthiness, current economic trends and changes in customer payment terms to evaluate the adequacy of the allowance for doubtful accounts. On a quarterly basis, the Company evaluates aged items in the accounts receivable aging report and provides an allowance in an amount the Company deems adequate for doubtful accounts. Our provision for bad debt was $326,000 , $1,476,000 and $929,000 in fiscal years 2015 , 2014 and 2013 , respectively. If a major customer's creditworthiness deteriorates, if actual defaults are higher than the Company's historical experience, or if other circumstances arise, the Company's estimates of the recoverability of amounts due to the Company could be overstated, and additional allowances could be required, which could have an adverse impact on its reported operating expenses. The Company provides for price protection to certain distributors. The Company assesses the market competition and product technology obsolescence, and makes price adjustments based on its judgment. Upon each announcement of price reductions, the accrual for price protection is calculated based on the distributors’ inventory on hand. Such reserves are recorded as a reduction to revenue at the time the Company reduces the product prices. The Company has an immaterial amount of service revenue relating to on-site service and non-warranty repairs. Revenue for on-site service is recognized over the contracted service period, and revenue for non-warranty repair service is recognized upon shipment of the repaired units to customers. Service revenue has been less than 10% of net sales for all periods presented and is not separately disclosed. Cost of Sales Cost of sales primarily consists of the costs of materials, contract manufacturing, in-bound shipping, personnel and related expenses, equipment and facility expenses, warranty costs and provision for lower of cost or market and excess and obsolete inventory. 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The Company’s estimates and assumptions used have been historically close to actual. If in future periods the Company experiences or anticipates an increase or decrease in warranty claims as a result of new product introductions or changes in unit volumes compared with its historical experience, or if the cost of servicing warranty claims is greater or lesser than expected, the Company intends to adjust its estimates appropriately. The following table presents for the years ended June 30, 2015 , 2014 and 2013 , the reconciliation of the changes in accrued warranty costs which is included as a component of accrued liabilities (in thousands): June 30, 2015 2014 2013 Balance, beginning of year $ 7,083 $ 6,472 $ 5,522 Provision for warranty 15,771 14,175 13,438 Costs charged to accrual (14,950 ) (13,950 ) (12,487 ) Change in estimated liability for pre-existing warranties (204 ) 386 (1 ) Balance, end of year $ 7,700 $ 7,083 $ 6,472 Software Development Costs Software development costs are included in research and development and are expensed as incurred. Software development costs are capitalized beginning when technological feasibility has been established and ending when a product is available for general release to customers. To date, the period between achieving technological feasibility and the issuance of such software has been short and software development costs qualifying for capitalization have been insignificant. Research and Development Research and development costs are expensed as incurred and consist primarily of salaries, consulting services, other direct expenses and other engineering expenses. The Company occasionally receives funding from certain suppliers and customers towards its development efforts. Such amounts are recorded as a reduction of research and development expenses and were $6,318,000 , $3,132,000 and $2,112,000 for the years ended June 30, 2015 , 2014 and 2013 , respectively. Cooperative Marketing Arrangements The Company has arrangements with resellers of its products to reimburse the resellers for cooperative marketing costs meeting specified criteria. The Company accrues the cooperative marketing costs based on these arrangements and its estimate for resellers’ claims for marketing activities. The Company records marketing costs meeting such specified criteria within sales and marketing expenses in the consolidated statements of operations. For those marketing costs that do not meet the specified criteria, the amounts are recorded as a reduction to sales in the consolidated statements of operations. Total cooperative marketing costs charged to sales and marketing expenses for the years ended June 30, 2015 , 2014 and 2013 , were $1,995,000 , $2,058,000 and $1,550,000 , respectively. Total amounts recorded as reductions to sales for the years ended June 30, 2015 , 2014 and 2013 , were $4,200,000 , $2,829,000 and $2,610,000 , respectively. Advertising Costs Advertising costs are expensed as incurred. Total advertising and promotional expenses, including cooperative marketing payments, were $7,263,000 , $5,183,000 and $4,085,000 for the years ended June 30, 2015 , 2014 and 2013 , respectively. Stock-Based Compensation The Company measures and recognizes the compensation expense for all share-based awards made to employees and non-employee members of the Board of Directors, including employee stock options and restricted stock units. The Company is required to estimate the fair value of share-based awards on the date of grant. The value of awards that are ultimately expected to vest is recognized as an expense over the requisite service periods. The fair value of our restricted stock unit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estricted stock unit forfeitures and record stock-based compensation expense only for those awards that are expected to vest. Shipping and Handling Fees The Company incurred shipping costs of $2,090,000 , $1,605,000 and $1,475,000 for the years ended June 30, 2015 , 2014 and 2013 , respectively, which were included in sales and marketing expenses.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Valuation allowances are provided when necessary to reduce deferred tax assets to an amount that is more likely than not to be realized. The Company recognizes the tax liability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nge in its tax provision during the period in which the Company makes such determination. Foreign Currency Translation The functional currency of the Company’s international subsidiaries is the U.S. dollar. Assets and liabilities of the Company's international subsidiaries that are denominated in the local currency are remeasured into U.S. dollars at period-end exchange rates and revenue and expenses that are denominated in the local currency are remeasured into U.S. dollars at the average exchange rates during the period. Accordingly, remeasurement of foreign currency accounts and foreign exchange transaction gains and losses, which have not been material, are reflected in the consolidated statements of operations. Net Income Per Common Share The Company’s restricted share awards are subject to repurchase and settled in shares of common stock upon vesting. Such awards have the nonforfeitable right to receive dividends on an equal basis with common stock and therefore are considered participating securities that must be included in the calculation of net income per share using the two-class method. Under the two-class method, basic and diluted net income per common share is determined by calculating net income per share for common stock and participating securities based on participation rights in undistributed earnings. Diluted net income per common share is calculated by adjusting outstanding shares, assuming any dilutive effects of stock incentive awards calculated using the treasury stock method. Under the treasury stock method, an increase in the fair market value of our common stock results in a greater dilutive effect from outstanding stock options and restricted stock units. Additionally, the exercise of employee stock options and the vesting of restricted stock units results in a further dilutive effect on net income per share. The computation of basic and diluted net income per common share using the two-class method is as follows (in thousands, except per share amounts): Years Ended June 30, 2015 2014 2013 Basic net income per common share calculation Net income $ 101,863 $ 54,157 $ 21,279 Less: Undistributed earnings allocated to participating securities — (36 ) (106 ) Net income attributable to common shares—basic $ 101,863 $ 54,121 $ 21,173 Weighted-average number of common shares used to compute basic net income per common share 46,434 43,599 41,992 Basic net income per common share $ 2.19 $ 1.24 $ 0.50 Diluted net income per common share calculation Net income $ 101,863 $ 54,157 $ 21,279 Less: Undistributed earnings allocated to participating securities — (34 ) (101 ) Net income attributable to common shares—diluted $ 101,863 $ 54,123 $ 21,178 Weighted-average number of common shares used to compute basic net income per common share 46,434 43,599 41,992 Dilutive effect of options and restricted stock units to purchase common stock 3,660 2,913 1,915 Weighted-average number of common shares used to compute diluted net income per common share 50,094 46,512 43,907 Diluted net income per common share $ 2.03 $ 1.16 $ 0.48 For the years ended June 30, 2015 , 2014 and 2013 , the Company had stock options and restricted stock unit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3,805,000 , 3,465,000 and 6,241,000 for the years ended June 30, 2015 , 2014 and 2013 , respectively. Certain Significant Risks and Uncertainties The Company operates in the high technology industry and is subject to a number of risks, some of which are beyond the Company’s control, that could have a material adverse effect on the Company’s business, operating results, and financial condition. These risks include variability and uncertainty of revenues and operating results; product obsolescence; geographic concentration; international operations; dependence on key personnel; competition; intellectual property claims and litigation; management of growth; and limited sources of supply. Concentration of Supplier Risk Certain raw materials used by the Company in the manufacture of its products are available from a limited number of suppliers. Shortages could occur in these essential materials due to an interruption of supply or increased demand in the industry. One supplier accounted for 28.7% , 23.4% , and 21.9% of total purchases for the years ended June 30, 2015 , 2014 and 2013 , respectively. Ablecom Technology, Inc., a related party of the Company as noted in Note 9, accounted for 12.6% , 16.1% and 18.9% of total purchases for the years ended June 30, 2015 , 2014 and 2013 , respectively. Concentration of Credit Risk Financial instruments which potentially subject the Company to concentration of credit risk consist primarily of cash and cash equivalents and long-term investments and accounts receivable. One customer accounted for 10.1% of net sales in fiscal year 2015. No single customer accounted for 10% or more of net sales in fiscal years 2014 and 2013 . No customer accounted for 10% or more of accounts receivable as of June 30, 2015 and 2014 . Adoption of New Accounting Pronouncements In July 2013, the FASB issued authoritative guidance associated with the presentation of an unrecognized tax benefit when a net operating loss carryforward, a similar tax loss or a tax credit carryforward exists. It requires a liability related to an unrecognized tax benefit to offset a deferred tax asset for a net operating loss carryforward, a similar tax loss or a tax credit carryforward if a settlement is required or expected in the event the uncertain tax position is disallowed. The Company adopted the new disclosure on July 1, 2014. The adoption of this guidance did not have a material impact on our results of operations or financial position. In May 2014, the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or as a cumulative-effect adjustment as of the date of adoption. The new standard is effective for the Company on July 1, 2018. The Company is currently evaluating the effect the guidance will have on the Company's financial statement disclosures, results of operations or financial position. In April 2015, the FASB issued new accounting guidance related to presentation of debt issue costs. The new standard requires that debt issuance costs related to a recognized debt liability be presented in the balance sheet as a direct deduction from the carrying amount of that debt liability. The new standard is effective for the Company on July 1, 2016. The Company is currently evaluating the effect the guidance will have on the Company's financial statement disclosures, results of operations and financial position. In July 2015, the FASB issued authoritative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on July 1, 2017 . The Company is currently evaluating the effect the guidance will have on the Company's financial statement disclosures, results of operations and financial position.</t>
  </si>
  <si>
    <t>Fair Value Disclosure</t>
  </si>
  <si>
    <t>Fair Value Disclosures [Abstract]</t>
  </si>
  <si>
    <t>Fair Value Disclosure The financial assets of the Company measured at fair value on a recurring basis are included in cash equivalents and long-term investments. The Company’s money market funds are classified within Level 1 of the fair value hierarchy which is based on quoted market prices for the identical underlying securities in active markets. The Company’s long-term auction rate securities investments are classified within Level 3 of the fair value hierarchy which did not have observable inputs for its auction rate securities as of June 30, 2015 and 2014 . Refer to Note 1 for a discussion of the Company’s policies regarding the fair value hierarchy. The Company’s methodology for valuing these investments is the discounted cash flow model and is described in Note 5. The following table sets forth the Company’s cash equivalents and long-term investments as of June 30, 2015 and 2014 which are measured at fair value on a recurring basis by level within the fair value hierarchy. These are classified based on the lowest level of input that is significant to the fair value measurement (in thousands): June 30, 2015 Level 1 Level 2 Level 3 Asset at Fair Value Money market funds $ 310 $ — $ — $ 310 Auction rate securities — — 2,633 2,633 Total $ 310 $ — $ 2,633 $ 2,943 June 30, 2014 Level 1 Level 2 Level 3 Asset at Fair Value Money market funds $ 311 $ — $ — $ 311 Auction rate securities — — 2,647 2,647 Total $ 311 $ — $ 2,647 $ 2,958 The above table excludes $94,901,000 and $96,324,000 of cash and $1,130,000 and $746,000 of certificates of deposit held by the Company as of June 30, 2015 and 2014 , respectively. There were no transfers between Level 1, Level 2 or Level 3 securities in fiscal year 2015 and 2014 . The following table provides a reconciliation of the Company’s financial assets measured at fair value on a recurring basis, consisting of long-term auction rate securities, using significant unobservable inputs (Level 3) for fiscal years 2015 and 2014 (in thousands): June 30, 2015 2014 Balance as of beginning of year $ 2,647 $ 2,637 Total realized gains or (losses) included in net income — — Total unrealized gains or (losses) included in other comprehensive income (14 ) 10 Sales and settlements at par — — Transfers in and/or out of Level 3 — — Balance as of end of year $ 2,633 $ 2,647 The following is a summary of the Company’s long-term investments as of June 30, 2015 and 2014 (in thousands): June 30, 2015 Amortized Cost Gross Unrealized Holding Gains Gross Unrealized Holding Losses Fair Value Auction rate securities $ 2,750 $ — $ (117 ) $ 2,633 June 30, 2014 Amortized Cost Gross Unrealized Holding Gains Gross Unrealized Holding Losses Fair Value Auction rate securities $ 2,750 $ — $ (103 ) $ 2,647 The Company measures the fair value of outstanding debt for disclosure purposes on a recurring basis. As of June 30, 2015 and 2014 , short-term and long-term debt of $94,412,000 and $46,287,000 , respectively, are reported at amortized cost. This outstanding debt is classified as Level 2 as it is not actively traded and is valued using a discounted cash flow model that uses observable market inputs. Based on the discounted cash flow model, the fair value of the outstanding debt approximates amortized cost.</t>
  </si>
  <si>
    <t>Accounts Receivable Allowances</t>
  </si>
  <si>
    <t>Receivables [Abstract]</t>
  </si>
  <si>
    <t>Accounts Receivable Allowances The Company has established an allowance for doubtful accounts and an allowance for sales returns. The allowance for doubtful accounts is based upon the credit risk of specific customers, historical trends related to past losses and other relevant factors. The Company also provides its customers with product return rights. A provision for such returns is provided for in the same period that the related sales are recorded based upon contractual return rights and historical trends. Accounts receivable allowances as of June 30, 2015 , 2014 and 2013 , consisted of the following (in thousands): Beginning Balance Charged to Cost and Expenses Deductions Ending Balance Allowance for doubtful accounts: Year ended June 30, 2015 $ 1,474 $ 326 $ (602 ) $ 1,198 Year ended June 30, 2014 1,562 1,476 (1,564 ) 1,474 Year ended June 30, 2013 777 929 (144 ) 1,562 Allowance for sales returns Year ended June 30, 2015 $ 448 $ 9,383 $ (9,401 ) $ 430 Year ended June 30, 2014 404 8,985 (8,941 ) 448 Year ended June 30, 2013 329 7,463 (7,388 ) 404</t>
  </si>
  <si>
    <t>Inventory Disclosure [Abstract]</t>
  </si>
  <si>
    <t>Inventory Inventory as of June 30, 2015 and 2014 consisted of the following (in thousands): June 30, 2015 2014 Finished goods $ 384,647 $ 246,803 Work in process 23,214 18,794 Purchased parts and raw materials 55,632 50,240 Total inventory $ 463,493 $ 315,837</t>
  </si>
  <si>
    <t>Long-Term Investments</t>
  </si>
  <si>
    <t>Investments, Debt and Equity Securities [Abstract]</t>
  </si>
  <si>
    <t>Long-term Investments As of June 30, 2015 and 2014 , the Company held $2,633,000 and $2,647,000 , respectively, of auction-rate securities (“auction rate securities”), net of unrealized losses, representing its interest in auction rate preferred shares in a closed end mutual fund invested in municipal securities; such auction rate securities were rated AA2 at June 30, 2015 and AAA or AA2 at June 30, 2014 . These auction rate preferred shares have no stated maturity date. During February 2008, the auctions for these auction rate securities began to fail to obtain sufficient bids to establish a clearing rate and the securities were not salable in the auction, thereby losing the short-term liquidity previously provided by the auction process. As a result, as of June 30, 2015 and 2014 , $2,633,000 and $2,647,000 of these auction rate securities have been classified as long-term available-for-sale investments, respectively. The Company has used a discounted cash flow model to estimate the fair value of the auction rate securities as of June 30, 2015 and 2014 . The material factors used in preparing the discounted cash flow model are (i) the discount rate utilized to present value the cash flows, (ii) the time period until redemption and (iii) the estimated rate of return. As of June 30, 2015 , the discount rate, the time period until redemption and the estimated rate of return were 1.93% , 3 years and 0.47% , respectively. Management derives the estimates by obtaining input from market data on the applicable discount rate, estimated time to redemption and estimated rate of return. The changes in fair value have been primarily due to changes in the estimated rate of return and a change in the estimated redemption period. The fair value of the Company's investment portfolio may change between 1% to 3% by increasing or decreasing the rate of return used by 1% or by increasing or decreasing the term used by 1 year . Changes in these estimates or in the market conditions for these investments are likely in the future based upon the then current market conditions for these investments and may affect the fair value of these investments. On a quarterly basis, the Company reviews the inputs to assess their continued appropriateness and consistency.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auction rate securities. Movement of these inputs would not significantly impact the fair value of the auction rate securities. Based on this assessment of fair value, the Company determined a recovery (loss) in fair value of its auction rate securities of $(14,000) and $10,000 during the year ended June 30, 2015 and 2014 , respectively. There was a cumulative total decline of $117,000 and $103,000 as of June 30, 2015 and 2014 , respectively. That amount has been recorded as a component of other comprehensive income. As of June 30, 2015 and 2014 , the Company has recorded an accumulated unrealized loss of $70,000 and $62,000 , respectively, net of deferred income taxes, on long-term auction rate securities. The Company deems this loss to be temporary as it will not likely be required to sell the securities before their anticipated recovery and the Company has the intent and financial ability to hold these investments until recovery of cost. Although the investment impairment is considered to be temporary, these investments are not currently liquid and in the event the Company needs to access these funds, the Company will not be able to do so without a loss of principal. The Company plans to continue to monitor the liquidity situation in the marketplace and the creditworthiness of its holdings and will perform periodic impairment analysis. In fiscal year 2015 and 2014 , there was no auction rate securities redeemed or sold. In fiscal year 2013 , $300,000 of auction rate securities were redeemed at par.</t>
  </si>
  <si>
    <t>Property, Plant and Equipment</t>
  </si>
  <si>
    <t>Property, Plant and Equipment [Abstract]</t>
  </si>
  <si>
    <t>Property, Plant, and Equipment Property, plant and equipment as of June 30, 2015 and 2014 consisted of the following (in thousands): June 30, 2015 2014 Land $ 63,962 $ 63,962 Buildings 51,959 51,959 Building and leasehold improvements 8,323 7,683 Buildings construction in progress (1) 25,572 587 Machinery and equipment 40,689 34,342 Furniture and fixtures 7,421 5,892 Purchased software 3,343 3,606 Purchased software construction in progress (2) 8,567 2,548 209,836 170,579 Accumulated depreciation and amortization (46,798 ) (39,990 ) Property, plant and equipment, net $ 163,038 $ 130,589 (1) In connection with the purchase of the property located in San Jose, California, the Company engaged several contractors for the development and construction of improvements on the property, which was completed in August 2015. (2) The Company completed its implementation of a new enterprise resource planning, or ERP, system for its U.S. headquarters on July 5, 2015 and has capitalized the costs of the new ERP software and certain expenses associated directly with the development of the ERP system as of June 30, 2015.</t>
  </si>
  <si>
    <t>Accrued Liabilities</t>
  </si>
  <si>
    <t>Payables and Accruals [Abstract]</t>
  </si>
  <si>
    <t>Accrued Liabilities Accrued liabilities as of June 30, 2015 and 2014 consisted of the following (in thousands): June 30, 2015 2014 Accrued payroll and related expenses $ 15,141 $ 11,624 Customer deposits 6,314 4,185 Accrued warranty costs 7,700 7,083 Accrued cooperative marketing expenses 5,690 4,387 Deferred service revenue 4,085 2,463 Others 7,813 7,822 Total accrued liabilities $ 46,743 $ 37,564</t>
  </si>
  <si>
    <t>Short-Term and Long-Term Obligations</t>
  </si>
  <si>
    <t>Debt Disclosure [Abstract]</t>
  </si>
  <si>
    <t>Short-term and Long-term Obligations</t>
  </si>
  <si>
    <t>Short-term and Long-term Obligations Short-term and long-term obligations as of June 30, 2015 and 2014 consisted of the following (in thousands): June 30, 2015 2014 Line of credit: Bank of America $ 59,699 $ 17,699 CTBC Bank 9,700 — Total line of credit 69,399 17,699 Building term loans: Bank of America 3,733 6,533 CTBC Bank 21,280 22,055 Total building term loans 25,013 28,588 Total debt 94,412 46,287 Current portion (93,479 ) (42,554 ) Long-term portion $ 933 $ 3,733 Activities under Revolving Lines of Credit and Term Loans Bank of America In June 2015, the Company entered into an amendment to the existing credit agreement with Bank of America N.A. ("Bank of America") which provided for (i) a $65,000,000 revolving line of credit facility that matures on November 15, 2015 and (ii) a five-year $14,000,000 term loan facility. The term loan is secured by the three buildings located in San Jose, California and the principal and interest are payable monthly through September 30, 2016 with an interest rate at the LIBOR rate plus 1.50% per annum. The line of credit facility provides for borrowings denominated both in U.S. dollars and in Taiwanese dollars. For borrowings denominated in U.S. dollars, the interest rate for the revolving line of credit is at the LIBOR rate plus 1.25% per annum. The LIBOR rate was 0.18% at June 30, 2015 . For borrowings denominated in Taiwanese dollars, the interest rate is equal to the lender's established interest rate which is adjusted monthly. As of June 30, 2015 and 2014 , the total outstanding borrowings under the Bank of America term loan was $3,733,000 and $6,533,000 , respectively. The total outstanding borrowings under the Bank of America line of credit was $59,699,000 and $17,699,000 as of June 30, 2015 and 2014 , respectively. The interest rates for these loans ranged from 0.79% to 1.68% per annum at June 30, 2015 and from 1.19% to 1.65% per annum at June 30, 2014 , respectively. As of June 30, 2015 , the unused revolving line of credit with Bank of America was $5,301,000 . CTBC Bank In October 2011, the Company obtained an unsecured revolving line of credit from CTBC Bank Co., Ltd ("CTBC Bank", formerly, China Trust Bank) totaling NT $300,000,000 Taiwanese dollars or $9,898,000 U.S. dollar equivalents. In July 2012, the Company increased the credit facility to NT $450,000,000 Taiwanese dollars or $14,912,000 U.S. dollars equivalents. The term loan was secured by the land and building located in Bade, Taiwan with an interest rate equal to the lender’s established interest rate plus 0.30% which is adjusted monthly. In November 2013, the Company entered into an amendment to the existing credit agreement with CTBC Bank to increase the credit facility amount and extend the maturity date to November 30, 2014. The amendment provides for (i) a 13 -month NT $700,000,000 or $23,787,000 U.S. dollar equivalents term loan secured by the land and building located in Bade, Taiwan with an interest rate equal to the lender's established NTD interest rate plus 0.25% per annum which is adjusted monthly and (ii) a 13 -month unsecured term loan up to NT $100,000,000 or $3,398,000 U.S. dollar equivalents, and a 13 -month revolving line of credit up to 80% of eligible accounts receivable in an aggregate amount of up to NT $500,000,000 or $16,991,000 U.S. dollar equivalents with an interest rate equal to the lender's established NTD interest rate plus 0.25% per annum or lender's established USD interest rate plus 0.30% per annum which is adjusted monthly. The total borrowings allowed under the credit agreement is capped at NT $1,000,000,000 or $33,981,000 U.S. dollar equivalents. In December 2014, the Company entered into a second amendment to the existing credit agreement with CTBC Bank to extend the maturity date to November 30, 2015. The amendment provides for (i) a 12 -month NT $700,000,000 or $22,017,000 U.S. dollar equivalents term loan secured by the land and building located in Bade, Taiwan with an interest rate equal to the lender's established NTD interest rate plus 0.25% per annum which is adjusted monthly and (ii) a 12 -month revolving line of credit up to 80.0% of eligible accounts receivable in an aggregate amount of up to $17,000,000 with an interest rate equal to the lender's established USD interest rate plus 0.30% per annum which is adjusted monthly. The total borrowings allowed under the credit agreement are capped at NT $1,000,000,000 or $31,453,000 U.S. dollar equivalents. The total outstanding borrowings under the CTBC Bank term loan was denominated in Taiwanese dollars and was translated into U.S. dollars of $21,280,000 and $22,055,000 at June 30, 2015 and 2014 , respectively. The total outstanding borrowings under the CTBC Bank revolving line of credit was $9,700,000 in U.S. dollars at June 30, 2015 . There were no outstanding borrowings under the CTBC Bank revolving line of credit at June 30, 2014. The interest rate for this loan ranged from 0.82% and 1.16% at June 30, 2015 and 1.15% per annum at June 30, 2014. At June 30, 2015 , NT$39,145,000 or $1,286,000 U.S. dollar equivalents were available for future borrowing under this credit agreement. Covenant Compliance The credit agreement with Bank of America contains customary representations and warranties and customary affirmative and negative covenants applicable to the Company and its subsidiaries. The credit agreement contains certain financial covenants, including the following: • Not to incur on a consolidated basis, a net loss before taxes and extraordinary items in any two consecutive quarterly accounting periods; • The Company’s funded debt to EBITDA ratio (ratio of all outstanding liabilities for borrowed money and other interest-bearing liabilities, including current and long-term debt, less the non-current portion of subordinated liabilities to EBITDA) shall not be greater than 2.00; • The Company’s unencumbered liquid assets, as defined in the agreement, held in the United States shall have an aggregate market value of not less than $30,000,000, measured as of the last day of each fiscal quarter and the last day of each fiscal year. As of June 30, 2015 and 2014 , total assets of $1,045,408,000 and $751,396,000 , respectively, collateralized the line of credit with Bank of America which represents all of the assets of the Company except for the three buildings purchased in San Jose, California in June 2010 and the land and building located in Bade, Taiwan. As of June 30, 2015 and 2014 , total assets collateralizing the term loan with Bank of America were $17,354,000 and $17,584,000 . As of June 30, 2015 , the Company was in compliance with all financial covenants associated with the credit agreement with Bank of America. As of June 30, 2015 and 2014 , the land and building located in Bade, Taiwan with a value of $27,047,000 and $27,345,000 , respectively, collateralized the term loan with CTBC Bank. There are no financial covenants associated with the term loan with China Trust Bank at June 30, 2015 . Debt Maturities The following table as of June 30, 2015 , summarizes future minimum principal payments on the Company’s debts excluding capital leases (in thousands): Fiscal Years Ending June 30, 2016 $ 93,479 2017 933 2018 — 2019 — 2020 — Thereafter — Total $ 94,412</t>
  </si>
  <si>
    <t>Related-Party and Other Transactions</t>
  </si>
  <si>
    <t>Related Party Transactions [Abstract]</t>
  </si>
  <si>
    <t>Related-party and Other Transactions</t>
  </si>
  <si>
    <t>Related-party and Other Transactions Ablecom Technology Inc. —Ablecom, a Taiwan corporation, together with one of its subsidiaries, Compuware (collectively “Ablecom”), is one of the Company’s major contract manufacturers. Ablecom’s ownership of Compuware is below 50% but Compuware remains a related party as Ablecom still has significant influence over its operations. Ablecom’s chief executive officer, Steve Liang, is the brother of Charles Liang, the Company’s President, Chief Executive Officer and Chairman of the Board of Directors. Ablecom owns approximately 0.6% of the Company’s common stock. Charles Liang and his wife, also an officer of the Company, collectively own approximately 10.5% of Ablecom, while Steve Liang and other family members own approximately 36.0% of Ablecom at June 30, 2015 . The Company has product design and manufacturing services agreements (“product design and manufacturing agreements”) and a distribution agreement (“distribution agreement”) with Ablecom. 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 Ablecom’s net sales to the Company and its net sales of the Company’s products to others comprise a substantial majority of Ablecom’s net sales. For fiscal year 2015 , 2014 and 2013 , the Company purchased products from Ablecom totaling $227,562,000 , $201,848,000 and $179,735,000 , respectively. For fiscal year 2015 , 2014 and 2013 , the Company sold products to Ablecom totaling $58,013,000 , $14,576,000 and $13,805,000 , respectively. Amounts owed to the Company by Ablecom as of June 30, 2015 and 2014 , were $13,186,000 and $621,000 , respectively. Amounts owed to Ablecom by the Company as of June 30, 2015 and 2014 , were $59,015,000 and $48,969,000 , respectively. In fiscal year 2015 , the Company paid Ablecom the majority of invoiced dollars between 46 and 74 days of invoice date. For the years ended June 30, 2015 , 2014 and 2013 , the Company paid $5,851,000 , $6,906,000 and $5,076,000 , respectively, for tooling assets and miscellaneous costs to Ablecom. 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67,261,000 and $64,464,000 at June 30, 2015 and 2014 , respectively, representing the maximum exposure to loss relating to (a) above. The Company does not have any direct or indirect guarantees of losses of Ablecom. In May 2012, the Company and Ablecom jointly established Super Micro Asia Science and Technology Park, Inc. ("Management Company") in Taiwan to manage the common areas shared by the Company and Ablecom for their separately constructed manufacturing facilities. Each company contributed $168,000 and own 50%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The Management Company had no business operations as of June 30, 2012. In fiscal year 2015 , 2014 and 2013 , $(11,000) , $(6,000) and $13,000 of net income (loss) attributable to Ablecom's interest was included in the Company's general and administrative expenses in the consolidated statements of operations.</t>
  </si>
  <si>
    <t>Stock-based Compensation and Stockholders' Equity</t>
  </si>
  <si>
    <t>Disclosure of Compensation Related Costs, Share-based Payments [Abstract]</t>
  </si>
  <si>
    <t>Stock-Based Compensation and Stockholders' Equity</t>
  </si>
  <si>
    <t>Stock-based Compensation and Stockholders’ Equity Equity Incentive Plan The authorized number of shares that may be issued under the Company's 2006 Equity Incentive Plan (the "2006 Plan") automatically increases on July 1 each year through 2016, by an amount equal to (a) 3.0% of shares of stock issued and outstanding on the immediately preceding June 30, or (b) a lesser amount determined by the Board of Directors. The exercise price per share for incentive stock options granted to employees owning shares representing more than 10% of the Company at the time of grant cannot be less than 110% of the fair value of the underlying share on grant date. Nonqualified stock options and incentive stock options granted to all other persons shall be granted at a price not less than 100% of the fair value. Options generally expire ten years after the date of grant. Stock options and restricted stock units vest over four years ; 25% at the end of one year and one sixteenth per quarter thereafter . The 2006 Plan is the successor equity incentive plan to the Company's 1998 Stock Option Plan. As of June 30, 2015 , the Company had 482,258 authorized shares available for future issuance under the 2006 plan. Determining Fair Value Valuation and amortization method—The Company estimates the fair value of stock options granted using the Black-Scholes-option-pricing formula and a single option award approach. The fair value of restricted stock units is based on the closing market price of the Company's common stock on the date of grant. This fair value is then amortized ratably over the requisite service periods of the awards, which is generally the vesting period. Expected Term—The Company’s expected term represents the period that the Company’s stock-based awards are expected to be outstanding and was determined based on a combination of the Company's peer group and the Company's historical experience. Expected Volatility—Expected volatility is based on a combination of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S. Treasury zero coupon issues in effect at the time of grant for periods corresponding with the expected term of option. Estimated Forfeitures—The estimated forfeiture rate is based on the Company’s historical forfeiture rates and the estimate is revised in subsequent periods if actual forfeitures differ from the estimate. The fair value of stock option grants for the years ended June 30, 2015 , 2014 and 2013 was estimated on the date of grant using the Black-Scholes option pricing model with the following assumptions: Years Ended June 30, 2015 2014 2013 Risk-free interest rate 1.35% - 1.76% 1.53% - 1.90% 0.65% - 0.90% Expected life 5.40 - 5.44 years 5.49 - 5.58 years 5.03 - 5.15 years Dividend yield — % — % — % Volatility 46.93% - 49.31% 43.48% - 50.07% 51.27% - 51.76% Weighted-average fair value $ 12.72 $ 7.23 $ 4.53 The following table shows total stock-based compensation expense included in the consolidated statements of operations for the years ended June 30, 2015 , 2014 and 2013 (in thousands): Years Ended June 30, 2015 2014 2013 Cost of sales $ 901 $ 941 $ 953 Research and development 8,643 6,783 6,527 Sales and marketing 1,553 1,260 1,541 General and administrative 2,602 2,078 2,340 Stock-based compensation expense before taxes 13,699 11,062 11,361 Income tax impact (3,791 ) (2,426 ) (548 ) Stock-based compensation expense, net $ 9,908 $ 8,636 $ 10,813 The cash flows resulting from the tax benefits for tax deductions resulting from the exercise of stock option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 11,157,000 , $ 7,041,000 and $ 1,734,000 of excess tax benefits recorded in additional paid-in capital in the years ended June 30, 2015 , 2014 and 2013 , respectively. The Company had excess tax benefits classified as cash from financing activities of $ 8,089,000 , $ 2,992,000 and $ 865,000 in the year ended June 30, 2015 , 2014 and 2013 , respectively, for options issued since July 1, 2006. As of June 30, 2015 , the Company’s total unrecognized compensation cost related to non-vested stock-based awards granted to employees and non-employee directors was $ 30,203,000 , which will be recognized over a weighted-average vesting period of approximately 2.32 years. Stock Option Activity The following table summarizes stock option activity during the years ended June 30, 2015 , 2014 and 2013 under all stock option plans: Options Outstanding Weighted Average Exercise Price per Share Weighted Average Remaining Contractual Term (in Years) Aggregate Intrinsic Value (in thousands) Balance as of June 30, 2012 (7,410,152 shares exercisable at weighted average exercise price of $8.25 per share) 11,302,228 $ 10.36 Granted (weighted average fair value of $4.53) 1,952,270 11.83 Exercised (612,034 ) 3.01 Forfeited (436,286 ) 14.01 Balance as of June 30, 2013 (8,731,818 shares exercisable at weighted average exercise price of $9.66 per share) 12,206,178 10.83 Granted (weighted average fair value of $7.23) 1,808,006 15.87 Exercised (2,863,878 ) 8.36 Forfeited (244,704 ) 14.25 Balance as of June 30, 2014 (7,558,631 shares exercisable at weighted average exercise price of $11.05 per share) 10,905,602 12.24 Granted (weighted average fair value of $12.72) 1,093,920 28.28 Exercised (2,124,401 ) 10.99 Forfeited (172,278 ) 18.68 Balance as of June 30, 2015 9,702,843 $ 14.21 5.93 $ 150,746 Options vested and expected to vest at June 30, 2015 9,531,602 $ 14.04 5.87 $ 149,539 Options vested and exercisable at June 30, 2015 7,208,475 $ 12.24 5.04 $ 124,991 The total pretax intrinsic value of options exercised during the years ended June 30, 2015 , 2014 and 2013 was $ 48,077,000 , $ 30,165,000 and $ 4,614,000 , respectively. Additional information regarding options outstanding as of June 30, 2015 , is as follows: Options Outstanding Options Vested and Exercisable Range of Exercise Prices Number Outstanding Weighted- Average Remaining Contractual Term (Years) Weighted- Average Exercise Price Per Share Number Exercisable Weighted- Average Exercise Price Per Share $3.25 - 7.46 1,014,562 3.14 $ 5.79 1,014,562 $ 5.79 7.91 - 9.24 1,193,314 4.10 8.51 1,083,090 8.44 9.72 - 10.66 1,363,849 4.81 10.38 1,157,004 10.44 10.68 - 12.50 1,027,794 6.35 11.79 802,857 11.72 12.68 - 13.89 1,006,396 4.39 13.51 1,003,144 13.51 14.23 - 15.22 975,057 7.40 14.68 628,936 14.89 15.54 - 17.96 986,861 7.34 17.46 643,547 17.32 18.59 - 20.70 1,113,157 7.14 19.19 737,161 19.12 21.86 - 37.06 986,353 9.30 28.10 138,174 25.88 39.19 35,500 9.62 39.19 — — $3.25 - $39.19 9,702,843 5.93 $ 14.21 7,208,475 $ 12.24 Restricted Stock Unit Activity In January 2015, the Company began to grant restricted stock units to employees. The Company grants restricted stock units to certain employees as part of its regular employee equity compensation review program as well as to selected new hires. Restricted stock units are share awards that entitle the holder to receive freely tradable shares of the Company's common stock upon vesting and settlement. The following table summarizes restricted stock unit activity during the year ended June 30, 2015 under the 2006 Plan: Restricted Stock Units Outstanding Weighted Average Grant-Date Fair Value per Share Aggregate Intrinsic Value (in thousands) Balance as of June 30, 2014 — $ — Granted 374,720 $ 35.82 Vested (14,685 ) $ 35.23 Forfeited (56,711 ) $ 34.90 Balance as of June 30, 2015 303,324 $ 36.02 $ 8,972 The total pretax intrinsic value of restricted stock units vested was $486,000 for the year ended June 30, 2015 . In fiscal year 2015, upon vesting, 14,685 shares of restricted stock units were partially net share-settled such that the Company withheld 5,278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were $175,000 during the year ended June 30, 2015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06 Plan, shares withheld in connection with net-share settlements are returned to the 2006 Plan and are available for future grants under the 2006 Plan. Restricted Stock Awards Restricted stock awards are share awards that provide the rights to a set number of shares of the Company’s stock on the grant date. In August 2008, the Compensation Committee of the Board of Directors of the Company (the “Committee”) approved the terms of an agreement (the “Option Exercise Agreement”) with Charles Liang, a director and President and Chief Executive Officer of the Company, pursuant to which Mr. Liang exercised a fully vested option previously granted to him for the purchase of 925,000 shares. The option was exercised using a “net-exercise” procedure in which he was issued a number of shares representing the spread between the option exercise price and the then current market value of the shares subject to the option ( 898,205 shares based upon the market value as of the date of exercise). The shares issued upon exercise of the option are subject to vesting over five years . Vesting of the shares subject to the award may accelerate in certain circumstances pursuant to the terms of the Option Exercise Agreement. The Company determined that there is no incremental fair value of the option exchanged for the award. 898,205 shares were vested as of June 30, 2015 and 2014 . Restricted Stock Award Activity The following table summarizes the Company’s restricted stock award activity for the years ended June 30, 2015 , 2014 and 2013 : Restricted Stock Awards Number of Shares Weighted Average Grant Date Fair Value Per Share Nonvested stock at June 30, 2012 362,782 $ 10.72 Granted — — Vested (183,141 ) 10.79 Forfeited — — Nonvested stock at June 30, 2013 179,641 10.66 Granted 3,500 14.23 Vested (183,141 ) 10.73 Forfeited — — Nonvested stock at June 30, 2014 — — Granted — — Vested — — Forfeited — — Nonvested stock at June 30, 2015 — $ — The Company had no restricted stock award activity for the year ended June 30, 2015 . The total pretax intrinsic value of restricted stock awards vested was $ 1,965,000 and $ 2,225,000 for the years ended June 30, 2014 and 2013 , respectively. In fiscal years 2014 and 2013 , upon vesting, 183,141 and 183,141 shares of restricted stock awards were partially net share-settled such that the Company withheld 51,583 and 85,091 shares, respectively, with value equivalent to an officer's minimum statutory obligation for the applicable income and other employment taxes, and remitted the cash to the appropriate taxing authorities. The total shares withheld were based on the value of the restricted stock awards on their vesting date as determined by the Company’s closing stock price. Total payments for an officer's tax obligations to the taxing authorities were $ 681,000 and $ 1,034,000 in fiscal years 2014 and 2013 ,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There are no unvested restricted stock awards at June 30, 2015 and 2014.</t>
  </si>
  <si>
    <t>Income Taxes</t>
  </si>
  <si>
    <t>Income Tax Disclosure [Abstract]</t>
  </si>
  <si>
    <t>Income taxes</t>
  </si>
  <si>
    <t>Income Taxes The components of income before income tax provision for the years ended June 30, 2015 , 2014 and 2013 are as follows (in thousands): Years Ended June 30, 2015 2014 2013 United States $ 118,083 $ 66,152 $ 14,102 Foreign 27,813 13,442 12,494 Income before income tax provision $ 145,896 $ 79,594 $ 26,596 The income tax provision for the years ended June 30, 2015 , 2014 and 2013 , consists of the following (in thousands): Years Ended June 30, 2015 2014 2013 Current: Federal $ 33,496 $ 20,102 $ 7,904 State 1,980 624 684 Foreign 10,960 5,252 3,806 46,436 25,978 12,394 Deferred: Federal (1,989 ) 122 (5,984 ) State 70 (472 ) (1,093 ) Foreign (484 ) (191 ) — (2,403 ) (541 ) (7,077 ) Income tax provision $ 44,033 $ 25,437 $ 5,317 The Company’s net deferred tax assets as of June 30, 2015 and 2014 , consist of the following (in thousands): June 30, 2015 2014 Warranty accrual $ 2,493 $ 2,459 Marketing fund accrual 1,163 938 Inventory valuation 10,158 9,472 Stock-based compensation 4,800 4,114 Research and development credit — 1,938 Accrued vacation and bonus 1,230 1,296 Payable to foreign subsidiaries 1,716 1,922 Other 1,428 1,501 Total deferred income tax assets 22,988 23,640 Deferred tax liabilities-depreciation and other (628 ) (644 ) Deferred income tax assets-net $ 22,360 $ 22,996 The cumulative undistributed earnings of our foreign subsidiaries of $40,886,000 at June 30, 2015 are considered to be indefinitely reinvested and accordingly, no provisions for federal and state income taxes have been provided thereon. The Company determined that the calculation of the amount of unrecognized deferred tax liability related to these cumulative unremitted earnings was not practicable. Upon distribution of those earnings in the form of dividends or otherwise, the Company would be subject to both U.S. income taxes (subject to an adjustment for foreign tax credits) and withholding taxes payable to various foreign countries. Income tax benefits resulting from stock option transactions of $11,157,000 , $7,041,000 and $1,734,000 were credited to stockholders’ equity in the years ended June 30, 2015 , 2014 and 2013 , respectively. The following is a reconciliation for the years ended June 30, 2015 , 2014 and 2013 , of the statutory rate to the Company’s effective federal tax rate: Years Ended June 30, 2015 2014 2013 Tax at statutory rate 35.0 % 35.0 % 35.0 % State income tax, net of federal tax benefit 3.0 3.3 3.8 Foreign tax rate differences (3.0 ) (2.5 ) (6.7 ) Research and development tax credit (3.4 ) (4.0 ) (14.4 ) Qualified production activity deduction (1.3 ) (1.8 ) (2.9 ) Stock based compensation 2.2 4.5 13.5 Uncertain tax positions (0.7 ) (2.1 ) (11.0 ) Subpart F income inclusion (2.9 ) (3.9 ) (3.8 ) Foreign withholding tax 3.0 4.1 5.5 Federal tax return to provision adjustment 0.2 (0.7 ) (3.9 ) Other (1.9 ) 0.1 4.9 Effective tax rate 30.2 % 32.0 % 20.0 % As of June 30, 2015 , the Company had state research and development tax credit carryforwards of $10,199,000 . The state research and development tax credits will carryforward indefinitely to offset future state income taxes. $6,197,000 of the state research and development tax credit carryforwards were attributable to excess tax deductions from stock option exercises, and were not included in the deferred tax assets shown above. The benefit of these carryforwards will be credited to equity when realized. The following table summarizes the activity related to the unrecognized tax benefits (in thousands): Gross* Unrecognized Income Tax Benefits Balance at June 30, 2012 $ 8,025 Gross increases: For current year’s tax positions 2,044 For prior years’ tax positions 490 Gross decreases: Settlements and releases due to the lapse of statutes of limitations (2,470 ) For prior year' tax positions — Balance at June 30, 2013 8,089 Gross increases: For current year’s tax positions 3,120 For prior years’ tax positions 132 Gross decreases: Settlements and releases due to the lapse of statutes of limitations (1,726 ) For prior years’ tax positions — Balance at June 30, 2014 9,615 Gross increases: For current year’s tax positions 3,855 For prior years’ tax positions 793 Gross decreases: Settlements and releases due to the lapse of statutes of limitations (971 ) For prior years’ tax positions — Balance at June 30, 2015 $ 13,292 __________________________ * excludes interest, penalties, federal benefit of state reserves The total amount of unrecognized tax benefits that would affect the effective tax rate, if recognized, is $10,971,000 and $8,168,000 as of June 30, 2015 and 2014 , respectively. The Company’s policy is to include interest and penalties related to unrecognized tax benefits within the provision for taxes in the consolidated statements of operations. As of June 30, 2015 and 2014 , the Company had accrued $898,000 and $818,000 for the payment of interest and penalties relating to unrecognized tax benefits, respectively. During fiscal year 2015 , 2014 and 2013 , there was no material change in the total amount of the liability for accrued interest and penalties related to the unrecognized tax benefits. The Company is subject to U.S. federal income tax as well as income taxes in many state and foreign jurisdictions. In August 2015, the Company scheduled a meeting with the Internal Revenue Service to commence a pre-examination of the federal income tax returns for tax years 2013 and 2014. The Company does not expect a resolution to be reached during the next twelve months. While management believes that the Company has adequately provided reserves for all uncertain tax positions, amounts asserted by tax authorities could be greater or less than the Company’s current position. Accordingly, the Company’s provision on federal, state and foreign tax related matters to be recorded in the future may change as revised estimates are made or the underlying matters are settled or otherwise resolved. The federal statute of limitations remain open in general for tax years 2012 through 2015. The state statute of limitations remain open in general for tax years 2010 through 2015. The statute of limitations in major foreign jurisdictions remain open for examination in general for tax years 2008 through 2015. The Company does not expect its unrecognized tax benefits to change materially over the next 12 months.</t>
  </si>
  <si>
    <t>Commitments and Contingencies</t>
  </si>
  <si>
    <t>Commitments and Contingencies Disclosure [Abstract]</t>
  </si>
  <si>
    <t>Commitments and Contingencies Litigation and Claims —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solidated financial condition, results of operations or liquidity. Purchase Commitments — The Company has agreements to purchase certain units of inventory and non-inventory items through fiscal year 2017 . As of June 30, 2015 , these remaining non-cancellable commitments were $378,341,000 compared to $211,090,000 as of June 30, 2014. Included in the above non-cancellable commitments are hard disk drive purchase commitments totaling approximately $185,680,000 , which will be paid through December 2016 . The Company entered into purchase agreements with selected suppliers of hard disk drives in order to ensure continuity of supply for these components. The agreements provide for some variation in the amount of units the Company is required to purchase and the suppliers may modify the purchase price for these components due to significant changes in market or component supply conditions. Product mix for these components may be negotiated quarterly and the purchase price for these components will be reviewed quarterly with the suppliers. The Company has been negotiating the purchase price with the suppliers on an ongoing basis based upon market rates. Lease Commitments —The Company leases offices and equipment under noncancelable operating leases which expire at various dates through 2025 . In addition, the Company leases certain of its equipment under capital leases. The future minimum lease commitments under all leases are as follows (in thousands): Balance as of Year ending: Capital Leases Operating Leases June 30, 2016 $ 200 $ 4,344 June 30, 2017 194 3,347 June 30, 2018 167 2,840 June 30, 2019 128 2,862 June 30, 2020 27 2,913 Thereafter — 3,545 Total minimum lease payments 716 $ 19,851 Less: Amounts representing interest 76 Present value of minimum lease payments 640 Less: Long-term portion 475 Current portion $ 165 Rent expense for the years ended June 30, 2015 , 2014 and 2013 , was $3,729,000 , $3,477,000 and $3,345,000 , respectively.</t>
  </si>
  <si>
    <t>Retirement Plan</t>
  </si>
  <si>
    <t>Compensation and Retirement Disclosure [Abstract]</t>
  </si>
  <si>
    <t>Retirement Plan The Company sponsors a 401(k) savings plan for eligible U.S. employees and their beneficiaries. Contributions by the Company are discretionary, and no contributions have been made by the Company for the years ended June 30, 2015 , 2014 and 2013 . Beginning in March 2003, employees of Super Micro Computer, B.V. have the option to deduct a portion of their gross wages and invest the amount in a defined contribution plan. The Company has agreed to match 10% of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years ended June 30, 2015 , 2014 and 2013 , the Company’s matching contribution was $200,000 , $198,000 and $133,000 , respectively. The Company maintains a defined benefit pension plan of Super Micro Computer,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Plan assets of the funded defined benefit pension plan are deposited into a government-managed account in which the Company has no control over investment strategy. For the years ended June 30, 2015 , 2014 and 2013 , the Company’s contribution was $862,000 , $740,000 and $660,000 , respectively.</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International net sales are based on the country and region to which the products were shipped. The following is a summary for the years ended June 30, 2015 , 2014 and 2013 , of net sales by geographic region (in thousands): Years Ended June 30, 2015 2014 2013 Net sales: United States $ 1,160,651 $ 809,250 $ 629,869 Europe 378,323 316,760 265,635 Asia 326,912 299,403 237,798 Other 125,269 41,789 29,259 $ 1,991,155 $ 1,467,202 $ 1,162,561 The following is a summary of long-lived assets, excluding financial instruments, deferred tax assets, other assets, goodwill and intangible assets (in thousands): June 30, 2015 2014 2013 Long-lived assets: United States $ 124,292 $ 94,119 $ 61,976 Asia 37,695 36,123 33,500 Europe 1,051 347 436 $ 163,038 $ 130,589 $ 95,912 The following is a summary of net sales by product type (in thousands): Years Ended June 30, 2015 2014 2013 Amount Percent of Net Sales Amount Percent of Net Sales Amount Percent of Net Sales Server systems $ 1,213,608 60.9 % $ 740,789 50.5 % $ 501,868 43.2 % Subsystems and accessories 777,547 39.1 % 726,413 49.5 % 660,693 56.8 % Total $ 1,991,155 100.0 % $ 1,467,202 100.0 % $ 1,162,561 100.0 % Subsystems and accessories are comprised of serverboards, chassis and accessories. Server systems constitute an assembly of subsystems and accessories done by the Company. One customer represented 10.1% of the Company's total net sales in fiscal year 2015 and no customer represented greater than 10% of the Company’s total net sales for the years ended June 30, 2014 and 2013. No country other than the United States represent greater than 10% of the Company’s total net sales for any of the years ended June 30, 2015 , 2014 and 2013 . No customer accounted for 10% or more of the Company's accounts receivable as of June 30, 2015 and 2014 .</t>
  </si>
  <si>
    <t>Quarterly Financial Data (Unaudited)</t>
  </si>
  <si>
    <t>Quarterly Financial Data [Abstract]</t>
  </si>
  <si>
    <t>Quarterly Financial Data</t>
  </si>
  <si>
    <t>Quarterly Financial Data (Unaudited) 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 Three Months Ended Sep. 30, Dec. 31, Mar. 31, Jun. 30, (In thousands, except per share data) Net sales $ 443,322 $ 503,014 $ 471,225 $ 573,594 Gross profit $ 69,193 $ 84,452 $ 76,820 $ 89,766 Net income $ 20,863 $ 31,242 $ 23,056 $ 26,702 Net income per common share: Basic $ 0.46 $ 0.68 $ 0.49 $ 0.56 Diluted $ 0.42 $ 0.61 $ 0.44 $ 0.51 Three Months Ended Sep. 30, Dec. 31, Mar. 31, Jun. 30, (In thousands, except per share data) Net sales $ 309,016 $ 356,362 $ 373,755 $ 428,069 Gross profit $ 46,792 $ 55,092 $ 57,264 $ 66,397 Net income $ 7,699 $ 13,335 $ 16,574 $ 16,549 Net income per common share: Basic $ 0.18 $ 0.31 $ 0.38 $ 0.37 Diluted $ 0.17 $ 0.30 $ 0.35 $ 0.34</t>
  </si>
  <si>
    <t>Summary of Significant Accounting Policies (Policies)</t>
  </si>
  <si>
    <t>Basis of Presentation</t>
  </si>
  <si>
    <t xml:space="preserve">Basis of Presentation The consolidated financial statements reflect the consolidated balance sheets, results of operations and cash flows of Super Micro Computer, Inc. and its wholly-owned subsidiaries (collectively, the “Company”). All intercompany accounts and transactions have been eliminated in consolidation. The Company consolidates its investment in Super Micro Asia Science and Technology Park, Inc. as it is variable interest entity and the Company is the primary beneficiary. The noncontrolling interest is presented as a separate component from the Company's equity in the equity section of the Consolidated Balance Sheets. Net income attributable to the noncontrolling interest is not presented separately in the Consolidated Statements of Operations and is included in the general and administrative expenses as the amount is not material for any of the fiscal periods presented.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product warranty accruals, stock-based compensation, impairment of short-term and long-term investments and income taxes. Actual results could differ from those estimates.</t>
  </si>
  <si>
    <t>Fair Value of Financial Instruments</t>
  </si>
  <si>
    <t>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si>
  <si>
    <t>Cash and Cash Equivalents</t>
  </si>
  <si>
    <t>Cash and Cash Equivalents The Company considers all highly liquid instruments with an original maturity of three months or less from the date of purchase to be cash equivalents. Cash equivalents consist primarily of money market funds and certificates of deposits with maturities of less than three months.</t>
  </si>
  <si>
    <t>Long-term Investments</t>
  </si>
  <si>
    <t xml:space="preserve">Long-term Investments The Company classifies its long-term investments in auction-rate securities ("auction rate securities") as long-term available-for-sale investments. Auction rate securities consist of municipal securities. The discounted cash flow model is used to estimate the fair value of the auction rate securities. These investments are recorded in the Consolidated Balance Sheets at fair value. Unrealized gains and losses on these investments are included as a component of accumulated other comprehensive income, net of tax. </t>
  </si>
  <si>
    <t>Inventory Inventory is valued at the lower of cost or market. Inventory consists of raw materials (principally components), work in process (principally products being assembled) and finished goods. Market value represents net realizable value for finished goods and work in process and replacement value of raw materials and parts. The Company evaluates inventory on a quarterly basis for lower of cost or market and excess and obsolescence and, as necessary, writes down the valuation of units to lower of cost or market or for excess and obsolescence based upon the number of units that are unlikely to be sold based upon estimated demand for the following twelve months as well as historical usage and sales activity. This evaluation takes into account matters including expected demand, historical usage and sales, anticipated sales price, product obsolescence and other factors. If actual future demand for the Company's products is less than currently forecasted, additional inventory adjustments may be required. Once a reserve is established, it is maintained until the product to which it relates is sold or scrapped. If a unit that has been written down is subsequently sold, the cost associated with the revenue from this unit is reduced to the extent of the write down, resulting in an increase in gross profit. The Company monitors the extent to which previously written down inventory is sold at amounts greater or less than carrying value, and based on this analysis, adjusts its estimate for determining future write downs. If in future periods, the Company experiences or anticipates a change in recovery rate compared with its historical experience, its gross margin would be affected.</t>
  </si>
  <si>
    <t>Property, Plant and Equipment Property, plant and equipment is recorded at cost and depreciated using the straight-line method over the estimated useful lives of the related assets as follows: Machinery and equipment 3 to 7 years Furniture and fixtures 5 years Software 3 to 5 years Buildings 39 years Building improvements 20 years Land improvements 15 years Leasehold improvements shorter of lease term or estimated useful life For assets acquired and financed under capital leases, the present value of the future minimum lease payments is recorded at the date of acquisition as property and equipment with the corresponding amount recorded as a capital lease obligation, and the amortization is computed on a straight-line basis over the shorter of lease term or estimated useful life.</t>
  </si>
  <si>
    <t>Other Assets</t>
  </si>
  <si>
    <t xml:space="preserve">Other Assets As of June 30, 2015 , other assets consist primarily of a long-term deferred service costs of $1,490,000 , investments in privately held companies of $1,411,000 , a long-term prepaid royalty license of $997,000 and restricted cash of $840,000 . As of June 30, 2014 , other assets consist primarily of a long-term prepaid royalty license of $1,246,000 , an investment in a privately held company of $750,000 and restricted cash of $450,000 . Restricted cash consists primarily of certificates of deposits pledged as security for one irrevocable letter of credit required in connection with a warehouse lease in Fremont, California, one deposit to an escrow account required by the Company's worker's compensation program and bank guarantees in connection with office leases in the Netherlands. </t>
  </si>
  <si>
    <t>Long-Lived Assets</t>
  </si>
  <si>
    <t>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t>
  </si>
  <si>
    <t>Revenue Recognition</t>
  </si>
  <si>
    <t>Revenue Recognition The Company recognizes revenue from sales of products when persuasive evidence of an arrangement exists, shipment has occurred and title has transferred, the sales price is fixed or determinable, collection of the resulting receivable is reasonably assured, and all significant obligations have been met. Generally this occurs at the time of shipment when risk of loss and title has passed to the customer. The Company’s standard arrangement with its customers includes a signed purchase order or contract, 30 to 60 days payment terms, Ex-works terms, except for a few customers who have free-on-board destination terms, for which revenue is recognized when the products arrive at the destination. The Company generally does not provide for non-warranty rights of return except for products which have “Out-of-box” failure, where customers could return these products for credit within 30 days of receiving the items. Certain distributors and OEMs are also permitted to return products in unopened boxes, limited to purchases over a specified period of time, generally within 60 to 90 days of the purchase, or to products in the distributor’s or OEM’s inventory at certain times (such as the termination of the agreement or product obsolescence). To estimate reserves for future sales returns, the Company regularly reviews its history of actual returns for each major product line. The Company also communicates regularly with our distributors to gather information about end customer satisfaction, and to determine the volume of inventory in the channel. Reserves for future returns are adjusted as necessary, based on returns experience, returns expectations and communication with distributors In addition, certain customers have acceptance provisions and revenue is deferred until the customers provide the necessary acceptance. At June 30, 2015 and 2014 , the Company had deferred revenue of $459,000 and $7,665,000 and related deferred product costs of $219,000 and $6,674,000 , respectively, related to shipments to customers pending acceptance. Probability of collection is assessed on a customer-by-customer basis. Customers are subjected to a credit review process that evaluates the customers’ financial position and ability to pay. If it is determined from the outset of an arrangement that collection is not probable based upon the review process, the customers are required to pay cash in advance of shipment. The Company also makes estimates of the uncollectibility of accounts receivable, analyzing accounts receivable and historical bad debts, customer concentrations, customer-credit-worthiness, current economic trends and changes in customer payment terms to evaluate the adequacy of the allowance for doubtful accounts. On a quarterly basis, the Company evaluates aged items in the accounts receivable aging report and provides an allowance in an amount the Company deems adequate for doubtful accounts. Our provision for bad debt was $326,000 , $1,476,000 and $929,000 in fiscal years 2015 , 2014 and 2013 , respectively. If a major customer's creditworthiness deteriorates, if actual defaults are higher than the Company's historical experience, or if other circumstances arise, the Company's estimates of the recoverability of amounts due to the Company could be overstated, and additional allowances could be required, which could have an adverse impact on its reported operating expenses. The Company provides for price protection to certain distributors. The Company assesses the market competition and product technology obsolescence, and makes price adjustments based on its judgment. Upon each announcement of price reductions, the accrual for price protection is calculated based on the distributors’ inventory on hand. Such reserves are recorded as a reduction to revenue at the time the Company reduces the product prices. The Company has an immaterial amount of service revenue relating to on-site service and non-warranty repairs. Revenue for on-site service is recognized over the contracted service period, and revenue for non-warranty repair service is recognized upon shipment of the repaired units to customers. Service revenue has been less than 10% of net sales for all periods presented and is not separately disclosed.</t>
  </si>
  <si>
    <t>Cost of Sales</t>
  </si>
  <si>
    <t>Cost of Sales Cost of sales primarily consists of the costs of materials, contract manufacturing, in-bound shipping, personnel and related expenses, equipment and facility expenses, warranty costs and provision for lower of cost or market and excess and obsolete inventory.</t>
  </si>
  <si>
    <t>Product Warranties</t>
  </si>
  <si>
    <t>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The Company’s estimates and assumptions used have been historically close to actual. If in future periods the Company experiences or anticipates an increase or decrease in warranty claims as a result of new product introductions or changes in unit volumes compared with its historical experience, or if the cost of servicing warranty claims is greater or lesser than expected, the Company intends to adjust its estimates appropriately.</t>
  </si>
  <si>
    <t>Software Development Costs</t>
  </si>
  <si>
    <t>Software Development Costs Software development costs are included in research and development and are expensed as incurred. Software development costs are capitalized beginning when technological feasibility has been established and ending when a product is available for general release to customers. To date, the period between achieving technological feasibility and the issuance of such software has been short and software development costs qualifying for capitalization have been insignificant.</t>
  </si>
  <si>
    <t>Research and Development</t>
  </si>
  <si>
    <t>Research and Development Research and development costs are expensed as incurred and consist primarily of salaries, consulting services, other direct expenses and other engineering expenses. The Company occasionally receives funding from certain suppliers and customers towards its development efforts.</t>
  </si>
  <si>
    <t>Cooperative Marketing Arrangements</t>
  </si>
  <si>
    <t>Cooperative Marketing Arrangements The Company has arrangements with resellers of its products to reimburse the resellers for cooperative marketing costs meeting specified criteria. The Company accrues the cooperative marketing costs based on these arrangements and its estimate for resellers’ claims for marketing activities. The Company records marketing costs meeting such specified criteria within sales and marketing expenses in the consolidated statements of operations. For those marketing costs that do not meet the specified criteria, the amounts are recorded as a reduction to sales in the consolidated statements of operations.</t>
  </si>
  <si>
    <t>Advertising Costs</t>
  </si>
  <si>
    <t>Advertising Costs Advertising costs are expensed as incurred.</t>
  </si>
  <si>
    <t>Stock-Based Compensation</t>
  </si>
  <si>
    <t>Stock-Based Compensation The Company measures and recognizes the compensation expense for all share-based awards made to employees and non-employee members of the Board of Directors, including employee stock options and restricted stock units. The Company is required to estimate the fair value of share-based awards on the date of grant. The value of awards that are ultimately expected to vest is recognized as an expense over the requisite service periods. The fair value of our restricted stock unit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estricted stock unit forfeitures and record stock-based compensation expense only for those awards that are expected to vest.</t>
  </si>
  <si>
    <t>Shipping and Handling Fees</t>
  </si>
  <si>
    <t>Shipping and Handling Fees The Company incurred shipping costs of $2,090,000 , $1,605,000 and $1,475,000 for the years ended June 30, 2015 , 2014 and 2013 , respectively, which were included in sales and marketing expenses.</t>
  </si>
  <si>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Valuation allowances are provided when necessary to reduce deferred tax assets to an amount that is more likely than not to be realized. The Company recognizes the tax liability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nge in its tax provision during the period in which the Company makes such determination.</t>
  </si>
  <si>
    <t>Foreign Currency Translation</t>
  </si>
  <si>
    <t>Foreign Currency Translation The functional currency of the Company’s international subsidiaries is the U.S. dollar. Assets and liabilities of the Company's international subsidiaries that are denominated in the local currency are remeasured into U.S. dollars at period-end exchange rates and revenue and expenses that are denominated in the local currency are remeasured into U.S. dollars at the average exchange rates during the period. Accordingly, remeasurement of foreign currency accounts and foreign exchange transaction gains and losses, which have not been material, are reflected in the consolidated statements of operations.</t>
  </si>
  <si>
    <t>Net Income Per Common Share</t>
  </si>
  <si>
    <t>Net Income Per Common Share The Company’s restricted share awards are subject to repurchase and settled in shares of common stock upon vesting. Such awards have the nonforfeitable right to receive dividends on an equal basis with common stock and therefore are considered participating securities that must be included in the calculation of net income per share using the two-class method. Under the two-class method, basic and diluted net income per common share is determined by calculating net income per share for common stock and participating securities based on participation rights in undistributed earnings. Diluted net income per common share is calculated by adjusting outstanding shares, assuming any dilutive effects of stock incentive awards calculated using the treasury stock method. Under the treasury stock method, an increase in the fair market value of our common stock results in a greater dilutive effect from outstanding stock options and restricted stock units. Additionally, the exercise of employee stock options and the vesting of restricted stock units results in a further dilutive effect on net income per share.</t>
  </si>
  <si>
    <t>Certain Significant Risks and Uncertainties</t>
  </si>
  <si>
    <t>Certain Significant Risks and Uncertainties The Company operates in the high technology industry and is subject to a number of risks, some of which are beyond the Company’s control, that could have a material adverse effect on the Company’s business, operating results, and financial condition. These risks include variability and uncertainty of revenues and operating results; product obsolescence; geographic concentration; international operations; dependence on key personnel; competition; intellectual property claims and litigation; management of growth; and limited sources of supply.</t>
  </si>
  <si>
    <t>Concentration of Supplier Risk</t>
  </si>
  <si>
    <t>Concentration of Supplier Risk Certain raw materials used by the Company in the manufacture of its products are available from a limited number of suppliers. Shortages could occur in these essential materials due to an interruption of supply or increased demand in the industry.</t>
  </si>
  <si>
    <t>Concentration Credit Risk</t>
  </si>
  <si>
    <t xml:space="preserve">Concentration of Credit Risk Financial instruments which potentially subject the Company to concentration of credit risk consist primarily of cash and cash equivalents and long-term investments and accounts receivable. </t>
  </si>
  <si>
    <t>Adoption of New Accounting Pronouncements</t>
  </si>
  <si>
    <t>Adoption of New Accounting Pronouncements In July 2013, the FASB issued authoritative guidance associated with the presentation of an unrecognized tax benefit when a net operating loss carryforward, a similar tax loss or a tax credit carryforward exists. It requires a liability related to an unrecognized tax benefit to offset a deferred tax asset for a net operating loss carryforward, a similar tax loss or a tax credit carryforward if a settlement is required or expected in the event the uncertain tax position is disallowed. The Company adopted the new disclosure on July 1, 2014. The adoption of this guidance did not have a material impact on our results of operations or financial position. In May 2014, the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or as a cumulative-effect adjustment as of the date of adoption. The new standard is effective for the Company on July 1, 2018. The Company is currently evaluating the effect the guidance will have on the Company's financial statement disclosures, results of operations or financial position. In April 2015, the FASB issued new accounting guidance related to presentation of debt issue costs. The new standard requires that debt issuance costs related to a recognized debt liability be presented in the balance sheet as a direct deduction from the carrying amount of that debt liability. The new standard is effective for the Company on July 1, 2016. The Company is currently evaluating the effect the guidance will have on the Company's financial statement disclosures, results of operations and financial position. In July 2015, the FASB issued authoritative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on July 1, 2017 . The Company is currently evaluating the effect the guidance will have on the Company's financial statement disclosures, results of operations and financial position.</t>
  </si>
  <si>
    <t>Summary of Significant Accounting Policies (Tables)</t>
  </si>
  <si>
    <t>Property, Plant and Equipment, Estimated Useful Lives</t>
  </si>
  <si>
    <t>Property, plant and equipment is recorded at cost and depreciated using the straight-line method over the estimated useful lives of the related assets as follows: Machinery and equipment 3 to 7 years Furniture and fixtures 5 years Software 3 to 5 years Buildings 39 years Building improvements 20 years Land improvements 15 years Leasehold improvements shorter of lease term or estimated useful life</t>
  </si>
  <si>
    <t>Reconciliation of the Changes in Accrued Warranty Costs</t>
  </si>
  <si>
    <t>The following table presents for the years ended June 30, 2015 , 2014 and 2013 , the reconciliation of the changes in accrued warranty costs which is included as a component of accrued liabilities (in thousands): June 30, 2015 2014 2013 Balance, beginning of year $ 7,083 $ 6,472 $ 5,522 Provision for warranty 15,771 14,175 13,438 Costs charged to accrual (14,950 ) (13,950 ) (12,487 ) Change in estimated liability for pre-existing warranties (204 ) 386 (1 ) Balance, end of year $ 7,700 $ 7,083 $ 6,472</t>
  </si>
  <si>
    <t>Computation of Basic and Diluted Net Income Per Common Share Using Two-class Method</t>
  </si>
  <si>
    <t>The computation of basic and diluted net income per common share using the two-class method is as follows (in thousands, except per share amounts): Years Ended June 30, 2015 2014 2013 Basic net income per common share calculation Net income $ 101,863 $ 54,157 $ 21,279 Less: Undistributed earnings allocated to participating securities — (36 ) (106 ) Net income attributable to common shares—basic $ 101,863 $ 54,121 $ 21,173 Weighted-average number of common shares used to compute basic net income per common share 46,434 43,599 41,992 Basic net income per common share $ 2.19 $ 1.24 $ 0.50 Diluted net income per common share calculation Net income $ 101,863 $ 54,157 $ 21,279 Less: Undistributed earnings allocated to participating securities — (34 ) (101 ) Net income attributable to common shares—diluted $ 101,863 $ 54,123 $ 21,178 Weighted-average number of common shares used to compute basic net income per common share 46,434 43,599 41,992 Dilutive effect of options and restricted stock units to purchase common stock 3,660 2,913 1,915 Weighted-average number of common shares used to compute diluted net income per common share 50,094 46,512 43,907 Diluted net income per common share $ 2.03 $ 1.16 $ 0.48</t>
  </si>
  <si>
    <t>Fair Value Disclosure (Tables)</t>
  </si>
  <si>
    <t>Schedule of Fair Value, Cash Equivalents and Long-term Investments Measured on Recurring Basis</t>
  </si>
  <si>
    <t>These are classified based on the lowest level of input that is significant to the fair value measurement (in thousands): June 30, 2015 Level 1 Level 2 Level 3 Asset at Fair Value Money market funds $ 310 $ — $ — $ 310 Auction rate securities — — 2,633 2,633 Total $ 310 $ — $ 2,633 $ 2,943 June 30, 2014 Level 1 Level 2 Level 3 Asset at Fair Value Money market funds $ 311 $ — $ — $ 311 Auction rate securities — — 2,647 2,647 Total $ 311 $ — $ 2,647 $ 2,958</t>
  </si>
  <si>
    <t>Schedule of Financial Assets Measured at Fair Value on Recurring Basis</t>
  </si>
  <si>
    <t>The following table provides a reconciliation of the Company’s financial assets measured at fair value on a recurring basis, consisting of long-term auction rate securities, using significant unobservable inputs (Level 3) for fiscal years 2015 and 2014 (in thousands): June 30, 2015 2014 Balance as of beginning of year $ 2,647 $ 2,637 Total realized gains or (losses) included in net income — — Total unrealized gains or (losses) included in other comprehensive income (14 ) 10 Sales and settlements at par — — Transfers in and/or out of Level 3 — — Balance as of end of year $ 2,633 $ 2,647</t>
  </si>
  <si>
    <t>Schedule of Long-term Investments Reconciliation</t>
  </si>
  <si>
    <t>The following is a summary of the Company’s long-term investments as of June 30, 2015 and 2014 (in thousands): June 30, 2015 Amortized Cost Gross Unrealized Holding Gains Gross Unrealized Holding Losses Fair Value Auction rate securities $ 2,750 $ — $ (117 ) $ 2,633 June 30, 2014 Amortized Cost Gross Unrealized Holding Gains Gross Unrealized Holding Losses Fair Value Auction rate securities $ 2,750 $ — $ (103 ) $ 2,647</t>
  </si>
  <si>
    <t>Accounts Receivable Allowances (Tables)</t>
  </si>
  <si>
    <t>Accounts receivable allowances as of June 30, 2015 , 2014 and 2013 , consisted of the following (in thousands): Beginning Balance Charged to Cost and Expenses Deductions Ending Balance Allowance for doubtful accounts: Year ended June 30, 2015 $ 1,474 $ 326 $ (602 ) $ 1,198 Year ended June 30, 2014 1,562 1,476 (1,564 ) 1,474 Year ended June 30, 2013 777 929 (144 ) 1,562 Allowance for sales returns Year ended June 30, 2015 $ 448 $ 9,383 $ (9,401 ) $ 430 Year ended June 30, 2014 404 8,985 (8,941 ) 448 Year ended June 30, 2013 329 7,463 (7,388 ) 404</t>
  </si>
  <si>
    <t>Inventory (Tables)</t>
  </si>
  <si>
    <t>Inventory as of June 30, 2015 and 2014 consisted of the following (in thousands): June 30, 2015 2014 Finished goods $ 384,647 $ 246,803 Work in process 23,214 18,794 Purchased parts and raw materials 55,632 50,240 Total inventory $ 463,493 $ 315,837</t>
  </si>
  <si>
    <t>Property, Plant and Equipment (Tables)</t>
  </si>
  <si>
    <t>Property, plant and equipment as of June 30, 2015 and 2014 consisted of the following (in thousands): June 30, 2015 2014 Land $ 63,962 $ 63,962 Buildings 51,959 51,959 Building and leasehold improvements 8,323 7,683 Buildings construction in progress (1) 25,572 587 Machinery and equipment 40,689 34,342 Furniture and fixtures 7,421 5,892 Purchased software 3,343 3,606 Purchased software construction in progress (2) 8,567 2,548 209,836 170,579 Accumulated depreciation and amortization (46,798 ) (39,990 ) Property, plant and equipment, net $ 163,038 $ 130,589 (1) In connection with the purchase of the property located in San Jose, California, the Company engaged several contractors for the development and construction of improvements on the property, which was completed in August 2015. (2) The Company completed its implementation of a new enterprise resource planning, or ERP, system for its U.S. headquarters on July 5, 2015 and has capitalized the costs of the new ERP software and certain expenses associated directly with the development of the ERP system as of June 30, 2015.</t>
  </si>
  <si>
    <t>Accrued Liabilities (Tables)</t>
  </si>
  <si>
    <t>Schedule of Accrued Liabilities</t>
  </si>
  <si>
    <t>Accrued liabilities as of June 30, 2015 and 2014 consisted of the following (in thousands): June 30, 2015 2014 Accrued payroll and related expenses $ 15,141 $ 11,624 Customer deposits 6,314 4,185 Accrued warranty costs 7,700 7,083 Accrued cooperative marketing expenses 5,690 4,387 Deferred service revenue 4,085 2,463 Others 7,813 7,822 Total accrued liabilities $ 46,743 $ 37,564</t>
  </si>
  <si>
    <t>Short-Term and Long-Term Obligations (Tables)</t>
  </si>
  <si>
    <t>Schedule of Short-term and Long-term Obligations</t>
  </si>
  <si>
    <t>Short-term and long-term obligations as of June 30, 2015 and 2014 consisted of the following (in thousands): June 30, 2015 2014 Line of credit: Bank of America $ 59,699 $ 17,699 CTBC Bank 9,700 — Total line of credit 69,399 17,699 Building term loans: Bank of America 3,733 6,533 CTBC Bank 21,280 22,055 Total building term loans 25,013 28,588 Total debt 94,412 46,287 Current portion (93,479 ) (42,554 ) Long-term portion $ 933 $ 3,733</t>
  </si>
  <si>
    <t>Schedule of Future Minimum Principal Payments on Debts Excluding Capital Leases</t>
  </si>
  <si>
    <t>The following table as of June 30, 2015 , summarizes future minimum principal payments on the Company’s debts excluding capital leases (in thousands): Fiscal Years Ending June 30, 2016 $ 93,479 2017 933 2018 — 2019 — 2020 — Thereafter — Total $ 94,412</t>
  </si>
  <si>
    <t>Stock-based Compensation and Stockholders' Equity (Tables)</t>
  </si>
  <si>
    <t>Schedule of Share-based Payment Award, Stock Options, Valuation Assumptions</t>
  </si>
  <si>
    <t>The fair value of stock option grants for the years ended June 30, 2015 , 2014 and 2013 was estimated on the date of grant using the Black-Scholes option pricing model with the following assumptions: Years Ended June 30, 2015 2014 2013 Risk-free interest rate 1.35% - 1.76% 1.53% - 1.90% 0.65% - 0.90% Expected life 5.40 - 5.44 years 5.49 - 5.58 years 5.03 - 5.15 years Dividend yield — % — % — % Volatility 46.93% - 49.31% 43.48% - 50.07% 51.27% - 51.76% Weighted-average fair value $ 12.72 $ 7.23 $ 4.53</t>
  </si>
  <si>
    <t>Schedule of Employee Service Share-based Compensation, Allocation of Recognized Period Costs</t>
  </si>
  <si>
    <t>The following table shows total stock-based compensation expense included in the consolidated statements of operations for the years ended June 30, 2015 , 2014 and 2013 (in thousands): Years Ended June 30, 2015 2014 2013 Cost of sales $ 901 $ 941 $ 953 Research and development 8,643 6,783 6,527 Sales and marketing 1,553 1,260 1,541 General and administrative 2,602 2,078 2,340 Stock-based compensation expense before taxes 13,699 11,062 11,361 Income tax impact (3,791 ) (2,426 ) (548 ) Stock-based compensation expense, net $ 9,908 $ 8,636 $ 10,813</t>
  </si>
  <si>
    <t>Schedule of Share-based Compensation, Stock Options, Activity</t>
  </si>
  <si>
    <t>The following table summarizes stock option activity during the years ended June 30, 2015 , 2014 and 2013 under all stock option plans: Options Outstanding Weighted Average Exercise Price per Share Weighted Average Remaining Contractual Term (in Years) Aggregate Intrinsic Value (in thousands) Balance as of June 30, 2012 (7,410,152 shares exercisable at weighted average exercise price of $8.25 per share) 11,302,228 $ 10.36 Granted (weighted average fair value of $4.53) 1,952,270 11.83 Exercised (612,034 ) 3.01 Forfeited (436,286 ) 14.01 Balance as of June 30, 2013 (8,731,818 shares exercisable at weighted average exercise price of $9.66 per share) 12,206,178 10.83 Granted (weighted average fair value of $7.23) 1,808,006 15.87 Exercised (2,863,878 ) 8.36 Forfeited (244,704 ) 14.25 Balance as of June 30, 2014 (7,558,631 shares exercisable at weighted average exercise price of $11.05 per share) 10,905,602 12.24 Granted (weighted average fair value of $12.72) 1,093,920 28.28 Exercised (2,124,401 ) 10.99 Forfeited (172,278 ) 18.68 Balance as of June 30, 2015 9,702,843 $ 14.21 5.93 $ 150,746 Options vested and expected to vest at June 30, 2015 9,531,602 $ 14.04 5.87 $ 149,539 Options vested and exercisable at June 30, 2015 7,208,475 $ 12.24 5.04 $ 124,991</t>
  </si>
  <si>
    <t>Schedule of Share-based Compensation, Shares Authorized under Stock Option Plans, by Exercise Price Range</t>
  </si>
  <si>
    <t>Additional information regarding options outstanding as of June 30, 2015 , is as follows: Options Outstanding Options Vested and Exercisable Range of Exercise Prices Number Outstanding Weighted- Average Remaining Contractual Term (Years) Weighted- Average Exercise Price Per Share Number Exercisable Weighted- Average Exercise Price Per Share $3.25 - 7.46 1,014,562 3.14 $ 5.79 1,014,562 $ 5.79 7.91 - 9.24 1,193,314 4.10 8.51 1,083,090 8.44 9.72 - 10.66 1,363,849 4.81 10.38 1,157,004 10.44 10.68 - 12.50 1,027,794 6.35 11.79 802,857 11.72 12.68 - 13.89 1,006,396 4.39 13.51 1,003,144 13.51 14.23 - 15.22 975,057 7.40 14.68 628,936 14.89 15.54 - 17.96 986,861 7.34 17.46 643,547 17.32 18.59 - 20.70 1,113,157 7.14 19.19 737,161 19.12 21.86 - 37.06 986,353 9.30 28.10 138,174 25.88 39.19 35,500 9.62 39.19 — — $3.25 - $39.19 9,702,843 5.93 $ 14.21 7,208,475 $ 12.24</t>
  </si>
  <si>
    <t>Schedule of Share-based Compensation, Restricted Stock Units Activity</t>
  </si>
  <si>
    <t>The following table summarizes restricted stock unit activity during the year ended June 30, 2015 under the 2006 Plan: Restricted Stock Units Outstanding Weighted Average Grant-Date Fair Value per Share Aggregate Intrinsic Value (in thousands) Balance as of June 30, 2014 — $ — Granted 374,720 $ 35.82 Vested (14,685 ) $ 35.23 Forfeited (56,711 ) $ 34.90 Balance as of June 30, 2015 303,324 $ 36.02 $ 8,972</t>
  </si>
  <si>
    <t>Nonvested Restricted Stock Shares Activity</t>
  </si>
  <si>
    <t>The following table summarizes the Company’s restricted stock award activity for the years ended June 30, 2015 , 2014 and 2013 : Restricted Stock Awards Number of Shares Weighted Average Grant Date Fair Value Per Share Nonvested stock at June 30, 2012 362,782 $ 10.72 Granted — — Vested (183,141 ) 10.79 Forfeited — — Nonvested stock at June 30, 2013 179,641 10.66 Granted 3,500 14.23 Vested (183,141 ) 10.73 Forfeited — — Nonvested stock at June 30, 2014 — — Granted — — Vested — — Forfeited — — Nonvested stock at June 30, 2015 — $ —</t>
  </si>
  <si>
    <t>Income Taxes (Tables)</t>
  </si>
  <si>
    <t>Income before Income Tax Provision, Domestic and Foreign</t>
  </si>
  <si>
    <t>The components of income before income tax provision for the years ended June 30, 2015 , 2014 and 2013 are as follows (in thousands): Years Ended June 30, 2015 2014 2013 United States $ 118,083 $ 66,152 $ 14,102 Foreign 27,813 13,442 12,494 Income before income tax provision $ 145,896 $ 79,594 $ 26,596</t>
  </si>
  <si>
    <t>Components of Income Tax Provision</t>
  </si>
  <si>
    <t>The income tax provision for the years ended June 30, 2015 , 2014 and 2013 , consists of the following (in thousands): Years Ended June 30, 2015 2014 2013 Current: Federal $ 33,496 $ 20,102 $ 7,904 State 1,980 624 684 Foreign 10,960 5,252 3,806 46,436 25,978 12,394 Deferred: Federal (1,989 ) 122 (5,984 ) State 70 (472 ) (1,093 ) Foreign (484 ) (191 ) — (2,403 ) (541 ) (7,077 ) Income tax provision $ 44,033 $ 25,437 $ 5,317</t>
  </si>
  <si>
    <t>Deferred Tax Assets and Liabilities</t>
  </si>
  <si>
    <t>The Company’s net deferred tax assets as of June 30, 2015 and 2014 , consist of the following (in thousands): June 30, 2015 2014 Warranty accrual $ 2,493 $ 2,459 Marketing fund accrual 1,163 938 Inventory valuation 10,158 9,472 Stock-based compensation 4,800 4,114 Research and development credit — 1,938 Accrued vacation and bonus 1,230 1,296 Payable to foreign subsidiaries 1,716 1,922 Other 1,428 1,501 Total deferred income tax assets 22,988 23,640 Deferred tax liabilities-depreciation and other (628 ) (644 ) Deferred income tax assets-net $ 22,360 $ 22,996</t>
  </si>
  <si>
    <t>Effective Income Tax Rate Reconciliation</t>
  </si>
  <si>
    <t>The following is a reconciliation for the years ended June 30, 2015 , 2014 and 2013 , of the statutory rate to the Company’s effective federal tax rate: Years Ended June 30, 2015 2014 2013 Tax at statutory rate 35.0 % 35.0 % 35.0 % State income tax, net of federal tax benefit 3.0 3.3 3.8 Foreign tax rate differences (3.0 ) (2.5 ) (6.7 ) Research and development tax credit (3.4 ) (4.0 ) (14.4 ) Qualified production activity deduction (1.3 ) (1.8 ) (2.9 ) Stock based compensation 2.2 4.5 13.5 Uncertain tax positions (0.7 ) (2.1 ) (11.0 ) Subpart F income inclusion (2.9 ) (3.9 ) (3.8 ) Foreign withholding tax 3.0 4.1 5.5 Federal tax return to provision adjustment 0.2 (0.7 ) (3.9 ) Other (1.9 ) 0.1 4.9 Effective tax rate 30.2 % 32.0 % 20.0 %</t>
  </si>
  <si>
    <t>Schedule of Unrecognized Tax Benefits Roll Forward</t>
  </si>
  <si>
    <t xml:space="preserve">The following table summarizes the activity related to the unrecognized tax benefits (in thousands): Gross* Unrecognized Income Tax Benefits Balance at June 30, 2012 $ 8,025 Gross increases: For current year’s tax positions 2,044 For prior years’ tax positions 490 Gross decreases: Settlements and releases due to the lapse of statutes of limitations (2,470 ) For prior year' tax positions — Balance at June 30, 2013 8,089 Gross increases: For current year’s tax positions 3,120 For prior years’ tax positions 132 Gross decreases: Settlements and releases due to the lapse of statutes of limitations (1,726 ) For prior years’ tax positions — Balance at June 30, 2014 9,615 Gross increases: For current year’s tax positions 3,855 For prior years’ tax positions 793 Gross decreases: Settlements and releases due to the lapse of statutes of limitations (971 ) For prior years’ tax positions — Balance at June 30, 2015 $ 13,292 __________________________ * excludes interest, penalties, federal benefit of state reserves </t>
  </si>
  <si>
    <t>Commitments and Contingencies (Tables)</t>
  </si>
  <si>
    <t>Purchase commitments, capital leases</t>
  </si>
  <si>
    <t xml:space="preserve">The future minimum lease commitments under all leases are as follows (in thousands): Balance as of Year ending: Capital Leases Operating Leases June 30, 2016 $ 200 $ 4,344 June 30, 2017 194 3,347 June 30, 2018 167 2,840 June 30, 2019 128 2,862 June 30, 2020 27 2,913 Thereafter — 3,545 Total minimum lease payments 716 $ 19,851 Less: Amounts representing interest 76 Present value of minimum lease payments 640 Less: Long-term portion 475 Current portion $ 165 </t>
  </si>
  <si>
    <t>Purchase commitments, operating leases</t>
  </si>
  <si>
    <t>Segment Reporting (Tables)</t>
  </si>
  <si>
    <t>Summary of Net Sales by Geographic Region</t>
  </si>
  <si>
    <t>International net sales are based on the country and region to which the products were shipped. The following is a summary for the years ended June 30, 2015 , 2014 and 2013 , of net sales by geographic region (in thousands): Years Ended June 30, 2015 2014 2013 Net sales: United States $ 1,160,651 $ 809,250 $ 629,869 Europe 378,323 316,760 265,635 Asia 326,912 299,403 237,798 Other 125,269 41,789 29,259 $ 1,991,155 $ 1,467,202 $ 1,162,561</t>
  </si>
  <si>
    <t>Summary of Long-Lived Assets</t>
  </si>
  <si>
    <t>The following is a summary of long-lived assets, excluding financial instruments, deferred tax assets, other assets, goodwill and intangible assets (in thousands): June 30, 2015 2014 2013 Long-lived assets: United States $ 124,292 $ 94,119 $ 61,976 Asia 37,695 36,123 33,500 Europe 1,051 347 436 $ 163,038 $ 130,589 $ 95,912</t>
  </si>
  <si>
    <t>Summary of Net Sales by Products Type</t>
  </si>
  <si>
    <t>The following is a summary of net sales by product type (in thousands): Years Ended June 30, 2015 2014 2013 Amount Percent of Net Sales Amount Percent of Net Sales Amount Percent of Net Sales Server systems $ 1,213,608 60.9 % $ 740,789 50.5 % $ 501,868 43.2 % Subsystems and accessories 777,547 39.1 % 726,413 49.5 % 660,693 56.8 % Total $ 1,991,155 100.0 % $ 1,467,202 100.0 % $ 1,162,561 100.0 %</t>
  </si>
  <si>
    <t>Quarterly Financial Data (Unaudited) (Tables)</t>
  </si>
  <si>
    <t xml:space="preserve"> The Company’s quarterly results of operations for these periods are not necessarily indicative of future results of operations. Three Months Ended Sep. 30, Dec. 31, Mar. 31, Jun. 30, (In thousands, except per share data) Net sales $ 443,322 $ 503,014 $ 471,225 $ 573,594 Gross profit $ 69,193 $ 84,452 $ 76,820 $ 89,766 Net income $ 20,863 $ 31,242 $ 23,056 $ 26,702 Net income per common share: Basic $ 0.46 $ 0.68 $ 0.49 $ 0.56 Diluted $ 0.42 $ 0.61 $ 0.44 $ 0.51 Three Months Ended Sep. 30, Dec. 31, Mar. 31, Jun. 30, (In thousands, except per share data) Net sales $ 309,016 $ 356,362 $ 373,755 $ 428,069 Gross profit $ 46,792 $ 55,092 $ 57,264 $ 66,397 Net income $ 7,699 $ 13,335 $ 16,574 $ 16,549 Net income per common share: Basic $ 0.18 $ 0.31 $ 0.38 $ 0.37 Diluted $ 0.17 $ 0.30 $ 0.35 $ 0.34</t>
  </si>
  <si>
    <t>Summary of Significant Accounting Policies - Inventory (Details) - USD ($) $ in Thousands</t>
  </si>
  <si>
    <t>Provision for lower of cost or market and excess and obsolete inventory</t>
  </si>
  <si>
    <t>Summary of Significant Accounting Policies - Property, Plant and Equipment Table (Details)</t>
  </si>
  <si>
    <t>Furniture and fixtures [Member]</t>
  </si>
  <si>
    <t>Property, Plant and Equipment [Line Items]</t>
  </si>
  <si>
    <t>Estimated useful life</t>
  </si>
  <si>
    <t>5 years</t>
  </si>
  <si>
    <t>Buildings [Member]</t>
  </si>
  <si>
    <t>39 years</t>
  </si>
  <si>
    <t>Building improvements [Member]</t>
  </si>
  <si>
    <t>20 years</t>
  </si>
  <si>
    <t>Land improvements [Member]</t>
  </si>
  <si>
    <t>15 years</t>
  </si>
  <si>
    <t>Minimum [Member] | Machinery and equipment [Member]</t>
  </si>
  <si>
    <t>3 years</t>
  </si>
  <si>
    <t>Minimum [Member] | Software [Member]</t>
  </si>
  <si>
    <t>Maximum [Member] | Machinery and equipment [Member]</t>
  </si>
  <si>
    <t>7 years</t>
  </si>
  <si>
    <t>Maximum [Member] | Software [Member]</t>
  </si>
  <si>
    <t>Summary of Significant Accounting Policies - Other Assets (Details) - USD ($)</t>
  </si>
  <si>
    <t>Long-term deferred service cost</t>
  </si>
  <si>
    <t>Long-term prepaid royalty license</t>
  </si>
  <si>
    <t>Summary of Significant Accounting Policies - Long-Lived Assets (Details) - USD ($) $ in Thousands</t>
  </si>
  <si>
    <t>Impairment of long-lived assets held-for-use</t>
  </si>
  <si>
    <t>Summary of Significant Accounting Policies - Revenue Recognition (Details) - USD ($) $ in Thousands</t>
  </si>
  <si>
    <t>Deferred Revenue Arrangement [Line Items]</t>
  </si>
  <si>
    <t>Customer right of return for credit</t>
  </si>
  <si>
    <t>30 days</t>
  </si>
  <si>
    <t>Deferred revenue</t>
  </si>
  <si>
    <t>Deferred product costs</t>
  </si>
  <si>
    <t>Minimum [Member]</t>
  </si>
  <si>
    <t>Customer payment terms</t>
  </si>
  <si>
    <t>Customer stock rotation rights</t>
  </si>
  <si>
    <t>60 days</t>
  </si>
  <si>
    <t>Maximum [Member]</t>
  </si>
  <si>
    <t>90 days</t>
  </si>
  <si>
    <t>Allowance for Doubtful Accounts [Member]</t>
  </si>
  <si>
    <t>Provision for bad debt</t>
  </si>
  <si>
    <t>Summary of Significant Accounting Policies - Product Warranties (Details) - USD ($) $ in Thousands</t>
  </si>
  <si>
    <t>Movement in Standard Product Warranty Accrual [Roll Forward]</t>
  </si>
  <si>
    <t>Balance, beginning of year</t>
  </si>
  <si>
    <t>Provision for warranty</t>
  </si>
  <si>
    <t>Costs charged to accrual</t>
  </si>
  <si>
    <t>Change in estimated liability for pre-existing warranties</t>
  </si>
  <si>
    <t>Balance, end of year</t>
  </si>
  <si>
    <t>Product Warranty [Line Items]</t>
  </si>
  <si>
    <t>Product warranty period</t>
  </si>
  <si>
    <t>15 months</t>
  </si>
  <si>
    <t>39 months</t>
  </si>
  <si>
    <t>Summary of Significant Accounting Policies - Research and Development (Details) - USD ($) $ in Thousands</t>
  </si>
  <si>
    <t>Reduction of research and development expenses</t>
  </si>
  <si>
    <t>Summary of Significant Accounting Policies - Cooperative Marketing Arrangements (Details) - USD ($) $ in Thousands</t>
  </si>
  <si>
    <t>Cooperative marketing costs charged to sales and marketing expense</t>
  </si>
  <si>
    <t>Cooperative marketing costs reduction to sales</t>
  </si>
  <si>
    <t>Summary of Significant Accounting Policies - Advertising Costs (Details) - USD ($) $ in Thousands</t>
  </si>
  <si>
    <t>Advertising costs</t>
  </si>
  <si>
    <t>Summary of Significant Accounting Policies - Shipping and Handling Fees (Details) - USD ($) $ in Thousands</t>
  </si>
  <si>
    <t>Shipping costs</t>
  </si>
  <si>
    <t>Summary of Significant Accounting Policies - Net Income Per Common Share (Details) - USD ($) $ / shares in Units, shares in Thousands, $ in Thousands</t>
  </si>
  <si>
    <t>3 Months Ended</t>
  </si>
  <si>
    <t>Mar. 31, 2015</t>
  </si>
  <si>
    <t>Sep. 30, 2014</t>
  </si>
  <si>
    <t>Mar. 31, 2014</t>
  </si>
  <si>
    <t>Dec. 31, 2013</t>
  </si>
  <si>
    <t>Sep. 30, 2013</t>
  </si>
  <si>
    <t>Earnings Per Share, Basic [Abstract]</t>
  </si>
  <si>
    <t>Less: Undistributed earnings allocated to participating securities</t>
  </si>
  <si>
    <t>Net income attributable to common shares-basic</t>
  </si>
  <si>
    <t>Weighted-average number of common shares used to compute basic net income per common share</t>
  </si>
  <si>
    <t>Basic net income per common share (in US dollars per share)</t>
  </si>
  <si>
    <t>Earnings Per Share, Diluted [Abstract]</t>
  </si>
  <si>
    <t>Net income attributable to common shared-diluted</t>
  </si>
  <si>
    <t>Dilutive effect of options and restricted stock units to purchase common stock</t>
  </si>
  <si>
    <t>Weighted-average number of common shares used to compute diluted net income per common share</t>
  </si>
  <si>
    <t>Diluted net income per common share (in US dollars per share)</t>
  </si>
  <si>
    <t>Employee Stock Options and Restricted Stock Units [Member]</t>
  </si>
  <si>
    <t>Antidilutive Securities Excluded from Computation of Earnings Per Share [Line Items]</t>
  </si>
  <si>
    <t>Anti-dilutive outstanding equity awards, shares</t>
  </si>
  <si>
    <t>Summary of Significant Accounting Policies - Concentration of Risk (Details)</t>
  </si>
  <si>
    <t>Jun. 30, 2015supplierCustomer</t>
  </si>
  <si>
    <t>Jun. 30, 2014supplierCustomer</t>
  </si>
  <si>
    <t>Jun. 30, 2013supplierCustomer</t>
  </si>
  <si>
    <t>Net Sales [Member]</t>
  </si>
  <si>
    <t>Concentration Risk [Line Items]</t>
  </si>
  <si>
    <t>Concentration percentage</t>
  </si>
  <si>
    <t>100.00%</t>
  </si>
  <si>
    <t>Net Sales [Member] | Customer Concentration Risk [Member]</t>
  </si>
  <si>
    <t>Concentration, number of customers</t>
  </si>
  <si>
    <t>One Customer [Member] | Net Sales [Member] | Customer Concentration Risk [Member]</t>
  </si>
  <si>
    <t>10.10%</t>
  </si>
  <si>
    <t>One Supplier [Member] | Purchases, Total [Member] | Supplier Concentration Risk [Member]</t>
  </si>
  <si>
    <t>First supplier for concentration of risk | supplier</t>
  </si>
  <si>
    <t>28.70%</t>
  </si>
  <si>
    <t>23.40%</t>
  </si>
  <si>
    <t>21.90%</t>
  </si>
  <si>
    <t>Ablecom [Member] | Purchases, Total [Member] | Supplier Concentration Risk [Member]</t>
  </si>
  <si>
    <t>12.60%</t>
  </si>
  <si>
    <t>16.10%</t>
  </si>
  <si>
    <t>18.90%</t>
  </si>
  <si>
    <t>Fair Value Disclosure - Cash Equivalents and Long-term Investments (Details) - USD ($) $ in Thousands</t>
  </si>
  <si>
    <t>Fair Value, Measurements, Recurring [Member]</t>
  </si>
  <si>
    <t>Fair Value, Assets and Liabilities Measured on Recurring and Nonrecurring Basis [Line Items]</t>
  </si>
  <si>
    <t>Total assets, fair valu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Cash and cash equivalents, fair valu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Auction Rate Securities [Member] | Fair Value, Measurements, Recurring [Member]</t>
  </si>
  <si>
    <t>Auction rate securities, fair value</t>
  </si>
  <si>
    <t>Auction Rate Securities [Member] | Fair Value, Measurements, Recurring [Member] | Fair Value, Inputs, Level 1 [Member]</t>
  </si>
  <si>
    <t>Auction Rate Securities [Member] | Fair Value, Measurements, Recurring [Member] | Fair Value, Inputs, Level 2 [Member]</t>
  </si>
  <si>
    <t>Auction Rate Securities [Member] | Fair Value, Measurements, Recurring [Member] | Fair Value, Inputs, Level 3 [Member]</t>
  </si>
  <si>
    <t>Cash [Member]</t>
  </si>
  <si>
    <t>Certificates of Deposit [Member]</t>
  </si>
  <si>
    <t>Certificates of deposit, fair value</t>
  </si>
  <si>
    <t>Fair Value Disclosure - Assets Measured on Recurring Basis Roll Forward (Details) - Fair Value, Inputs, Level 3 [Member] - Fair Value, Measurements, Recurring [Member] - Auction Rate Securities [Member] - USD ($) $ in Thousands</t>
  </si>
  <si>
    <t>Fair Value, Assets Measured on Recurring Basis, Unobservable Input Reconciliation, Calculation [Roll Forward]</t>
  </si>
  <si>
    <t>Balance as of beginning of year</t>
  </si>
  <si>
    <t>Total realized gains or (losses) included in net income</t>
  </si>
  <si>
    <t>Total unrealized gains or (losses) included in other comprehensive income</t>
  </si>
  <si>
    <t>Sales and settlements at par</t>
  </si>
  <si>
    <t>Transfers in and/or out of Level 3</t>
  </si>
  <si>
    <t>Balance as of end of year</t>
  </si>
  <si>
    <t>Fair Value Disclosure - Long-term Investments (Details) - Fair Value, Measurements, Recurring [Member] - USD ($) $ in Thousands</t>
  </si>
  <si>
    <t>Auction Rate Securities [Member]</t>
  </si>
  <si>
    <t>Auction rate securities, amortized cost</t>
  </si>
  <si>
    <t>Auction rate securities, gross unrealized holding gains</t>
  </si>
  <si>
    <t>Auction rate securities, gross unrealized holding losses</t>
  </si>
  <si>
    <t>Fair Value, Inputs, Level 2 [Member]</t>
  </si>
  <si>
    <t>Short-term and long-term debt, fair value</t>
  </si>
  <si>
    <t>Fair Value, Inputs, Level 2 [Member] | Auction Rate Securities [Member]</t>
  </si>
  <si>
    <t>Accounts Receivable Allowances (Details) - USD ($) $ in Thousands</t>
  </si>
  <si>
    <t>Movement in Valuation Allowances and Reserves</t>
  </si>
  <si>
    <t>Beginning Balance</t>
  </si>
  <si>
    <t>Charged to Cost and Expenses</t>
  </si>
  <si>
    <t>Deductions</t>
  </si>
  <si>
    <t>Ending Balance</t>
  </si>
  <si>
    <t>Allowance for Sales Returns [Member]</t>
  </si>
  <si>
    <t>Inventory (Details) - USD ($) $ in Thousands</t>
  </si>
  <si>
    <t>Finished goods</t>
  </si>
  <si>
    <t>Work in process</t>
  </si>
  <si>
    <t>Purchased parts and raw materials</t>
  </si>
  <si>
    <t>Total inventory</t>
  </si>
  <si>
    <t>Long-Term Investments (Details) - Auction Rate Securities [Member] - USD ($)</t>
  </si>
  <si>
    <t>Schedule of Available-for-sale Securities [Line Items]</t>
  </si>
  <si>
    <t>Auction-rate securities, net of unrealized losses</t>
  </si>
  <si>
    <t>Auction-rate securities, unrealized gains (losses), period impact</t>
  </si>
  <si>
    <t>Auction-rate securities, unrealized holding gains (losses), gross</t>
  </si>
  <si>
    <t>Auction-rate securities, unrealized holding gains (losses), net of taxes</t>
  </si>
  <si>
    <t>Auction rate securities, redeemed at par</t>
  </si>
  <si>
    <t>Discounted Cash Flow Approach Valuation Technique [Member]</t>
  </si>
  <si>
    <t>Fair value inputs, discount rate</t>
  </si>
  <si>
    <t>1.93%</t>
  </si>
  <si>
    <t>Fair value inputs, time period until redemption</t>
  </si>
  <si>
    <t>Fair value inputs, estimated rate of return</t>
  </si>
  <si>
    <t>0.47%</t>
  </si>
  <si>
    <t>Fair value investment, increase or decrease in rate of return</t>
  </si>
  <si>
    <t>1.00%</t>
  </si>
  <si>
    <t>Fair value investment, increase or decrease in term</t>
  </si>
  <si>
    <t>1 year</t>
  </si>
  <si>
    <t>Discounted Cash Flow Approach Valuation Technique [Member] | Minimum [Member]</t>
  </si>
  <si>
    <t>Fair value, change in investment portfolio</t>
  </si>
  <si>
    <t>Discounted Cash Flow Approach Valuation Technique [Member] | Maximum [Member]</t>
  </si>
  <si>
    <t>3.00%</t>
  </si>
  <si>
    <t>Property, Plant and Equipment (Details) - USD ($) $ in Thousands</t>
  </si>
  <si>
    <t>Property, plant and equipment, gross</t>
  </si>
  <si>
    <t>Accumulated depreciation and amortization</t>
  </si>
  <si>
    <t>Land [Member]</t>
  </si>
  <si>
    <t>Building and leasehold improvements [Member]</t>
  </si>
  <si>
    <t>Buildings construction in progress [Member]</t>
  </si>
  <si>
    <t>Machinery and equipment [Member]</t>
  </si>
  <si>
    <t>Purchased software [Member]</t>
  </si>
  <si>
    <t>Purchased software construction in progress [Member]</t>
  </si>
  <si>
    <t>Accrued Liabilities (Details) - USD ($) $ in Thousands</t>
  </si>
  <si>
    <t>Accrued payroll and related expenses</t>
  </si>
  <si>
    <t>Customer deposits</t>
  </si>
  <si>
    <t>Accrued warranty costs</t>
  </si>
  <si>
    <t>Accrued cooperative marketing expenses</t>
  </si>
  <si>
    <t>Deferred service revenue</t>
  </si>
  <si>
    <t>Others</t>
  </si>
  <si>
    <t>Total accrued liabilities</t>
  </si>
  <si>
    <t>Short-Term and Long-term Obligations - Debt (Details) - USD ($) $ in Thousands</t>
  </si>
  <si>
    <t>Line of Credit Facility [Line Items]</t>
  </si>
  <si>
    <t>Total debt</t>
  </si>
  <si>
    <t>Debt, current portion</t>
  </si>
  <si>
    <t>Debt, long-term portion</t>
  </si>
  <si>
    <t>Revolving Credit Facility [Member] | Line of Credit [Member]</t>
  </si>
  <si>
    <t>Revolving Credit Facility [Member] | Line of Credit [Member] | Bank of America [Member]</t>
  </si>
  <si>
    <t>CTBC 2014 Facility [Member] | Revolving Credit Facility [Member] | Line of Credit [Member] | CTBC [Member]</t>
  </si>
  <si>
    <t>CTBC 2013 Facility [Member] | Revolving Credit Facility [Member] | Line of Credit [Member] | CTBC [Member]</t>
  </si>
  <si>
    <t>Term Loan [Member]</t>
  </si>
  <si>
    <t>Term Loan [Member] | Bank of America [Member]</t>
  </si>
  <si>
    <t>Term Loan [Member] | CTBC 2014 Facility [Member] | CTBC [Member]</t>
  </si>
  <si>
    <t>Term Loan [Member] | CTBC 2013 Facility [Member] | CTBC [Member]</t>
  </si>
  <si>
    <t>Short-Term and Long-Term Obligations - Short-term Obligations (Details)</t>
  </si>
  <si>
    <t>1 Months Ended</t>
  </si>
  <si>
    <t>Jun. 30, 2015USD ($)</t>
  </si>
  <si>
    <t>Dec. 31, 2014USD ($)</t>
  </si>
  <si>
    <t>Nov. 30, 2013</t>
  </si>
  <si>
    <t>Jul. 29, 2012</t>
  </si>
  <si>
    <t>Jun. 30, 2015TWD</t>
  </si>
  <si>
    <t>Dec. 31, 2014TWD</t>
  </si>
  <si>
    <t>Jun. 30, 2014USD ($)</t>
  </si>
  <si>
    <t>Oct. 30, 2011USD ($)</t>
  </si>
  <si>
    <t>Oct. 30, 2011TWD</t>
  </si>
  <si>
    <t>Short-term Debt [Line Items]</t>
  </si>
  <si>
    <t>Debt, outstanding balance</t>
  </si>
  <si>
    <t>Bank of America [Member] | Revolving Credit Facility [Member] | Line of Credit [Member]</t>
  </si>
  <si>
    <t>Credit facility, maximum borrowing capacity</t>
  </si>
  <si>
    <t>Credit facility, remaining borrowing capacity</t>
  </si>
  <si>
    <t>Line of credit, total outstanding balance</t>
  </si>
  <si>
    <t>Amount of assets as collateral for credit facility</t>
  </si>
  <si>
    <t>CTBC [Member] | Revolving Credit Facility [Member]</t>
  </si>
  <si>
    <t>London Interbank Offered Rate (LIBOR) [Member] | Bank of America [Member] | Revolving Credit Facility [Member] | Line of Credit [Member]</t>
  </si>
  <si>
    <t>Credit facility, basis spread on variable rate</t>
  </si>
  <si>
    <t>1.25%</t>
  </si>
  <si>
    <t>LIBOR rate</t>
  </si>
  <si>
    <t>0.18%</t>
  </si>
  <si>
    <t>Credit facility, term</t>
  </si>
  <si>
    <t>Term Loan [Member] | CTBC [Member]</t>
  </si>
  <si>
    <t>0.30%</t>
  </si>
  <si>
    <t>Term Loan [Member] | London Interbank Offered Rate (LIBOR) [Member] | Bank of America [Member]</t>
  </si>
  <si>
    <t>1.50%</t>
  </si>
  <si>
    <t>CTBC 2014 Facility [Member] | CTBC [Member]</t>
  </si>
  <si>
    <t>CTBC 2014 Facility [Member] | CTBC [Member] | Term Loan [Member]</t>
  </si>
  <si>
    <t>CTBC 2014 Facility [Member] | CTBC [Member] | Revolving Credit Facility [Member] | Line of Credit [Member]</t>
  </si>
  <si>
    <t>12 months</t>
  </si>
  <si>
    <t>Percent of eligible accounts receivable</t>
  </si>
  <si>
    <t>80.00%</t>
  </si>
  <si>
    <t>CTBC 2014 Facility [Member] | CTBC [Member] | Secured Debt [Member] | Term Loan [Member]</t>
  </si>
  <si>
    <t>CTBC 2014 Facility [Member] | CTBC's Established NTD Interest Rate [Member] | CTBC [Member] | Secured Debt [Member] | Term Loan [Member]</t>
  </si>
  <si>
    <t>0.25%</t>
  </si>
  <si>
    <t>CTBC 2014 Facility [Member] | CTBC's Established USD Interest Rate [Member] | CTBC [Member] | Revolving Credit Facility [Member] | Line of Credit [Member]</t>
  </si>
  <si>
    <t>CTBC 2014 Facility [Member] | Term Loan [Member] | CTBC [Member]</t>
  </si>
  <si>
    <t>Minimum [Member] | Bank of America [Member]</t>
  </si>
  <si>
    <t>Interest rate, period end</t>
  </si>
  <si>
    <t>0.79%</t>
  </si>
  <si>
    <t>1.19%</t>
  </si>
  <si>
    <t>Minimum [Member] | CTBC 2014 Facility [Member] | CTBC [Member] | Term Loan [Member]</t>
  </si>
  <si>
    <t>0.82%</t>
  </si>
  <si>
    <t>Maximum [Member] | Bank of America [Member]</t>
  </si>
  <si>
    <t>1.68%</t>
  </si>
  <si>
    <t>1.65%</t>
  </si>
  <si>
    <t>Maximum [Member] | CTBC 2014 Facility [Member] | CTBC [Member] | Term Loan [Member]</t>
  </si>
  <si>
    <t>1.16%</t>
  </si>
  <si>
    <t>Short-Term and Long-Term Obligations - Long-Term Obligations (Details)</t>
  </si>
  <si>
    <t>Jun. 30, 2015USD ($)Building</t>
  </si>
  <si>
    <t>Nov. 30, 2013USD ($)</t>
  </si>
  <si>
    <t>Jun. 30, 2015USD ($)Consecutive_QuartersBuilding</t>
  </si>
  <si>
    <t>Nov. 30, 2013TWD</t>
  </si>
  <si>
    <t>Jul. 31, 2012USD ($)</t>
  </si>
  <si>
    <t>Jul. 31, 2012TWD</t>
  </si>
  <si>
    <t>Bank of America [Member] | Minimum [Member]</t>
  </si>
  <si>
    <t>Debt Instrument [Line Items]</t>
  </si>
  <si>
    <t>Bank of America [Member] | Maximum [Member]</t>
  </si>
  <si>
    <t>CTBC 2013 Facility [Member] | CTBC [Member]</t>
  </si>
  <si>
    <t>Line of Credit [Member] | CTBC 2013 Facility [Member] | CTBC [Member] | Revolving Credit Facility [Member]</t>
  </si>
  <si>
    <t>13 months</t>
  </si>
  <si>
    <t>Debt, total outstanding balance</t>
  </si>
  <si>
    <t>Line of Credit [Member] | CTBC 2013 Facility [Member] | CTBC [Member] | CTBC's Established USD Interest Rate [Member] | Revolving Credit Facility [Member]</t>
  </si>
  <si>
    <t>Term loan, face amount</t>
  </si>
  <si>
    <t>Number of buildings as collateral | Building</t>
  </si>
  <si>
    <t>Term Loan [Member] | Bank of America [Member] | London Interbank Offered Rate (LIBOR) [Member]</t>
  </si>
  <si>
    <t>1.15%</t>
  </si>
  <si>
    <t>Term Loan [Member] | CTBC 2013 Facility [Member] | CTBC [Member] | Secured Debt [Member]</t>
  </si>
  <si>
    <t>Term Loan [Member] | CTBC 2013 Facility [Member] | CTBC [Member] | Unsecured Debt [Member]</t>
  </si>
  <si>
    <t>Term Loan [Member] | CTBC 2013 Facility [Member] | CTBC [Member] | CTBC's Established NTD Interest Rate [Member] | Secured Debt [Member]</t>
  </si>
  <si>
    <t>Bank of America Credit Agreement [Member] | Bank of America [Member]</t>
  </si>
  <si>
    <t>Not to incur on a consolidated basis, a net loss before taxes and extraordinary items in any two consecutive quarterly accounting periods | Consecutive_Quarters</t>
  </si>
  <si>
    <t>Bank of America Credit Agreement [Member] | Bank of America [Member] | Minimum [Member]</t>
  </si>
  <si>
    <t>The Company's funded debt to EBITDA ratio (ratio of all outstanding liabilities for borrowed money and other interest-bearing liabilities, including current and long-term debt, less the non-current portion of subordinated liabilities to EBITDA), shall not be greater than</t>
  </si>
  <si>
    <t>The Company's unencumbered liquid assets, as defined in the agreement, held in the United States shall have an aggregate market value, of not less than</t>
  </si>
  <si>
    <t>Unsecured Debt [Member] | CTBC 2013 Facility [Member] | CTBC [Member] | CTBC's Established NTD Interest Rate [Member] | Revolving Credit Facility [Member]</t>
  </si>
  <si>
    <t>Short-Term and Long-Term Obligations - Future Minimum Lease Payments (Details) - USD ($) $ in Thousands</t>
  </si>
  <si>
    <t>Thereafter</t>
  </si>
  <si>
    <t>Related-Party and Other Transactions (Details) - USD ($) $ in Thousands</t>
  </si>
  <si>
    <t>May. 31, 2012</t>
  </si>
  <si>
    <t>Related Party Transaction [Line Items]</t>
  </si>
  <si>
    <t>Net sales to Ablecom</t>
  </si>
  <si>
    <t>Amounts owed to the Company by Ablecom</t>
  </si>
  <si>
    <t>Amounts owed to Ablecom by the Company</t>
  </si>
  <si>
    <t>Outstanding purchase order with Ablecom</t>
  </si>
  <si>
    <t>Compuware [Member] | Ablecom Technology [Member] | Ablecom [Member] | Maximum [Member]</t>
  </si>
  <si>
    <t>Investment ownership percentage by Ablecom</t>
  </si>
  <si>
    <t>50.00%</t>
  </si>
  <si>
    <t>Ablecom Technology [Member] | Ablecom [Member]</t>
  </si>
  <si>
    <t>Purchases from Ablecom</t>
  </si>
  <si>
    <t>Tooling assets and miscellaneous costs paid to Ablecom</t>
  </si>
  <si>
    <t>Ablecom Technology [Member] | Ablecom [Member] | Minimum [Member]</t>
  </si>
  <si>
    <t>Majority of invoiced paid to Ablecom, number of days</t>
  </si>
  <si>
    <t>46 days</t>
  </si>
  <si>
    <t>Ablecom Technology [Member] | Ablecom [Member] | Maximum [Member]</t>
  </si>
  <si>
    <t>74 days</t>
  </si>
  <si>
    <t>Ablecom Technology [Member] | CharlesLiangAndWife [Member] | Investee [Member]</t>
  </si>
  <si>
    <t>10.50%</t>
  </si>
  <si>
    <t>Ablecom Technology [Member] | SteveLiangAndOtherFamilyMembers [Member] | ManagementAndImmediateFamilyMemberofManagement [Member]</t>
  </si>
  <si>
    <t>36.00%</t>
  </si>
  <si>
    <t>Super Micro Computer [Member] | Ablecom Technology [Member] | Investee [Member]</t>
  </si>
  <si>
    <t>0.60%</t>
  </si>
  <si>
    <t>Super Micro Asia Science and Technology Park, Inc. [Member] | Variable Interest Entity, Primary Beneficiary [Member]</t>
  </si>
  <si>
    <t>Contribution in Super Micro Asia Science and Technology Park, Inc.</t>
  </si>
  <si>
    <t>Ownership percentage of Super Micro Asia Science and Technology Park, Inc.</t>
  </si>
  <si>
    <t>Selling, General and Administrative Expenses [Member] | Ablecom Technology [Member] | Co-venturer [Member]</t>
  </si>
  <si>
    <t>Net income (loss) attributable to Ablecom's interest</t>
  </si>
  <si>
    <t>Stock-based Compensation and Stockholders' Equity - Equity Incentive Plan (Details) - Jun. 30, 2015 - shares</t>
  </si>
  <si>
    <t>Equity Incentive Plan, 2006 [Member]</t>
  </si>
  <si>
    <t>Share-based Compensation Arrangement by Share-based Payment Award [Line Items]</t>
  </si>
  <si>
    <t>Increase in number of shares of common stock reserved for issuance under the 2006 Plan</t>
  </si>
  <si>
    <t>Authorized shares available for future issuance under the 2006 Plan</t>
  </si>
  <si>
    <t>Equity Incentive Plan, 2006, More Than 10% Ownership [Member]</t>
  </si>
  <si>
    <t>Percentage of fair market value</t>
  </si>
  <si>
    <t>110.00%</t>
  </si>
  <si>
    <t>Equity Incentive Plan, 2006, Less Than 10% Ownership [Member]</t>
  </si>
  <si>
    <t>Employee Stock Options and Restricted Stock Units [Member] | Equity Incentive Plan, 2006 [Member]</t>
  </si>
  <si>
    <t>Vesting period</t>
  </si>
  <si>
    <t>4 years</t>
  </si>
  <si>
    <t>Employee Stock Options and Restricted Stock Units [Member] | Year One | Equity Incentive Plan, 2006 [Member]</t>
  </si>
  <si>
    <t>Stock option and restricted stock units vesting rights, percentage</t>
  </si>
  <si>
    <t>25.00%</t>
  </si>
  <si>
    <t>Employee Stock Options and Restricted Stock Units [Member] | Quarterly | Equity Incentive Plan, 2006 [Member]</t>
  </si>
  <si>
    <t>6.25%</t>
  </si>
  <si>
    <t>Stock Options [Member] | Equity Incentive Plan, 2006 [Member]</t>
  </si>
  <si>
    <t>Stock option expected life</t>
  </si>
  <si>
    <t>10 years</t>
  </si>
  <si>
    <t>Stock-based Compensation and Stockholders' Equity - Determining Fair Value (Details) - USD ($) $ / shares in Units, $ in Thousands</t>
  </si>
  <si>
    <t>Risk-free interest rate, minimum</t>
  </si>
  <si>
    <t>1.35%</t>
  </si>
  <si>
    <t>1.53%</t>
  </si>
  <si>
    <t>0.65%</t>
  </si>
  <si>
    <t>Risk-free interest rate, maximum</t>
  </si>
  <si>
    <t>1.76%</t>
  </si>
  <si>
    <t>1.90%</t>
  </si>
  <si>
    <t>0.90%</t>
  </si>
  <si>
    <t>Dividend yield</t>
  </si>
  <si>
    <t>0.00%</t>
  </si>
  <si>
    <t>Volatility, minimum</t>
  </si>
  <si>
    <t>46.93%</t>
  </si>
  <si>
    <t>43.48%</t>
  </si>
  <si>
    <t>51.27%</t>
  </si>
  <si>
    <t>Volatility, maximum</t>
  </si>
  <si>
    <t>49.31%</t>
  </si>
  <si>
    <t>50.07%</t>
  </si>
  <si>
    <t>51.76%</t>
  </si>
  <si>
    <t>Weighted average fair value</t>
  </si>
  <si>
    <t>Stock-based compensation expense before taxes</t>
  </si>
  <si>
    <t>Income tax impact</t>
  </si>
  <si>
    <t>Stock-based compensation expense, net</t>
  </si>
  <si>
    <t>Excess tax benefits accounted in additional paid-in capital</t>
  </si>
  <si>
    <t>Excess tax benefit from financing activities</t>
  </si>
  <si>
    <t>Expected life</t>
  </si>
  <si>
    <t>5 years 4 months 25 days</t>
  </si>
  <si>
    <t>5 years 5 months 27 days</t>
  </si>
  <si>
    <t>5 years 11 days</t>
  </si>
  <si>
    <t>5 years 5 months 10 days</t>
  </si>
  <si>
    <t>5 years 6 months 30 days</t>
  </si>
  <si>
    <t>5 years 1 month 24 days</t>
  </si>
  <si>
    <t>Cost of Sales [Member]</t>
  </si>
  <si>
    <t>Research and Development Expense [Member]</t>
  </si>
  <si>
    <t>Sales and Marketing Expense [Member]</t>
  </si>
  <si>
    <t>General and Administrative Expense [Member]</t>
  </si>
  <si>
    <t>Employee Stock Option [Member]</t>
  </si>
  <si>
    <t>Unrecognized compensation cost related to non-vested stock-based awards</t>
  </si>
  <si>
    <t>Unrecognized compensation cost related to non-vested stock based awards, period for recognition</t>
  </si>
  <si>
    <t>02 years 3 months 27 days</t>
  </si>
  <si>
    <t>Stock-based Compensation and Stockholders' Equity - Stock Option Activity Summary (Details) - USD ($) $ / shares in Units, $ in Thousands</t>
  </si>
  <si>
    <t>Jun. 30, 2012</t>
  </si>
  <si>
    <t>Share-based Compensation Arrangement by Share-based Payment Award, Options, Outstanding [Roll Forward]</t>
  </si>
  <si>
    <t>Beginning Balance, number of shares outstanding (in shares)</t>
  </si>
  <si>
    <t>Number of shares, stock options granted (in shares)</t>
  </si>
  <si>
    <t>Number of shares, options exercised (in shares)</t>
  </si>
  <si>
    <t>Number of shares, options forfeited (in shares)</t>
  </si>
  <si>
    <t>Ending Balance, number of shares outstanding (in shares)</t>
  </si>
  <si>
    <t>Number of shares options vested and expected to vest (in shares)</t>
  </si>
  <si>
    <t>Number of shares options vested and exercisable (in shares)</t>
  </si>
  <si>
    <t>Share-based Compensation Arrangement by Share-based Payment Award, Options, Outstanding, Weighted Average Exercise Price [Abstract]</t>
  </si>
  <si>
    <t>Beginning Balance, weighted average exercise price per share, options outstanding (in dollars per share)</t>
  </si>
  <si>
    <t>Weighted average exercise price per share, options granted (in dollars per share)</t>
  </si>
  <si>
    <t>Weighted average exercise price per share, options exercised (in dollars per share)</t>
  </si>
  <si>
    <t>Weighted average exercise price per share, options forfeited (in dollars per share)</t>
  </si>
  <si>
    <t>Ending Balance, weighted average exercise price per share, options outstanding (in dollars per share)</t>
  </si>
  <si>
    <t>Options vested and expected to vest at June 30, 2015 (in dollars per share)</t>
  </si>
  <si>
    <t>Options vested and exercisable at June 30, 2015 (in dollars per share)</t>
  </si>
  <si>
    <t>Share-based Compensation Arrangement by Share-based Payment Award, Options, Additional Disclosures [Abstract]</t>
  </si>
  <si>
    <t>Balance, weighted average remaining contractual term of options outstanding</t>
  </si>
  <si>
    <t>05 years 11 months 6 days</t>
  </si>
  <si>
    <t>Weighted average remaining contractual term, options vested and expected to vest</t>
  </si>
  <si>
    <t>5 years 10 months 12 days</t>
  </si>
  <si>
    <t>Weighted average remaining contractual term, options vested and exercisable</t>
  </si>
  <si>
    <t>5 years 14 days</t>
  </si>
  <si>
    <t>Balance, aggregate intrinsic value of options outstanding</t>
  </si>
  <si>
    <t>Aggregate intrinsic value of options vested and expected to vest</t>
  </si>
  <si>
    <t>Aggregate intrinsic value of options vested and exercisable</t>
  </si>
  <si>
    <t>Total pretax intrinsic value of options exercised</t>
  </si>
  <si>
    <t>Stock-based Compensation and Stockholders' Equity - Stock Option Activity Additional Information (Details) - Jun. 30, 2015 - $ / shares</t>
  </si>
  <si>
    <t>$3.25 - 7.46</t>
  </si>
  <si>
    <t>Stock option outstanding, range of exercise price, lower range limit</t>
  </si>
  <si>
    <t>Stock option outstanding, range of exercise price, upper range limit</t>
  </si>
  <si>
    <t>Number of outstanding options, shares (in shares)</t>
  </si>
  <si>
    <t>Stock option outstanding, weighted-average remaining contractual term</t>
  </si>
  <si>
    <t>03 years 1 month 21 days</t>
  </si>
  <si>
    <t>Weighted average exercise price per share, options outstanding (in dollars per share)</t>
  </si>
  <si>
    <t>Stock options vested and exercisable, exercisable shares (in shares)</t>
  </si>
  <si>
    <t>Stock option vested and exercisable, weighted average exercise price per share (in dollars per share)</t>
  </si>
  <si>
    <t>7.91 - 9.24</t>
  </si>
  <si>
    <t>04 years 1 month 6 days</t>
  </si>
  <si>
    <t>9.72 - 10.66</t>
  </si>
  <si>
    <t>04 years 9 months 23 days</t>
  </si>
  <si>
    <t>10.68 - 12.50</t>
  </si>
  <si>
    <t>06 years 4 months 7 days</t>
  </si>
  <si>
    <t>12.68 - 13.89</t>
  </si>
  <si>
    <t>04 years 4 months 22 days</t>
  </si>
  <si>
    <t>14.23 - 15.22</t>
  </si>
  <si>
    <t>07 years 4 months 25 days</t>
  </si>
  <si>
    <t>15.54 - 17.96</t>
  </si>
  <si>
    <t>07 years 4 months 4 days</t>
  </si>
  <si>
    <t>18.59 - 20.70</t>
  </si>
  <si>
    <t>7 years 1 month 21 days</t>
  </si>
  <si>
    <t>21.86 - 37.06</t>
  </si>
  <si>
    <t>09 years 3 months 19 days</t>
  </si>
  <si>
    <t>09 years 7 months 15 days</t>
  </si>
  <si>
    <t>$3.25 - $39.19</t>
  </si>
  <si>
    <t>Stock-based Compensation and Stockholders' Equity - Restricted Stock Awards (Details) - USD ($) $ in Thousands</t>
  </si>
  <si>
    <t>Aug. 31, 2008</t>
  </si>
  <si>
    <t>Restricted Stock Units (RSUs) [Member]</t>
  </si>
  <si>
    <t>Restricted stock awards issued, shares</t>
  </si>
  <si>
    <t>Vested</t>
  </si>
  <si>
    <t>Shares withheld for taxes (in shares)</t>
  </si>
  <si>
    <t>Restricted Stock [Member]</t>
  </si>
  <si>
    <t>Chief Executive Officer [Member] | Restricted Stock [Member]</t>
  </si>
  <si>
    <t>Chief Executive Officer [Member] | Stock Options [Member]</t>
  </si>
  <si>
    <t>Officer [Member] | Restricted Stock [Member]</t>
  </si>
  <si>
    <t>Stock-based Compensation and Stockholders' Equity - Restricted Stock Unit and Award Activity (Details) - USD ($) $ / shares in Units, $ in Thousands</t>
  </si>
  <si>
    <t>Share-based Compensation Arrangement by Share-based Payment Award, Equity Instruments Other than Options, Aggregate Intrinsic Value [Abstract]</t>
  </si>
  <si>
    <t>Share-based Compensation Arrangement by Share-based Payment Award, Equity Instruments Other than Options, Nonvested, Number of Shares [Roll Forward]</t>
  </si>
  <si>
    <t>Nonvested stock, beginning balance (in shares)</t>
  </si>
  <si>
    <t>Granted (in shares)</t>
  </si>
  <si>
    <t>Vested (in shares)</t>
  </si>
  <si>
    <t>Forfeited (in shares)</t>
  </si>
  <si>
    <t>Nonvested stock, ending balance (in shares)</t>
  </si>
  <si>
    <t>Share-based Compensation Arrangement by Share-based Payment Award, Equity Instruments Other than Options, Nonvested, Weighted Average Grant Date Fair Value [Abstract]</t>
  </si>
  <si>
    <t>Nonvested stock, beginning balance (in dollars per share)</t>
  </si>
  <si>
    <t>Granted (in dollars per share)</t>
  </si>
  <si>
    <t>Vested (in dollars per share)</t>
  </si>
  <si>
    <t>Forfeited (in dollars per share)</t>
  </si>
  <si>
    <t>Nonvested stock, ending balance (in dollars per share)</t>
  </si>
  <si>
    <t>Nonvested stock, ending balance</t>
  </si>
  <si>
    <t>Total pretax intrinsic value of restricted stock awards vested</t>
  </si>
  <si>
    <t>Shares net share-settled</t>
  </si>
  <si>
    <t>Income Taxes - Income Before Income Tax Provision (Details) - USD ($) $ in Thousands</t>
  </si>
  <si>
    <t>United States</t>
  </si>
  <si>
    <t>Foreign</t>
  </si>
  <si>
    <t>Income Taxes - Components of Income Tax Provision (Details) - USD ($) $ in Thousands</t>
  </si>
  <si>
    <t>Current:</t>
  </si>
  <si>
    <t>Federal</t>
  </si>
  <si>
    <t>State</t>
  </si>
  <si>
    <t>Current income tax expense (benefit)</t>
  </si>
  <si>
    <t>Deferred:</t>
  </si>
  <si>
    <t>Deferred income tax expense (benefit)</t>
  </si>
  <si>
    <t>Income Taxes - Net Deferred Tax Assets (Details) - USD ($) $ in Thousands</t>
  </si>
  <si>
    <t>Components of Deferred Tax Assets and Liabilities [Abstract]</t>
  </si>
  <si>
    <t>Warranty accrual</t>
  </si>
  <si>
    <t>Marketing fund accrual</t>
  </si>
  <si>
    <t>Inventory valuation</t>
  </si>
  <si>
    <t>Research and development credit</t>
  </si>
  <si>
    <t>Accrued vacation and bonus</t>
  </si>
  <si>
    <t>Payable to foreign subsidiaries</t>
  </si>
  <si>
    <t>Other</t>
  </si>
  <si>
    <t>Total deferred income tax assets</t>
  </si>
  <si>
    <t>Deferred tax liabilities-depreciation and other</t>
  </si>
  <si>
    <t>Deferred income taxes assets-net</t>
  </si>
  <si>
    <t>Income Taxes - Effective Federal Tax Rate (Details)</t>
  </si>
  <si>
    <t>Tax at statutory rate</t>
  </si>
  <si>
    <t>35.00%</t>
  </si>
  <si>
    <t>State income tax-net of federal benefit</t>
  </si>
  <si>
    <t>3.30%</t>
  </si>
  <si>
    <t>3.80%</t>
  </si>
  <si>
    <t>Foreign tax rate differences</t>
  </si>
  <si>
    <t>(3.00%)</t>
  </si>
  <si>
    <t>(2.50%)</t>
  </si>
  <si>
    <t>(6.70%)</t>
  </si>
  <si>
    <t>Research and development tax credit</t>
  </si>
  <si>
    <t>(3.40%)</t>
  </si>
  <si>
    <t>(4.00%)</t>
  </si>
  <si>
    <t>(14.40%)</t>
  </si>
  <si>
    <t>Qualified production activity deduction</t>
  </si>
  <si>
    <t>(1.30%)</t>
  </si>
  <si>
    <t>(1.80%)</t>
  </si>
  <si>
    <t>(2.90%)</t>
  </si>
  <si>
    <t>Stock based compensation</t>
  </si>
  <si>
    <t>2.20%</t>
  </si>
  <si>
    <t>4.50%</t>
  </si>
  <si>
    <t>13.50%</t>
  </si>
  <si>
    <t>Uncertain tax positions</t>
  </si>
  <si>
    <t>(0.70%)</t>
  </si>
  <si>
    <t>(2.10%)</t>
  </si>
  <si>
    <t>(11.00%)</t>
  </si>
  <si>
    <t>Subpart F income inclusion</t>
  </si>
  <si>
    <t>(3.90%)</t>
  </si>
  <si>
    <t>(3.80%)</t>
  </si>
  <si>
    <t>Foreign withholding tax</t>
  </si>
  <si>
    <t>4.10%</t>
  </si>
  <si>
    <t>5.50%</t>
  </si>
  <si>
    <t>Federal tax return to provision adjustment</t>
  </si>
  <si>
    <t>0.20%</t>
  </si>
  <si>
    <t>(1.90%)</t>
  </si>
  <si>
    <t>0.10%</t>
  </si>
  <si>
    <t>4.90%</t>
  </si>
  <si>
    <t>Effective tax rate</t>
  </si>
  <si>
    <t>30.20%</t>
  </si>
  <si>
    <t>32.00%</t>
  </si>
  <si>
    <t>20.00%</t>
  </si>
  <si>
    <t>Income Taxes - Unrecognized Tax Benefits (Details) - USD ($) $ in Thousands</t>
  </si>
  <si>
    <t>Reconciliation of Unrecognized Tax Benefits, Excluding Amounts Pertaining to Examined Tax Returns [Roll Forward]</t>
  </si>
  <si>
    <t>Beginning balance</t>
  </si>
  <si>
    <t>Increases resulting from current year's tax positions</t>
  </si>
  <si>
    <t>Increases resulting from prior years' tax positions</t>
  </si>
  <si>
    <t>Decrease resulting from settlements and releases due to the lapse of statutes of limitations</t>
  </si>
  <si>
    <t>Decreases resulting from prior years' tax positions</t>
  </si>
  <si>
    <t>Ending balance</t>
  </si>
  <si>
    <t>Income Taxes - Narrative (Details) - USD ($) $ in Thousands</t>
  </si>
  <si>
    <t>Income Tax Disclosure [Line Items]</t>
  </si>
  <si>
    <t>Deferred tax liabilities, cumulative undistributed foreign earnings</t>
  </si>
  <si>
    <t>Unrecognized tax benefits that would impact effective tax rate, if recognized</t>
  </si>
  <si>
    <t>Unrecognized tax benefits, income tax penalties and interest accrued</t>
  </si>
  <si>
    <t>Research Tax Credit Carryforward [Member]</t>
  </si>
  <si>
    <t>State research and development tax credit carryforwards attributable to stock option exercises</t>
  </si>
  <si>
    <t>Research Tax Credit Carryforward [Member] | State and Local Jurisdiction [Member]</t>
  </si>
  <si>
    <t>State research and development tax credit carryforwards</t>
  </si>
  <si>
    <t>Commitments and Contingencies - Purchase Commitments (Details) - USD ($) $ in Thousands</t>
  </si>
  <si>
    <t>Long-term And Short-term Purchase Commitment [Line Items]</t>
  </si>
  <si>
    <t>Purchase commitments, total</t>
  </si>
  <si>
    <t>Hard Disk Drive Commitment [Member]</t>
  </si>
  <si>
    <t>Purchase commitments, hard disk drives</t>
  </si>
  <si>
    <t>Commitments and Contingencies - Lease Commitments (Details) - USD ($) $ in Thousands</t>
  </si>
  <si>
    <t>Capital Leases, Future Minimum Payments Due [Abstract]</t>
  </si>
  <si>
    <t>June 30, 2016</t>
  </si>
  <si>
    <t>June 30, 2017</t>
  </si>
  <si>
    <t>June 30, 2018</t>
  </si>
  <si>
    <t>June 30, 2019</t>
  </si>
  <si>
    <t>June 30, 2020</t>
  </si>
  <si>
    <t>Total minimum lease payments</t>
  </si>
  <si>
    <t>Less: Amounts representing interest</t>
  </si>
  <si>
    <t>Present value of minimum lease payments</t>
  </si>
  <si>
    <t>Less: Long-term portion</t>
  </si>
  <si>
    <t>Current portion</t>
  </si>
  <si>
    <t>Operating Leases, Rent Expense, Net [Abstract]</t>
  </si>
  <si>
    <t>Rent expense</t>
  </si>
  <si>
    <t>Retirement Plan (Details) - USD ($) $ in Thousands</t>
  </si>
  <si>
    <t>Super Micro Computer, B.V. [Member]</t>
  </si>
  <si>
    <t>Defined Contribution Plan Disclosure [Line Items]</t>
  </si>
  <si>
    <t>Company's matching contribution, percent</t>
  </si>
  <si>
    <t>10.00%</t>
  </si>
  <si>
    <t>Company's contribution cost</t>
  </si>
  <si>
    <t>Super Micro Computer, Taiwan [Member]</t>
  </si>
  <si>
    <t>Defined Benefit Plan Disclosure [Line Items]</t>
  </si>
  <si>
    <t>Company's contribution costs</t>
  </si>
  <si>
    <t>Segment Reporting - Net Sales by Geographic Region (Details) $ in Thousands</t>
  </si>
  <si>
    <t>Mar. 31, 2015USD ($)</t>
  </si>
  <si>
    <t>Sep. 30, 2014USD ($)</t>
  </si>
  <si>
    <t>Mar. 31, 2014USD ($)</t>
  </si>
  <si>
    <t>Dec. 31, 2013USD ($)</t>
  </si>
  <si>
    <t>Sep. 30, 2013USD ($)</t>
  </si>
  <si>
    <t>Jun. 30, 2015USD ($)segment</t>
  </si>
  <si>
    <t>Jun. 30, 2013USD ($)</t>
  </si>
  <si>
    <t>Number of operating segments | segment</t>
  </si>
  <si>
    <t>Segment Reporting Information [Line Items]</t>
  </si>
  <si>
    <t>Net sales</t>
  </si>
  <si>
    <t>United States [Member]</t>
  </si>
  <si>
    <t>Europe [Member]</t>
  </si>
  <si>
    <t>Asia [Member]</t>
  </si>
  <si>
    <t>Other [Member]</t>
  </si>
  <si>
    <t>Segment Reporting - Long-Lived Assets (Details) - USD ($) $ in Thousands</t>
  </si>
  <si>
    <t>Long-lived assets</t>
  </si>
  <si>
    <t>Segment Reporting - Net Sales by Product Type (Details) $ in Thousands</t>
  </si>
  <si>
    <t>Jun. 30, 2015USD ($)Customer</t>
  </si>
  <si>
    <t>Jun. 30, 2014USD ($)Customer</t>
  </si>
  <si>
    <t>Jun. 30, 2013USD ($)Customer</t>
  </si>
  <si>
    <t>Percent of net sales</t>
  </si>
  <si>
    <t>Concentration, number of customers | Customer</t>
  </si>
  <si>
    <t>Server systems [Member]</t>
  </si>
  <si>
    <t>Server systems [Member] | Net Sales [Member]</t>
  </si>
  <si>
    <t>60.90%</t>
  </si>
  <si>
    <t>50.50%</t>
  </si>
  <si>
    <t>43.20%</t>
  </si>
  <si>
    <t>Subsystems and accessories [Member]</t>
  </si>
  <si>
    <t>Subsystems and accessories [Member] | Net Sales [Member]</t>
  </si>
  <si>
    <t>39.10%</t>
  </si>
  <si>
    <t>49.50%</t>
  </si>
  <si>
    <t>56.80%</t>
  </si>
  <si>
    <t>Quarterly Financial Data (Unaudited) (Details) - USD ($) $ / shares in Units,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WD &quot;#,##0_);_(&quot;TW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2015</v>
      </c>
    </row>
    <row spans="1:4" r="9">
      <c s="4" r="A9" t="s">
        <v>15</v>
      </c>
      <c s="4" r="B9" t="s">
        <v>16</v>
      </c>
    </row>
    <row spans="1:4" r="10">
      <c s="4" r="A10" t="s">
        <v>17</v>
      </c>
      <c s="5" r="B10" t="n">
        <v>1375365</v>
      </c>
    </row>
    <row spans="1:4" r="11">
      <c s="4" r="A11" t="s">
        <v>18</v>
      </c>
      <c s="4" r="B11" t="s">
        <v>19</v>
      </c>
    </row>
    <row spans="1:4" r="12">
      <c s="4" r="A12" t="s">
        <v>20</v>
      </c>
      <c s="4" r="B12" t="s">
        <v>21</v>
      </c>
    </row>
    <row spans="1:4" r="13">
      <c s="4" r="A13" t="s">
        <v>22</v>
      </c>
      <c s="5" r="C13" t="n">
        <v>47521065</v>
      </c>
    </row>
    <row spans="1:4" r="14">
      <c s="4" r="A14" t="s">
        <v>23</v>
      </c>
      <c s="4" r="B14" t="s">
        <v>24</v>
      </c>
    </row>
    <row spans="1:4" r="15">
      <c s="4" r="A15" t="s">
        <v>25</v>
      </c>
      <c s="4" r="B15" t="s">
        <v>24</v>
      </c>
    </row>
    <row spans="1:4" r="16">
      <c s="4" r="A16" t="s">
        <v>26</v>
      </c>
      <c s="4" r="B16" t="s">
        <v>27</v>
      </c>
    </row>
    <row spans="1:4" r="17">
      <c s="4" r="A17" t="s">
        <v>28</v>
      </c>
      <c s="6" r="D17" t="n">
        <v>1263882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v>
      </c>
      <c s="2" r="B1" t="s">
        <v>1</v>
      </c>
    </row>
    <row spans="1:2" r="2">
      <c s="2" r="B2" t="s">
        <v>2</v>
      </c>
    </row>
    <row spans="1:2" r="3">
      <c s="3" r="A3" t="s">
        <v>182</v>
      </c>
    </row>
    <row spans="1:2" r="4">
      <c s="4" r="A4" t="s">
        <v>34</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95442</v>
      </c>
      <c s="6" r="C3" t="n">
        <v>96872</v>
      </c>
    </row>
    <row spans="1:3" r="4">
      <c s="4" r="A4" t="s">
        <v>33</v>
      </c>
      <c s="5" r="B4" t="n">
        <v>322594</v>
      </c>
      <c s="5" r="C4" t="n">
        <v>212738</v>
      </c>
    </row>
    <row spans="1:3" r="5">
      <c s="4" r="A5" t="s">
        <v>34</v>
      </c>
      <c s="5" r="B5" t="n">
        <v>463493</v>
      </c>
      <c s="5" r="C5" t="n">
        <v>315837</v>
      </c>
    </row>
    <row spans="1:3" r="6">
      <c s="4" r="A6" t="s">
        <v>35</v>
      </c>
      <c s="5" r="B6" t="n">
        <v>17863</v>
      </c>
      <c s="5" r="C6" t="n">
        <v>16842</v>
      </c>
    </row>
    <row spans="1:3" r="7">
      <c s="4" r="A7" t="s">
        <v>36</v>
      </c>
      <c s="5" r="B7" t="n">
        <v>7507</v>
      </c>
      <c s="5" r="C7" t="n">
        <v>5555</v>
      </c>
    </row>
    <row spans="1:3" r="8">
      <c s="4" r="A8" t="s">
        <v>37</v>
      </c>
      <c s="5" r="B8" t="n">
        <v>7516</v>
      </c>
      <c s="5" r="C8" t="n">
        <v>6237</v>
      </c>
    </row>
    <row spans="1:3" r="9">
      <c s="4" r="A9" t="s">
        <v>38</v>
      </c>
      <c s="5" r="B9" t="n">
        <v>914415</v>
      </c>
      <c s="5" r="C9" t="n">
        <v>654081</v>
      </c>
    </row>
    <row spans="1:3" r="10">
      <c s="4" r="A10" t="s">
        <v>39</v>
      </c>
      <c s="5" r="B10" t="n">
        <v>2633</v>
      </c>
      <c s="5" r="C10" t="n">
        <v>2647</v>
      </c>
    </row>
    <row spans="1:3" r="11">
      <c s="4" r="A11" t="s">
        <v>40</v>
      </c>
      <c s="5" r="B11" t="n">
        <v>163038</v>
      </c>
      <c s="5" r="C11" t="n">
        <v>130589</v>
      </c>
    </row>
    <row spans="1:3" r="12">
      <c s="4" r="A12" t="s">
        <v>41</v>
      </c>
      <c s="5" r="B12" t="n">
        <v>4497</v>
      </c>
      <c s="5" r="C12" t="n">
        <v>6154</v>
      </c>
    </row>
    <row spans="1:3" r="13">
      <c s="4" r="A13" t="s">
        <v>42</v>
      </c>
      <c s="5" r="B13" t="n">
        <v>5226</v>
      </c>
      <c s="5" r="C13" t="n">
        <v>2854</v>
      </c>
    </row>
    <row spans="1:3" r="14">
      <c s="4" r="A14" t="s">
        <v>43</v>
      </c>
      <c s="5" r="B14" t="n">
        <v>1089809</v>
      </c>
      <c s="5" r="C14" t="n">
        <v>796325</v>
      </c>
    </row>
    <row spans="1:3" r="15">
      <c s="3" r="A15" t="s">
        <v>44</v>
      </c>
    </row>
    <row spans="1:3" r="16">
      <c s="4" r="A16" t="s">
        <v>45</v>
      </c>
      <c s="5" r="B16" t="n">
        <v>299774</v>
      </c>
      <c s="5" r="C16" t="n">
        <v>219354</v>
      </c>
    </row>
    <row spans="1:3" r="17">
      <c s="4" r="A17" t="s">
        <v>46</v>
      </c>
      <c s="5" r="B17" t="n">
        <v>46743</v>
      </c>
      <c s="5" r="C17" t="n">
        <v>37564</v>
      </c>
    </row>
    <row spans="1:3" r="18">
      <c s="4" r="A18" t="s">
        <v>47</v>
      </c>
      <c s="5" r="B18" t="n">
        <v>14111</v>
      </c>
      <c s="5" r="C18" t="n">
        <v>11414</v>
      </c>
    </row>
    <row spans="1:3" r="19">
      <c s="4" r="A19" t="s">
        <v>48</v>
      </c>
      <c s="5" r="B19" t="n">
        <v>93479</v>
      </c>
      <c s="5" r="C19" t="n">
        <v>42554</v>
      </c>
    </row>
    <row spans="1:3" r="20">
      <c s="4" r="A20" t="s">
        <v>49</v>
      </c>
      <c s="5" r="B20" t="n">
        <v>454107</v>
      </c>
      <c s="5" r="C20" t="n">
        <v>310886</v>
      </c>
    </row>
    <row spans="1:3" r="21">
      <c s="4" r="A21" t="s">
        <v>50</v>
      </c>
      <c s="5" r="B21" t="n">
        <v>933</v>
      </c>
      <c s="5" r="C21" t="n">
        <v>3733</v>
      </c>
    </row>
    <row spans="1:3" r="22">
      <c s="4" r="A22" t="s">
        <v>51</v>
      </c>
      <c s="5" r="B22" t="n">
        <v>15684</v>
      </c>
      <c s="5" r="C22" t="n">
        <v>12475</v>
      </c>
    </row>
    <row spans="1:3" r="23">
      <c s="4" r="A23" t="s">
        <v>52</v>
      </c>
      <c s="6" r="B23" t="n">
        <v>470724</v>
      </c>
      <c s="6" r="C23" t="n">
        <v>327094</v>
      </c>
    </row>
    <row spans="1:3" r="24">
      <c s="4" r="A24" t="s">
        <v>53</v>
      </c>
    </row>
    <row spans="1:3" r="25">
      <c s="3" r="A25" t="s">
        <v>54</v>
      </c>
    </row>
    <row spans="1:3" r="26">
      <c s="4" r="A26" t="s">
        <v>55</v>
      </c>
      <c s="6" r="B26" t="n">
        <v>247081</v>
      </c>
      <c s="6" r="C26" t="n">
        <v>199062</v>
      </c>
    </row>
    <row spans="1:3" r="27">
      <c s="4" r="A27" t="s">
        <v>56</v>
      </c>
      <c s="5" r="B27" t="n">
        <v>-2030</v>
      </c>
      <c s="5" r="C27" t="n">
        <v>-2030</v>
      </c>
    </row>
    <row spans="1:3" r="28">
      <c s="4" r="A28" t="s">
        <v>57</v>
      </c>
      <c s="5" r="B28" t="n">
        <v>-80</v>
      </c>
      <c s="5" r="C28" t="n">
        <v>-63</v>
      </c>
    </row>
    <row spans="1:3" r="29">
      <c s="4" r="A29" t="s">
        <v>58</v>
      </c>
      <c s="5" r="B29" t="n">
        <v>373950</v>
      </c>
      <c s="5" r="C29" t="n">
        <v>272087</v>
      </c>
    </row>
    <row spans="1:3" r="30">
      <c s="4" r="A30" t="s">
        <v>59</v>
      </c>
      <c s="5" r="B30" t="n">
        <v>618921</v>
      </c>
      <c s="5" r="C30" t="n">
        <v>469056</v>
      </c>
    </row>
    <row spans="1:3" r="31">
      <c s="4" r="A31" t="s">
        <v>60</v>
      </c>
      <c s="5" r="B31" t="n">
        <v>164</v>
      </c>
      <c s="5" r="C31" t="n">
        <v>175</v>
      </c>
    </row>
    <row spans="1:3" r="32">
      <c s="4" r="A32" t="s">
        <v>61</v>
      </c>
      <c s="5" r="B32" t="n">
        <v>619085</v>
      </c>
      <c s="5" r="C32" t="n">
        <v>469231</v>
      </c>
    </row>
    <row spans="1:3" r="33">
      <c s="4" r="A33" t="s">
        <v>62</v>
      </c>
      <c s="6" r="B33" t="n">
        <v>1089809</v>
      </c>
      <c s="6" r="C33" t="n">
        <v>796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4</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34</v>
      </c>
      <c s="4" r="B9" t="s">
        <v>233</v>
      </c>
    </row>
    <row spans="1:2" r="10">
      <c s="4" r="A10" t="s">
        <v>187</v>
      </c>
      <c s="4" r="B10" t="s">
        <v>234</v>
      </c>
    </row>
    <row spans="1:2" r="11">
      <c s="4" r="A11" t="s">
        <v>235</v>
      </c>
      <c s="4" r="B11" t="s">
        <v>236</v>
      </c>
    </row>
    <row spans="1:2" r="12">
      <c s="4" r="A12" t="s">
        <v>237</v>
      </c>
      <c s="4" r="B12" t="s">
        <v>238</v>
      </c>
    </row>
    <row spans="1:2" r="13">
      <c s="4" r="A13" t="s">
        <v>239</v>
      </c>
      <c s="4" r="B13" t="s">
        <v>240</v>
      </c>
    </row>
    <row spans="1:2" r="14">
      <c s="4" r="A14" t="s">
        <v>241</v>
      </c>
      <c s="4" r="B14" t="s">
        <v>242</v>
      </c>
    </row>
    <row spans="1:2" r="15">
      <c s="4" r="A15" t="s">
        <v>243</v>
      </c>
      <c s="4" r="B15" t="s">
        <v>244</v>
      </c>
    </row>
    <row spans="1:2" r="16">
      <c s="4" r="A16" t="s">
        <v>245</v>
      </c>
      <c s="4" r="B16" t="s">
        <v>246</v>
      </c>
    </row>
    <row spans="1:2" r="17">
      <c s="4" r="A17" t="s">
        <v>247</v>
      </c>
      <c s="4" r="B17" t="s">
        <v>248</v>
      </c>
    </row>
    <row spans="1:2" r="18">
      <c s="4" r="A18" t="s">
        <v>249</v>
      </c>
      <c s="4" r="B18" t="s">
        <v>250</v>
      </c>
    </row>
    <row spans="1:2" r="19">
      <c s="4" r="A19" t="s">
        <v>251</v>
      </c>
      <c s="4" r="B19" t="s">
        <v>252</v>
      </c>
    </row>
    <row spans="1:2" r="20">
      <c s="4" r="A20" t="s">
        <v>253</v>
      </c>
      <c s="4" r="B20" t="s">
        <v>254</v>
      </c>
    </row>
    <row spans="1:2" r="21">
      <c s="4" r="A21" t="s">
        <v>255</v>
      </c>
      <c s="4" r="B21" t="s">
        <v>256</v>
      </c>
    </row>
    <row spans="1:2" r="22">
      <c s="4" r="A22" t="s">
        <v>205</v>
      </c>
      <c s="4" r="B22" t="s">
        <v>257</v>
      </c>
    </row>
    <row spans="1:2" r="23">
      <c s="4" r="A23" t="s">
        <v>258</v>
      </c>
      <c s="4" r="B23" t="s">
        <v>259</v>
      </c>
    </row>
    <row spans="1:2" r="24">
      <c s="4" r="A24" t="s">
        <v>260</v>
      </c>
      <c s="4" r="B24" t="s">
        <v>261</v>
      </c>
    </row>
    <row spans="1:2" r="25">
      <c s="4" r="A25" t="s">
        <v>262</v>
      </c>
      <c s="4" r="B25" t="s">
        <v>263</v>
      </c>
    </row>
    <row spans="1:2" r="26">
      <c s="4" r="A26" t="s">
        <v>264</v>
      </c>
      <c s="4" r="B26" t="s">
        <v>265</v>
      </c>
    </row>
    <row spans="1:2" r="27">
      <c s="4" r="A27" t="s">
        <v>266</v>
      </c>
      <c s="4" r="B27" t="s">
        <v>267</v>
      </c>
    </row>
    <row spans="1:2" r="28">
      <c s="4" r="A28" t="s">
        <v>268</v>
      </c>
      <c s="4" r="B28"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74</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77</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4</v>
      </c>
      <c s="2" r="B1" t="s">
        <v>1</v>
      </c>
    </row>
    <row spans="1:2" r="2">
      <c s="2" r="B2" t="s">
        <v>2</v>
      </c>
    </row>
    <row spans="1:2" r="3">
      <c s="3" r="A3" t="s">
        <v>180</v>
      </c>
    </row>
    <row spans="1:2" r="4">
      <c s="4" r="A4" t="s">
        <v>179</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6</v>
      </c>
      <c s="2" r="B1" t="s">
        <v>1</v>
      </c>
    </row>
    <row spans="1:2" r="2">
      <c s="2" r="B2" t="s">
        <v>2</v>
      </c>
    </row>
    <row spans="1:2" r="3">
      <c s="3" r="A3" t="s">
        <v>182</v>
      </c>
    </row>
    <row spans="1:2" r="4">
      <c s="4" r="A4" t="s">
        <v>34</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0</v>
      </c>
    </row>
    <row spans="1:3" r="2">
      <c s="3" r="A2" t="s">
        <v>31</v>
      </c>
    </row>
    <row spans="1:3" r="3">
      <c s="4" r="A3" t="s">
        <v>64</v>
      </c>
      <c s="6" r="B3" t="n">
        <v>1628</v>
      </c>
      <c s="6" r="C3" t="n">
        <v>1922</v>
      </c>
    </row>
    <row spans="1:3" r="4">
      <c s="4" r="A4" t="s">
        <v>65</v>
      </c>
      <c s="5" r="B4" t="n">
        <v>13186</v>
      </c>
      <c s="5" r="C4" t="n">
        <v>621</v>
      </c>
    </row>
    <row spans="1:3" r="5">
      <c s="3" r="A5" t="s">
        <v>44</v>
      </c>
    </row>
    <row spans="1:3" r="6">
      <c s="4" r="A6" t="s">
        <v>66</v>
      </c>
      <c s="6" r="B6" t="n">
        <v>59015</v>
      </c>
      <c s="6" r="C6" t="n">
        <v>48969</v>
      </c>
    </row>
    <row spans="1:3" r="7">
      <c s="3" r="A7" t="s">
        <v>67</v>
      </c>
    </row>
    <row spans="1:3" r="8">
      <c s="4" r="A8" t="s">
        <v>68</v>
      </c>
      <c s="7" r="B8" t="n">
        <v>0.001</v>
      </c>
      <c s="7" r="C8" t="n">
        <v>0.001</v>
      </c>
    </row>
    <row spans="1:3" r="9">
      <c s="4" r="A9" t="s">
        <v>69</v>
      </c>
      <c s="5" r="B9" t="n">
        <v>100000000</v>
      </c>
      <c s="5" r="C9" t="n">
        <v>100000000</v>
      </c>
    </row>
    <row spans="1:3" r="10">
      <c s="4" r="A10" t="s">
        <v>70</v>
      </c>
      <c s="5" r="B10" t="n">
        <v>47873744</v>
      </c>
      <c s="5" r="C10" t="n">
        <v>45739936</v>
      </c>
    </row>
    <row spans="1:3" r="11">
      <c s="4" r="A11" t="s">
        <v>71</v>
      </c>
      <c s="5" r="B11" t="n">
        <v>445028</v>
      </c>
      <c s="5" r="C11" t="n">
        <v>445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8</v>
      </c>
      <c s="2" r="B1" t="s">
        <v>1</v>
      </c>
    </row>
    <row spans="1:2" r="2">
      <c s="2" r="B2" t="s">
        <v>2</v>
      </c>
    </row>
    <row spans="1:2" r="3">
      <c s="3" r="A3" t="s">
        <v>188</v>
      </c>
    </row>
    <row spans="1:2" r="4">
      <c s="4" r="A4" t="s">
        <v>187</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0</v>
      </c>
      <c s="2" r="B1" t="s">
        <v>1</v>
      </c>
    </row>
    <row spans="1:2" r="2">
      <c s="2" r="B2" t="s">
        <v>2</v>
      </c>
    </row>
    <row spans="1:2" r="3">
      <c s="3" r="A3" t="s">
        <v>191</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94</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02</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r="A1" t="s">
        <v>311</v>
      </c>
      <c s="2" r="B1" t="s">
        <v>1</v>
      </c>
    </row>
    <row spans="1:2" r="2">
      <c s="2" r="B2" t="s">
        <v>2</v>
      </c>
    </row>
    <row spans="1:2" r="3">
      <c s="3" r="A3" t="s">
        <v>206</v>
      </c>
    </row>
    <row spans="1:2" r="4">
      <c s="4" r="A4" t="s">
        <v>312</v>
      </c>
      <c s="4" r="B4" t="s">
        <v>313</v>
      </c>
    </row>
    <row spans="1:2" r="5">
      <c s="4" r="A5" t="s">
        <v>314</v>
      </c>
      <c s="4" r="B5" t="s">
        <v>315</v>
      </c>
    </row>
    <row spans="1:2" r="6">
      <c s="4" r="A6" t="s">
        <v>316</v>
      </c>
      <c s="4" r="B6" t="s">
        <v>317</v>
      </c>
    </row>
    <row spans="1:2" r="7">
      <c s="4" r="A7" t="s">
        <v>318</v>
      </c>
      <c s="4" r="B7" t="s">
        <v>319</v>
      </c>
    </row>
    <row spans="1:2" r="8">
      <c s="4" r="A8" t="s">
        <v>320</v>
      </c>
      <c s="4" r="B8"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22</v>
      </c>
      <c s="2" r="B1" t="s">
        <v>1</v>
      </c>
    </row>
    <row spans="1:2" r="2">
      <c s="2" r="B2" t="s">
        <v>2</v>
      </c>
    </row>
    <row spans="1:2" r="3">
      <c s="3" r="A3" t="s">
        <v>210</v>
      </c>
    </row>
    <row spans="1:2" r="4">
      <c s="4" r="A4" t="s">
        <v>323</v>
      </c>
      <c s="4" r="B4" t="s">
        <v>324</v>
      </c>
    </row>
    <row spans="1:2" r="5">
      <c s="4" r="A5" t="s">
        <v>325</v>
      </c>
      <c s="4" r="B5"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326</v>
      </c>
      <c s="2" r="B1" t="s">
        <v>1</v>
      </c>
    </row>
    <row spans="1:2" r="2">
      <c s="2" r="B2" t="s">
        <v>2</v>
      </c>
    </row>
    <row spans="1:2" r="3">
      <c s="3" r="A3" t="s">
        <v>216</v>
      </c>
    </row>
    <row spans="1:2" r="4">
      <c s="4" r="A4" t="s">
        <v>327</v>
      </c>
      <c s="4" r="B4" t="s">
        <v>328</v>
      </c>
    </row>
    <row spans="1:2" r="5">
      <c s="4" r="A5" t="s">
        <v>329</v>
      </c>
      <c s="4" r="B5" t="s">
        <v>330</v>
      </c>
    </row>
    <row spans="1:2" r="6">
      <c s="4" r="A6" t="s">
        <v>331</v>
      </c>
      <c s="4" r="B6"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3</v>
      </c>
      <c s="2" r="B1" t="s">
        <v>1</v>
      </c>
    </row>
    <row spans="1:2" r="2">
      <c s="2" r="B2" t="s">
        <v>2</v>
      </c>
    </row>
    <row spans="1:2" r="3">
      <c s="3" r="A3" t="s">
        <v>219</v>
      </c>
    </row>
    <row spans="1:2" r="4">
      <c s="4" r="A4" t="s">
        <v>220</v>
      </c>
      <c s="4" r="B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5</v>
      </c>
      <c s="2" r="B1" t="s">
        <v>2</v>
      </c>
      <c s="2" r="C1" t="s">
        <v>30</v>
      </c>
      <c s="2" r="D1" t="s">
        <v>73</v>
      </c>
    </row>
    <row spans="1:4" r="2">
      <c s="3" r="A2" t="s">
        <v>174</v>
      </c>
    </row>
    <row spans="1:4" r="3">
      <c s="4" r="A3" t="s">
        <v>336</v>
      </c>
      <c s="6" r="B3" t="n">
        <v>5928</v>
      </c>
      <c s="6" r="C3" t="n">
        <v>2254</v>
      </c>
      <c s="6" r="D3" t="n">
        <v>97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337</v>
      </c>
      <c s="2" r="B1" t="s">
        <v>1</v>
      </c>
    </row>
    <row spans="1:2" r="2">
      <c s="2" r="B2" t="s">
        <v>2</v>
      </c>
    </row>
    <row spans="1:2" r="3">
      <c s="4" r="A3" t="s">
        <v>338</v>
      </c>
    </row>
    <row spans="1:2" r="4">
      <c s="3" r="A4" t="s">
        <v>339</v>
      </c>
    </row>
    <row spans="1:2" r="5">
      <c s="4" r="A5" t="s">
        <v>340</v>
      </c>
      <c s="4" r="B5" t="s">
        <v>341</v>
      </c>
    </row>
    <row spans="1:2" r="6">
      <c s="4" r="A6" t="s">
        <v>342</v>
      </c>
    </row>
    <row spans="1:2" r="7">
      <c s="3" r="A7" t="s">
        <v>339</v>
      </c>
    </row>
    <row spans="1:2" r="8">
      <c s="4" r="A8" t="s">
        <v>340</v>
      </c>
      <c s="4" r="B8" t="s">
        <v>343</v>
      </c>
    </row>
    <row spans="1:2" r="9">
      <c s="4" r="A9" t="s">
        <v>344</v>
      </c>
    </row>
    <row spans="1:2" r="10">
      <c s="3" r="A10" t="s">
        <v>339</v>
      </c>
    </row>
    <row spans="1:2" r="11">
      <c s="4" r="A11" t="s">
        <v>340</v>
      </c>
      <c s="4" r="B11" t="s">
        <v>345</v>
      </c>
    </row>
    <row spans="1:2" r="12">
      <c s="4" r="A12" t="s">
        <v>346</v>
      </c>
    </row>
    <row spans="1:2" r="13">
      <c s="3" r="A13" t="s">
        <v>339</v>
      </c>
    </row>
    <row spans="1:2" r="14">
      <c s="4" r="A14" t="s">
        <v>340</v>
      </c>
      <c s="4" r="B14" t="s">
        <v>347</v>
      </c>
    </row>
    <row spans="1:2" r="15">
      <c s="4" r="A15" t="s">
        <v>348</v>
      </c>
    </row>
    <row spans="1:2" r="16">
      <c s="3" r="A16" t="s">
        <v>339</v>
      </c>
    </row>
    <row spans="1:2" r="17">
      <c s="4" r="A17" t="s">
        <v>340</v>
      </c>
      <c s="4" r="B17" t="s">
        <v>349</v>
      </c>
    </row>
    <row spans="1:2" r="18">
      <c s="4" r="A18" t="s">
        <v>350</v>
      </c>
    </row>
    <row spans="1:2" r="19">
      <c s="3" r="A19" t="s">
        <v>339</v>
      </c>
    </row>
    <row spans="1:2" r="20">
      <c s="4" r="A20" t="s">
        <v>340</v>
      </c>
      <c s="4" r="B20" t="s">
        <v>349</v>
      </c>
    </row>
    <row spans="1:2" r="21">
      <c s="4" r="A21" t="s">
        <v>351</v>
      </c>
    </row>
    <row spans="1:2" r="22">
      <c s="3" r="A22" t="s">
        <v>339</v>
      </c>
    </row>
    <row spans="1:2" r="23">
      <c s="4" r="A23" t="s">
        <v>340</v>
      </c>
      <c s="4" r="B23" t="s">
        <v>352</v>
      </c>
    </row>
    <row spans="1:2" r="24">
      <c s="4" r="A24" t="s">
        <v>353</v>
      </c>
    </row>
    <row spans="1:2" r="25">
      <c s="3" r="A25" t="s">
        <v>339</v>
      </c>
    </row>
    <row spans="1:2" r="26">
      <c s="4" r="A26" t="s">
        <v>340</v>
      </c>
      <c s="4" r="B26"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30</v>
      </c>
      <c s="2" r="D2" t="s">
        <v>73</v>
      </c>
    </row>
    <row spans="1:4" r="3">
      <c s="3" r="A3" t="s">
        <v>74</v>
      </c>
    </row>
    <row spans="1:4" r="4">
      <c s="4" r="A4" t="s">
        <v>75</v>
      </c>
      <c s="6" r="B4" t="n">
        <v>1991155</v>
      </c>
      <c s="6" r="C4" t="n">
        <v>1467202</v>
      </c>
      <c s="6" r="D4" t="n">
        <v>1162561</v>
      </c>
    </row>
    <row spans="1:4" r="5">
      <c s="4" r="A5" t="s">
        <v>76</v>
      </c>
      <c s="5" r="B5" t="n">
        <v>1670924</v>
      </c>
      <c s="5" r="C5" t="n">
        <v>1241657</v>
      </c>
      <c s="5" r="D5" t="n">
        <v>1002508</v>
      </c>
    </row>
    <row spans="1:4" r="6">
      <c s="4" r="A6" t="s">
        <v>77</v>
      </c>
      <c s="5" r="B6" t="n">
        <v>320231</v>
      </c>
      <c s="5" r="C6" t="n">
        <v>225545</v>
      </c>
      <c s="5" r="D6" t="n">
        <v>160053</v>
      </c>
    </row>
    <row spans="1:4" r="7">
      <c s="3" r="A7" t="s">
        <v>78</v>
      </c>
    </row>
    <row spans="1:4" r="8">
      <c s="4" r="A8" t="s">
        <v>79</v>
      </c>
      <c s="5" r="B8" t="n">
        <v>100257</v>
      </c>
      <c s="5" r="C8" t="n">
        <v>84257</v>
      </c>
      <c s="5" r="D8" t="n">
        <v>75208</v>
      </c>
    </row>
    <row spans="1:4" r="9">
      <c s="4" r="A9" t="s">
        <v>80</v>
      </c>
      <c s="5" r="B9" t="n">
        <v>48851</v>
      </c>
      <c s="5" r="C9" t="n">
        <v>38012</v>
      </c>
      <c s="5" r="D9" t="n">
        <v>33785</v>
      </c>
    </row>
    <row spans="1:4" r="10">
      <c s="4" r="A10" t="s">
        <v>81</v>
      </c>
      <c s="5" r="B10" t="n">
        <v>24377</v>
      </c>
      <c s="5" r="C10" t="n">
        <v>23017</v>
      </c>
      <c s="5" r="D10" t="n">
        <v>23902</v>
      </c>
    </row>
    <row spans="1:4" r="11">
      <c s="4" r="A11" t="s">
        <v>82</v>
      </c>
      <c s="5" r="B11" t="n">
        <v>173485</v>
      </c>
      <c s="5" r="C11" t="n">
        <v>145286</v>
      </c>
      <c s="5" r="D11" t="n">
        <v>132895</v>
      </c>
    </row>
    <row spans="1:4" r="12">
      <c s="4" r="A12" t="s">
        <v>83</v>
      </c>
      <c s="5" r="B12" t="n">
        <v>146746</v>
      </c>
      <c s="5" r="C12" t="n">
        <v>80259</v>
      </c>
      <c s="5" r="D12" t="n">
        <v>27158</v>
      </c>
    </row>
    <row spans="1:4" r="13">
      <c s="4" r="A13" t="s">
        <v>84</v>
      </c>
      <c s="5" r="B13" t="n">
        <v>115</v>
      </c>
      <c s="5" r="C13" t="n">
        <v>92</v>
      </c>
      <c s="5" r="D13" t="n">
        <v>48</v>
      </c>
    </row>
    <row spans="1:4" r="14">
      <c s="4" r="A14" t="s">
        <v>85</v>
      </c>
      <c s="5" r="B14" t="n">
        <v>-965</v>
      </c>
      <c s="5" r="C14" t="n">
        <v>-757</v>
      </c>
      <c s="5" r="D14" t="n">
        <v>-610</v>
      </c>
    </row>
    <row spans="1:4" r="15">
      <c s="4" r="A15" t="s">
        <v>86</v>
      </c>
      <c s="5" r="B15" t="n">
        <v>145896</v>
      </c>
      <c s="5" r="C15" t="n">
        <v>79594</v>
      </c>
      <c s="5" r="D15" t="n">
        <v>26596</v>
      </c>
    </row>
    <row spans="1:4" r="16">
      <c s="4" r="A16" t="s">
        <v>87</v>
      </c>
      <c s="5" r="B16" t="n">
        <v>44033</v>
      </c>
      <c s="5" r="C16" t="n">
        <v>25437</v>
      </c>
      <c s="5" r="D16" t="n">
        <v>5317</v>
      </c>
    </row>
    <row spans="1:4" r="17">
      <c s="4" r="A17" t="s">
        <v>88</v>
      </c>
      <c s="6" r="B17" t="n">
        <v>101863</v>
      </c>
      <c s="6" r="C17" t="n">
        <v>54157</v>
      </c>
      <c s="6" r="D17" t="n">
        <v>21279</v>
      </c>
    </row>
    <row spans="1:4" r="18">
      <c s="3" r="A18" t="s">
        <v>89</v>
      </c>
    </row>
    <row spans="1:4" r="19">
      <c s="4" r="A19" t="s">
        <v>90</v>
      </c>
      <c s="8" r="B19" t="n">
        <v>2.19</v>
      </c>
      <c s="8" r="C19" t="n">
        <v>1.24</v>
      </c>
      <c s="8" r="D19" t="n">
        <v>0.5</v>
      </c>
    </row>
    <row spans="1:4" r="20">
      <c s="4" r="A20" t="s">
        <v>91</v>
      </c>
      <c s="8" r="B20" t="n">
        <v>2.03</v>
      </c>
      <c s="8" r="C20" t="n">
        <v>1.16</v>
      </c>
      <c s="8" r="D20" t="n">
        <v>0.48</v>
      </c>
    </row>
    <row spans="1:4" r="21">
      <c s="3" r="A21" t="s">
        <v>92</v>
      </c>
    </row>
    <row spans="1:4" r="22">
      <c s="4" r="A22" t="s">
        <v>93</v>
      </c>
      <c s="5" r="B22" t="n">
        <v>46434</v>
      </c>
      <c s="5" r="C22" t="n">
        <v>43599</v>
      </c>
      <c s="5" r="D22" t="n">
        <v>41992</v>
      </c>
    </row>
    <row spans="1:4" r="23">
      <c s="4" r="A23" t="s">
        <v>94</v>
      </c>
      <c s="5" r="B23" t="n">
        <v>50094</v>
      </c>
      <c s="5" r="C23" t="n">
        <v>46512</v>
      </c>
      <c s="5" r="D23" t="n">
        <v>439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30</v>
      </c>
    </row>
    <row spans="1:3" r="2">
      <c s="3" r="A2" t="s">
        <v>174</v>
      </c>
    </row>
    <row spans="1:3" r="3">
      <c s="4" r="A3" t="s">
        <v>355</v>
      </c>
      <c s="6" r="B3" t="n">
        <v>1490000</v>
      </c>
    </row>
    <row spans="1:3" r="4">
      <c s="4" r="A4" t="s">
        <v>149</v>
      </c>
      <c s="5" r="B4" t="n">
        <v>1411000</v>
      </c>
      <c s="6" r="C4" t="n">
        <v>750000</v>
      </c>
    </row>
    <row spans="1:3" r="5">
      <c s="4" r="A5" t="s">
        <v>356</v>
      </c>
      <c s="5" r="B5" t="n">
        <v>997000</v>
      </c>
      <c s="5" r="C5" t="n">
        <v>1246000</v>
      </c>
    </row>
    <row spans="1:3" r="6">
      <c s="4" r="A6" t="s">
        <v>146</v>
      </c>
      <c s="6" r="B6" t="n">
        <v>840000</v>
      </c>
      <c s="6" r="C6" t="n">
        <v>4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7</v>
      </c>
      <c s="2" r="B1" t="s">
        <v>1</v>
      </c>
    </row>
    <row spans="1:4" r="2">
      <c s="2" r="B2" t="s">
        <v>2</v>
      </c>
      <c s="2" r="C2" t="s">
        <v>30</v>
      </c>
      <c s="2" r="D2" t="s">
        <v>73</v>
      </c>
    </row>
    <row spans="1:4" r="3">
      <c s="3" r="A3" t="s">
        <v>174</v>
      </c>
    </row>
    <row spans="1:4" r="4">
      <c s="4" r="A4" t="s">
        <v>358</v>
      </c>
      <c s="6" r="B4" t="n">
        <v>0</v>
      </c>
      <c s="6" r="C4" t="n">
        <v>0</v>
      </c>
      <c s="6" r="D4"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9</v>
      </c>
      <c s="2" r="B1" t="s">
        <v>1</v>
      </c>
    </row>
    <row spans="1:4" r="2">
      <c s="2" r="B2" t="s">
        <v>2</v>
      </c>
      <c s="2" r="C2" t="s">
        <v>30</v>
      </c>
      <c s="2" r="D2" t="s">
        <v>73</v>
      </c>
    </row>
    <row spans="1:4" r="3">
      <c s="3" r="A3" t="s">
        <v>360</v>
      </c>
    </row>
    <row spans="1:4" r="4">
      <c s="4" r="A4" t="s">
        <v>361</v>
      </c>
      <c s="4" r="B4" t="s">
        <v>362</v>
      </c>
    </row>
    <row spans="1:4" r="5">
      <c s="4" r="A5" t="s">
        <v>363</v>
      </c>
      <c s="6" r="B5" t="n">
        <v>459</v>
      </c>
      <c s="6" r="C5" t="n">
        <v>7665</v>
      </c>
    </row>
    <row spans="1:4" r="6">
      <c s="4" r="A6" t="s">
        <v>364</v>
      </c>
      <c s="6" r="B6" t="n">
        <v>219</v>
      </c>
      <c s="5" r="C6" t="n">
        <v>6674</v>
      </c>
    </row>
    <row spans="1:4" r="7">
      <c s="4" r="A7" t="s">
        <v>365</v>
      </c>
    </row>
    <row spans="1:4" r="8">
      <c s="3" r="A8" t="s">
        <v>360</v>
      </c>
    </row>
    <row spans="1:4" r="9">
      <c s="4" r="A9" t="s">
        <v>366</v>
      </c>
      <c s="4" r="B9" t="s">
        <v>362</v>
      </c>
    </row>
    <row spans="1:4" r="10">
      <c s="4" r="A10" t="s">
        <v>367</v>
      </c>
      <c s="4" r="B10" t="s">
        <v>368</v>
      </c>
    </row>
    <row spans="1:4" r="11">
      <c s="4" r="A11" t="s">
        <v>369</v>
      </c>
    </row>
    <row spans="1:4" r="12">
      <c s="3" r="A12" t="s">
        <v>360</v>
      </c>
    </row>
    <row spans="1:4" r="13">
      <c s="4" r="A13" t="s">
        <v>366</v>
      </c>
      <c s="4" r="B13" t="s">
        <v>368</v>
      </c>
    </row>
    <row spans="1:4" r="14">
      <c s="4" r="A14" t="s">
        <v>367</v>
      </c>
      <c s="4" r="B14" t="s">
        <v>370</v>
      </c>
    </row>
    <row spans="1:4" r="15">
      <c s="4" r="A15" t="s">
        <v>371</v>
      </c>
    </row>
    <row spans="1:4" r="16">
      <c s="3" r="A16" t="s">
        <v>360</v>
      </c>
    </row>
    <row spans="1:4" r="17">
      <c s="4" r="A17" t="s">
        <v>372</v>
      </c>
      <c s="6" r="B17" t="n">
        <v>326</v>
      </c>
      <c s="6" r="C17" t="n">
        <v>1476</v>
      </c>
      <c s="6" r="D17" t="n">
        <v>9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3</v>
      </c>
      <c s="2" r="B1" t="s">
        <v>1</v>
      </c>
    </row>
    <row spans="1:4" r="2">
      <c s="2" r="B2" t="s">
        <v>2</v>
      </c>
      <c s="2" r="C2" t="s">
        <v>30</v>
      </c>
      <c s="2" r="D2" t="s">
        <v>73</v>
      </c>
    </row>
    <row spans="1:4" r="3">
      <c s="3" r="A3" t="s">
        <v>374</v>
      </c>
    </row>
    <row spans="1:4" r="4">
      <c s="4" r="A4" t="s">
        <v>375</v>
      </c>
      <c s="6" r="B4" t="n">
        <v>7083</v>
      </c>
      <c s="6" r="C4" t="n">
        <v>6472</v>
      </c>
      <c s="6" r="D4" t="n">
        <v>5522</v>
      </c>
    </row>
    <row spans="1:4" r="5">
      <c s="4" r="A5" t="s">
        <v>376</v>
      </c>
      <c s="5" r="B5" t="n">
        <v>15771</v>
      </c>
      <c s="5" r="C5" t="n">
        <v>14175</v>
      </c>
      <c s="5" r="D5" t="n">
        <v>13438</v>
      </c>
    </row>
    <row spans="1:4" r="6">
      <c s="4" r="A6" t="s">
        <v>377</v>
      </c>
      <c s="5" r="B6" t="n">
        <v>-14950</v>
      </c>
      <c s="5" r="C6" t="n">
        <v>-13950</v>
      </c>
      <c s="5" r="D6" t="n">
        <v>-12487</v>
      </c>
    </row>
    <row spans="1:4" r="7">
      <c s="4" r="A7" t="s">
        <v>378</v>
      </c>
      <c s="5" r="B7" t="n">
        <v>-204</v>
      </c>
      <c s="5" r="C7" t="n">
        <v>386</v>
      </c>
      <c s="5" r="D7" t="n">
        <v>-1</v>
      </c>
    </row>
    <row spans="1:4" r="8">
      <c s="4" r="A8" t="s">
        <v>379</v>
      </c>
      <c s="6" r="B8" t="n">
        <v>7700</v>
      </c>
      <c s="6" r="C8" t="n">
        <v>7083</v>
      </c>
      <c s="6" r="D8" t="n">
        <v>6472</v>
      </c>
    </row>
    <row spans="1:4" r="9">
      <c s="4" r="A9" t="s">
        <v>365</v>
      </c>
    </row>
    <row spans="1:4" r="10">
      <c s="3" r="A10" t="s">
        <v>380</v>
      </c>
    </row>
    <row spans="1:4" r="11">
      <c s="4" r="A11" t="s">
        <v>381</v>
      </c>
      <c s="4" r="B11" t="s">
        <v>382</v>
      </c>
    </row>
    <row spans="1:4" r="12">
      <c s="4" r="A12" t="s">
        <v>369</v>
      </c>
    </row>
    <row spans="1:4" r="13">
      <c s="3" r="A13" t="s">
        <v>380</v>
      </c>
    </row>
    <row spans="1:4" r="14">
      <c s="4" r="A14" t="s">
        <v>381</v>
      </c>
      <c s="4" r="B14" t="s">
        <v>3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4</v>
      </c>
      <c s="2" r="B1" t="s">
        <v>1</v>
      </c>
    </row>
    <row spans="1:4" r="2">
      <c s="2" r="B2" t="s">
        <v>2</v>
      </c>
      <c s="2" r="C2" t="s">
        <v>30</v>
      </c>
      <c s="2" r="D2" t="s">
        <v>73</v>
      </c>
    </row>
    <row spans="1:4" r="3">
      <c s="3" r="A3" t="s">
        <v>174</v>
      </c>
    </row>
    <row spans="1:4" r="4">
      <c s="4" r="A4" t="s">
        <v>385</v>
      </c>
      <c s="6" r="B4" t="n">
        <v>6318</v>
      </c>
      <c s="6" r="C4" t="n">
        <v>3132</v>
      </c>
      <c s="6" r="D4" t="n">
        <v>21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0</v>
      </c>
      <c s="2" r="D2" t="s">
        <v>73</v>
      </c>
    </row>
    <row spans="1:4" r="3">
      <c s="3" r="A3" t="s">
        <v>174</v>
      </c>
    </row>
    <row spans="1:4" r="4">
      <c s="4" r="A4" t="s">
        <v>387</v>
      </c>
      <c s="6" r="B4" t="n">
        <v>1995</v>
      </c>
      <c s="6" r="C4" t="n">
        <v>2058</v>
      </c>
      <c s="6" r="D4" t="n">
        <v>1550</v>
      </c>
    </row>
    <row spans="1:4" r="5">
      <c s="4" r="A5" t="s">
        <v>388</v>
      </c>
      <c s="6" r="B5" t="n">
        <v>4200</v>
      </c>
      <c s="6" r="C5" t="n">
        <v>2829</v>
      </c>
      <c s="6" r="D5" t="n">
        <v>26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9</v>
      </c>
      <c s="2" r="B1" t="s">
        <v>1</v>
      </c>
    </row>
    <row spans="1:4" r="2">
      <c s="2" r="B2" t="s">
        <v>2</v>
      </c>
      <c s="2" r="C2" t="s">
        <v>30</v>
      </c>
      <c s="2" r="D2" t="s">
        <v>73</v>
      </c>
    </row>
    <row spans="1:4" r="3">
      <c s="3" r="A3" t="s">
        <v>174</v>
      </c>
    </row>
    <row spans="1:4" r="4">
      <c s="4" r="A4" t="s">
        <v>390</v>
      </c>
      <c s="6" r="B4" t="n">
        <v>7263</v>
      </c>
      <c s="6" r="C4" t="n">
        <v>5183</v>
      </c>
      <c s="6" r="D4" t="n">
        <v>40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1</v>
      </c>
      <c s="2" r="B1" t="s">
        <v>1</v>
      </c>
    </row>
    <row spans="1:4" r="2">
      <c s="2" r="B2" t="s">
        <v>2</v>
      </c>
      <c s="2" r="C2" t="s">
        <v>30</v>
      </c>
      <c s="2" r="D2" t="s">
        <v>73</v>
      </c>
    </row>
    <row spans="1:4" r="3">
      <c s="3" r="A3" t="s">
        <v>174</v>
      </c>
    </row>
    <row spans="1:4" r="4">
      <c s="4" r="A4" t="s">
        <v>392</v>
      </c>
      <c s="6" r="B4" t="n">
        <v>2090</v>
      </c>
      <c s="6" r="C4" t="n">
        <v>1605</v>
      </c>
      <c s="6" r="D4" t="n">
        <v>14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93</v>
      </c>
      <c s="2" r="B1" t="s">
        <v>394</v>
      </c>
      <c s="2" r="J1" t="s">
        <v>1</v>
      </c>
    </row>
    <row spans="1:12" r="2">
      <c s="2" r="B2" t="s">
        <v>2</v>
      </c>
      <c s="2" r="C2" t="s">
        <v>395</v>
      </c>
      <c s="2" r="D2" t="s">
        <v>4</v>
      </c>
      <c s="2" r="E2" t="s">
        <v>396</v>
      </c>
      <c s="2" r="F2" t="s">
        <v>30</v>
      </c>
      <c s="2" r="G2" t="s">
        <v>397</v>
      </c>
      <c s="2" r="H2" t="s">
        <v>398</v>
      </c>
      <c s="2" r="I2" t="s">
        <v>399</v>
      </c>
      <c s="2" r="J2" t="s">
        <v>2</v>
      </c>
      <c s="2" r="K2" t="s">
        <v>30</v>
      </c>
      <c s="2" r="L2" t="s">
        <v>73</v>
      </c>
    </row>
    <row spans="1:12" r="3">
      <c s="3" r="A3" t="s">
        <v>400</v>
      </c>
    </row>
    <row spans="1:12" r="4">
      <c s="4" r="A4" t="s">
        <v>88</v>
      </c>
      <c s="6" r="B4" t="n">
        <v>26702</v>
      </c>
      <c s="6" r="C4" t="n">
        <v>23056</v>
      </c>
      <c s="6" r="D4" t="n">
        <v>31242</v>
      </c>
      <c s="6" r="E4" t="n">
        <v>20863</v>
      </c>
      <c s="6" r="F4" t="n">
        <v>16549</v>
      </c>
      <c s="6" r="G4" t="n">
        <v>16574</v>
      </c>
      <c s="6" r="H4" t="n">
        <v>13335</v>
      </c>
      <c s="6" r="I4" t="n">
        <v>7699</v>
      </c>
      <c s="6" r="J4" t="n">
        <v>101863</v>
      </c>
      <c s="6" r="K4" t="n">
        <v>54157</v>
      </c>
      <c s="6" r="L4" t="n">
        <v>21279</v>
      </c>
    </row>
    <row spans="1:12" r="5">
      <c s="4" r="A5" t="s">
        <v>401</v>
      </c>
      <c s="5" r="J5" t="n">
        <v>0</v>
      </c>
      <c s="5" r="K5" t="n">
        <v>-36</v>
      </c>
      <c s="5" r="L5" t="n">
        <v>-106</v>
      </c>
    </row>
    <row spans="1:12" r="6">
      <c s="4" r="A6" t="s">
        <v>402</v>
      </c>
      <c s="6" r="J6" t="n">
        <v>101863</v>
      </c>
      <c s="6" r="K6" t="n">
        <v>54121</v>
      </c>
      <c s="6" r="L6" t="n">
        <v>21173</v>
      </c>
    </row>
    <row spans="1:12" r="7">
      <c s="4" r="A7" t="s">
        <v>403</v>
      </c>
      <c s="5" r="J7" t="n">
        <v>46434</v>
      </c>
      <c s="5" r="K7" t="n">
        <v>43599</v>
      </c>
      <c s="5" r="L7" t="n">
        <v>41992</v>
      </c>
    </row>
    <row spans="1:12" r="8">
      <c s="4" r="A8" t="s">
        <v>404</v>
      </c>
      <c s="8" r="B8" t="n">
        <v>0.5600000000000001</v>
      </c>
      <c s="8" r="C8" t="n">
        <v>0.49</v>
      </c>
      <c s="8" r="D8" t="n">
        <v>0.68</v>
      </c>
      <c s="8" r="E8" t="n">
        <v>0.46</v>
      </c>
      <c s="8" r="F8" t="n">
        <v>0.37</v>
      </c>
      <c s="8" r="G8" t="n">
        <v>0.38</v>
      </c>
      <c s="8" r="H8" t="n">
        <v>0.31</v>
      </c>
      <c s="8" r="I8" t="n">
        <v>0.18</v>
      </c>
      <c s="8" r="J8" t="n">
        <v>2.19</v>
      </c>
      <c s="8" r="K8" t="n">
        <v>1.24</v>
      </c>
      <c s="8" r="L8" t="n">
        <v>0.5</v>
      </c>
    </row>
    <row spans="1:12" r="9">
      <c s="3" r="A9" t="s">
        <v>405</v>
      </c>
    </row>
    <row spans="1:12" r="10">
      <c s="4" r="A10" t="s">
        <v>401</v>
      </c>
      <c s="6" r="J10" t="n">
        <v>0</v>
      </c>
      <c s="6" r="K10" t="n">
        <v>-34</v>
      </c>
      <c s="6" r="L10" t="n">
        <v>-101</v>
      </c>
    </row>
    <row spans="1:12" r="11">
      <c s="4" r="A11" t="s">
        <v>406</v>
      </c>
      <c s="5" r="J11" t="n">
        <v>101863</v>
      </c>
      <c s="5" r="K11" t="n">
        <v>54123</v>
      </c>
      <c s="5" r="L11" t="n">
        <v>21178</v>
      </c>
    </row>
    <row spans="1:12" r="12">
      <c s="4" r="A12" t="s">
        <v>407</v>
      </c>
      <c s="6" r="J12" t="n">
        <v>3660</v>
      </c>
      <c s="6" r="K12" t="n">
        <v>2913</v>
      </c>
      <c s="6" r="L12" t="n">
        <v>1915</v>
      </c>
    </row>
    <row spans="1:12" r="13">
      <c s="4" r="A13" t="s">
        <v>408</v>
      </c>
      <c s="5" r="J13" t="n">
        <v>50094</v>
      </c>
      <c s="5" r="K13" t="n">
        <v>46512</v>
      </c>
      <c s="5" r="L13" t="n">
        <v>43907</v>
      </c>
    </row>
    <row spans="1:12" r="14">
      <c s="4" r="A14" t="s">
        <v>409</v>
      </c>
      <c s="8" r="B14" t="n">
        <v>0.51</v>
      </c>
      <c s="8" r="C14" t="n">
        <v>0.44</v>
      </c>
      <c s="8" r="D14" t="n">
        <v>0.61</v>
      </c>
      <c s="8" r="E14" t="n">
        <v>0.42</v>
      </c>
      <c s="8" r="F14" t="n">
        <v>0.34</v>
      </c>
      <c s="8" r="G14" t="n">
        <v>0.35</v>
      </c>
      <c s="8" r="H14" t="n">
        <v>0.3</v>
      </c>
      <c s="8" r="I14" t="n">
        <v>0.17</v>
      </c>
      <c s="8" r="J14" t="n">
        <v>2.03</v>
      </c>
      <c s="8" r="K14" t="n">
        <v>1.16</v>
      </c>
      <c s="8" r="L14" t="n">
        <v>0.48</v>
      </c>
    </row>
    <row spans="1:12" r="15">
      <c s="4" r="A15" t="s">
        <v>410</v>
      </c>
    </row>
    <row spans="1:12" r="16">
      <c s="3" r="A16" t="s">
        <v>411</v>
      </c>
    </row>
    <row spans="1:12" r="17">
      <c s="4" r="A17" t="s">
        <v>412</v>
      </c>
      <c s="5" r="J17" t="n">
        <v>3805</v>
      </c>
      <c s="5" r="K17" t="n">
        <v>3465</v>
      </c>
      <c s="5" r="L17" t="n">
        <v>62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413</v>
      </c>
      <c s="2" r="B1" t="s">
        <v>1</v>
      </c>
    </row>
    <row spans="1:4" r="2">
      <c s="2" r="B2" t="s">
        <v>414</v>
      </c>
      <c s="2" r="C2" t="s">
        <v>415</v>
      </c>
      <c s="2" r="D2" t="s">
        <v>416</v>
      </c>
    </row>
    <row spans="1:4" r="3">
      <c s="4" r="A3" t="s">
        <v>417</v>
      </c>
    </row>
    <row spans="1:4" r="4">
      <c s="3" r="A4" t="s">
        <v>418</v>
      </c>
    </row>
    <row spans="1:4" r="5">
      <c s="4" r="A5" t="s">
        <v>419</v>
      </c>
      <c s="4" r="B5" t="s">
        <v>420</v>
      </c>
      <c s="4" r="C5" t="s">
        <v>420</v>
      </c>
      <c s="4" r="D5" t="s">
        <v>420</v>
      </c>
    </row>
    <row spans="1:4" r="6">
      <c s="4" r="A6" t="s">
        <v>421</v>
      </c>
    </row>
    <row spans="1:4" r="7">
      <c s="3" r="A7" t="s">
        <v>418</v>
      </c>
    </row>
    <row spans="1:4" r="8">
      <c s="4" r="A8" t="s">
        <v>422</v>
      </c>
      <c s="5" r="B8" t="n">
        <v>1</v>
      </c>
      <c s="5" r="C8" t="n">
        <v>0</v>
      </c>
      <c s="5" r="D8" t="n">
        <v>0</v>
      </c>
    </row>
    <row spans="1:4" r="9">
      <c s="4" r="A9" t="s">
        <v>423</v>
      </c>
    </row>
    <row spans="1:4" r="10">
      <c s="3" r="A10" t="s">
        <v>418</v>
      </c>
    </row>
    <row spans="1:4" r="11">
      <c s="4" r="A11" t="s">
        <v>419</v>
      </c>
      <c s="4" r="B11" t="s">
        <v>424</v>
      </c>
    </row>
    <row spans="1:4" r="12">
      <c s="4" r="A12" t="s">
        <v>425</v>
      </c>
    </row>
    <row spans="1:4" r="13">
      <c s="3" r="A13" t="s">
        <v>418</v>
      </c>
    </row>
    <row spans="1:4" r="14">
      <c s="4" r="A14" t="s">
        <v>426</v>
      </c>
      <c s="5" r="B14" t="n">
        <v>1</v>
      </c>
      <c s="5" r="C14" t="n">
        <v>1</v>
      </c>
      <c s="5" r="D14" t="n">
        <v>1</v>
      </c>
    </row>
    <row spans="1:4" r="15">
      <c s="4" r="A15" t="s">
        <v>419</v>
      </c>
      <c s="4" r="B15" t="s">
        <v>427</v>
      </c>
      <c s="4" r="C15" t="s">
        <v>428</v>
      </c>
      <c s="4" r="D15" t="s">
        <v>429</v>
      </c>
    </row>
    <row spans="1:4" r="16">
      <c s="4" r="A16" t="s">
        <v>430</v>
      </c>
    </row>
    <row spans="1:4" r="17">
      <c s="3" r="A17" t="s">
        <v>418</v>
      </c>
    </row>
    <row spans="1:4" r="18">
      <c s="4" r="A18" t="s">
        <v>419</v>
      </c>
      <c s="4" r="B18" t="s">
        <v>431</v>
      </c>
      <c s="4" r="C18" t="s">
        <v>432</v>
      </c>
      <c s="4" r="D18" t="s">
        <v>4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5</v>
      </c>
      <c s="2" r="B1" t="s">
        <v>1</v>
      </c>
    </row>
    <row spans="1:4" r="2">
      <c s="2" r="B2" t="s">
        <v>2</v>
      </c>
      <c s="2" r="C2" t="s">
        <v>30</v>
      </c>
      <c s="2" r="D2" t="s">
        <v>73</v>
      </c>
    </row>
    <row spans="1:4" r="3">
      <c s="3" r="A3" t="s">
        <v>74</v>
      </c>
    </row>
    <row spans="1:4" r="4">
      <c s="4" r="A4" t="s">
        <v>96</v>
      </c>
      <c s="6" r="B4" t="n">
        <v>58013</v>
      </c>
      <c s="6" r="C4" t="n">
        <v>14576</v>
      </c>
      <c s="6" r="D4" t="n">
        <v>13805</v>
      </c>
    </row>
    <row spans="1:4" r="5">
      <c s="4" r="A5" t="s">
        <v>97</v>
      </c>
      <c s="6" r="B5" t="n">
        <v>227562</v>
      </c>
      <c s="6" r="C5" t="n">
        <v>201848</v>
      </c>
      <c s="6" r="D5" t="n">
        <v>179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30</v>
      </c>
    </row>
    <row spans="1:3" r="2">
      <c s="4" r="A2" t="s">
        <v>435</v>
      </c>
    </row>
    <row spans="1:3" r="3">
      <c s="3" r="A3" t="s">
        <v>436</v>
      </c>
    </row>
    <row spans="1:3" r="4">
      <c s="4" r="A4" t="s">
        <v>437</v>
      </c>
      <c s="6" r="B4" t="n">
        <v>2943</v>
      </c>
      <c s="6" r="C4" t="n">
        <v>2958</v>
      </c>
    </row>
    <row spans="1:3" r="5">
      <c s="4" r="A5" t="s">
        <v>438</v>
      </c>
    </row>
    <row spans="1:3" r="6">
      <c s="3" r="A6" t="s">
        <v>436</v>
      </c>
    </row>
    <row spans="1:3" r="7">
      <c s="4" r="A7" t="s">
        <v>437</v>
      </c>
      <c s="5" r="B7" t="n">
        <v>310</v>
      </c>
      <c s="5" r="C7" t="n">
        <v>311</v>
      </c>
    </row>
    <row spans="1:3" r="8">
      <c s="4" r="A8" t="s">
        <v>439</v>
      </c>
    </row>
    <row spans="1:3" r="9">
      <c s="3" r="A9" t="s">
        <v>436</v>
      </c>
    </row>
    <row spans="1:3" r="10">
      <c s="4" r="A10" t="s">
        <v>437</v>
      </c>
      <c s="5" r="B10" t="n">
        <v>0</v>
      </c>
      <c s="5" r="C10" t="n">
        <v>0</v>
      </c>
    </row>
    <row spans="1:3" r="11">
      <c s="4" r="A11" t="s">
        <v>440</v>
      </c>
    </row>
    <row spans="1:3" r="12">
      <c s="3" r="A12" t="s">
        <v>436</v>
      </c>
    </row>
    <row spans="1:3" r="13">
      <c s="4" r="A13" t="s">
        <v>437</v>
      </c>
      <c s="5" r="B13" t="n">
        <v>2633</v>
      </c>
      <c s="5" r="C13" t="n">
        <v>2647</v>
      </c>
    </row>
    <row spans="1:3" r="14">
      <c s="4" r="A14" t="s">
        <v>441</v>
      </c>
    </row>
    <row spans="1:3" r="15">
      <c s="3" r="A15" t="s">
        <v>436</v>
      </c>
    </row>
    <row spans="1:3" r="16">
      <c s="4" r="A16" t="s">
        <v>442</v>
      </c>
      <c s="5" r="B16" t="n">
        <v>310</v>
      </c>
      <c s="5" r="C16" t="n">
        <v>311</v>
      </c>
    </row>
    <row spans="1:3" r="17">
      <c s="4" r="A17" t="s">
        <v>443</v>
      </c>
    </row>
    <row spans="1:3" r="18">
      <c s="3" r="A18" t="s">
        <v>436</v>
      </c>
    </row>
    <row spans="1:3" r="19">
      <c s="4" r="A19" t="s">
        <v>442</v>
      </c>
      <c s="5" r="B19" t="n">
        <v>310</v>
      </c>
      <c s="5" r="C19" t="n">
        <v>311</v>
      </c>
    </row>
    <row spans="1:3" r="20">
      <c s="4" r="A20" t="s">
        <v>444</v>
      </c>
    </row>
    <row spans="1:3" r="21">
      <c s="3" r="A21" t="s">
        <v>436</v>
      </c>
    </row>
    <row spans="1:3" r="22">
      <c s="4" r="A22" t="s">
        <v>442</v>
      </c>
      <c s="5" r="B22" t="n">
        <v>0</v>
      </c>
      <c s="5" r="C22" t="n">
        <v>0</v>
      </c>
    </row>
    <row spans="1:3" r="23">
      <c s="4" r="A23" t="s">
        <v>445</v>
      </c>
    </row>
    <row spans="1:3" r="24">
      <c s="3" r="A24" t="s">
        <v>436</v>
      </c>
    </row>
    <row spans="1:3" r="25">
      <c s="4" r="A25" t="s">
        <v>442</v>
      </c>
      <c s="5" r="B25" t="n">
        <v>0</v>
      </c>
      <c s="5" r="C25" t="n">
        <v>0</v>
      </c>
    </row>
    <row spans="1:3" r="26">
      <c s="4" r="A26" t="s">
        <v>446</v>
      </c>
    </row>
    <row spans="1:3" r="27">
      <c s="3" r="A27" t="s">
        <v>436</v>
      </c>
    </row>
    <row spans="1:3" r="28">
      <c s="4" r="A28" t="s">
        <v>447</v>
      </c>
      <c s="5" r="B28" t="n">
        <v>2633</v>
      </c>
      <c s="5" r="C28" t="n">
        <v>2647</v>
      </c>
    </row>
    <row spans="1:3" r="29">
      <c s="4" r="A29" t="s">
        <v>448</v>
      </c>
    </row>
    <row spans="1:3" r="30">
      <c s="3" r="A30" t="s">
        <v>436</v>
      </c>
    </row>
    <row spans="1:3" r="31">
      <c s="4" r="A31" t="s">
        <v>447</v>
      </c>
      <c s="5" r="B31" t="n">
        <v>0</v>
      </c>
      <c s="5" r="C31" t="n">
        <v>0</v>
      </c>
    </row>
    <row spans="1:3" r="32">
      <c s="4" r="A32" t="s">
        <v>449</v>
      </c>
    </row>
    <row spans="1:3" r="33">
      <c s="3" r="A33" t="s">
        <v>436</v>
      </c>
    </row>
    <row spans="1:3" r="34">
      <c s="4" r="A34" t="s">
        <v>447</v>
      </c>
      <c s="5" r="B34" t="n">
        <v>0</v>
      </c>
      <c s="5" r="C34" t="n">
        <v>0</v>
      </c>
    </row>
    <row spans="1:3" r="35">
      <c s="4" r="A35" t="s">
        <v>450</v>
      </c>
    </row>
    <row spans="1:3" r="36">
      <c s="3" r="A36" t="s">
        <v>436</v>
      </c>
    </row>
    <row spans="1:3" r="37">
      <c s="4" r="A37" t="s">
        <v>447</v>
      </c>
      <c s="5" r="B37" t="n">
        <v>2633</v>
      </c>
      <c s="5" r="C37" t="n">
        <v>2647</v>
      </c>
    </row>
    <row spans="1:3" r="38">
      <c s="4" r="A38" t="s">
        <v>451</v>
      </c>
    </row>
    <row spans="1:3" r="39">
      <c s="3" r="A39" t="s">
        <v>436</v>
      </c>
    </row>
    <row spans="1:3" r="40">
      <c s="4" r="A40" t="s">
        <v>442</v>
      </c>
      <c s="5" r="B40" t="n">
        <v>94901</v>
      </c>
      <c s="5" r="C40" t="n">
        <v>96324</v>
      </c>
    </row>
    <row spans="1:3" r="41">
      <c s="4" r="A41" t="s">
        <v>452</v>
      </c>
    </row>
    <row spans="1:3" r="42">
      <c s="3" r="A42" t="s">
        <v>436</v>
      </c>
    </row>
    <row spans="1:3" r="43">
      <c s="4" r="A43" t="s">
        <v>453</v>
      </c>
      <c s="6" r="B43" t="n">
        <v>1130</v>
      </c>
      <c s="6" r="C43" t="n">
        <v>7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4</v>
      </c>
      <c s="2" r="B1" t="s">
        <v>1</v>
      </c>
    </row>
    <row spans="1:3" r="2">
      <c s="2" r="B2" t="s">
        <v>2</v>
      </c>
      <c s="2" r="C2" t="s">
        <v>30</v>
      </c>
    </row>
    <row spans="1:3" r="3">
      <c s="3" r="A3" t="s">
        <v>455</v>
      </c>
    </row>
    <row spans="1:3" r="4">
      <c s="4" r="A4" t="s">
        <v>456</v>
      </c>
      <c s="6" r="B4" t="n">
        <v>2647</v>
      </c>
      <c s="6" r="C4" t="n">
        <v>2637</v>
      </c>
    </row>
    <row spans="1:3" r="5">
      <c s="4" r="A5" t="s">
        <v>457</v>
      </c>
      <c s="5" r="B5" t="n">
        <v>0</v>
      </c>
      <c s="5" r="C5" t="n">
        <v>0</v>
      </c>
    </row>
    <row spans="1:3" r="6">
      <c s="4" r="A6" t="s">
        <v>458</v>
      </c>
      <c s="5" r="B6" t="n">
        <v>-14</v>
      </c>
      <c s="5" r="C6" t="n">
        <v>10</v>
      </c>
    </row>
    <row spans="1:3" r="7">
      <c s="4" r="A7" t="s">
        <v>459</v>
      </c>
      <c s="5" r="B7" t="n">
        <v>0</v>
      </c>
      <c s="5" r="C7" t="n">
        <v>0</v>
      </c>
    </row>
    <row spans="1:3" r="8">
      <c s="4" r="A8" t="s">
        <v>460</v>
      </c>
      <c s="5" r="B8" t="n">
        <v>0</v>
      </c>
      <c s="5" r="C8" t="n">
        <v>0</v>
      </c>
    </row>
    <row spans="1:3" r="9">
      <c s="4" r="A9" t="s">
        <v>461</v>
      </c>
      <c s="6" r="B9" t="n">
        <v>2633</v>
      </c>
      <c s="6" r="C9" t="n">
        <v>26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30</v>
      </c>
    </row>
    <row spans="1:3" r="2">
      <c s="4" r="A2" t="s">
        <v>463</v>
      </c>
    </row>
    <row spans="1:3" r="3">
      <c s="3" r="A3" t="s">
        <v>436</v>
      </c>
    </row>
    <row spans="1:3" r="4">
      <c s="4" r="A4" t="s">
        <v>464</v>
      </c>
      <c s="6" r="B4" t="n">
        <v>2750</v>
      </c>
      <c s="6" r="C4" t="n">
        <v>2750</v>
      </c>
    </row>
    <row spans="1:3" r="5">
      <c s="4" r="A5" t="s">
        <v>465</v>
      </c>
      <c s="5" r="B5" t="n">
        <v>0</v>
      </c>
      <c s="5" r="C5" t="n">
        <v>0</v>
      </c>
    </row>
    <row spans="1:3" r="6">
      <c s="4" r="A6" t="s">
        <v>466</v>
      </c>
      <c s="5" r="B6" t="n">
        <v>-117</v>
      </c>
      <c s="5" r="C6" t="n">
        <v>-103</v>
      </c>
    </row>
    <row spans="1:3" r="7">
      <c s="4" r="A7" t="s">
        <v>447</v>
      </c>
      <c s="5" r="B7" t="n">
        <v>2633</v>
      </c>
      <c s="5" r="C7" t="n">
        <v>2647</v>
      </c>
    </row>
    <row spans="1:3" r="8">
      <c s="4" r="A8" t="s">
        <v>467</v>
      </c>
    </row>
    <row spans="1:3" r="9">
      <c s="3" r="A9" t="s">
        <v>436</v>
      </c>
    </row>
    <row spans="1:3" r="10">
      <c s="4" r="A10" t="s">
        <v>468</v>
      </c>
      <c s="5" r="B10" t="n">
        <v>94412</v>
      </c>
      <c s="5" r="C10" t="n">
        <v>46287</v>
      </c>
    </row>
    <row spans="1:3" r="11">
      <c s="4" r="A11" t="s">
        <v>469</v>
      </c>
    </row>
    <row spans="1:3" r="12">
      <c s="3" r="A12" t="s">
        <v>436</v>
      </c>
    </row>
    <row spans="1:3" r="13">
      <c s="4" r="A13" t="s">
        <v>447</v>
      </c>
      <c s="6" r="B13" t="n">
        <v>0</v>
      </c>
      <c s="6" r="C13"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470</v>
      </c>
      <c s="2" r="B1" t="s">
        <v>1</v>
      </c>
    </row>
    <row spans="1:4" r="2">
      <c s="2" r="B2" t="s">
        <v>2</v>
      </c>
      <c s="2" r="C2" t="s">
        <v>30</v>
      </c>
      <c s="2" r="D2" t="s">
        <v>73</v>
      </c>
    </row>
    <row spans="1:4" r="3">
      <c s="4" r="A3" t="s">
        <v>371</v>
      </c>
    </row>
    <row spans="1:4" r="4">
      <c s="3" r="A4" t="s">
        <v>471</v>
      </c>
    </row>
    <row spans="1:4" r="5">
      <c s="4" r="A5" t="s">
        <v>472</v>
      </c>
      <c s="6" r="B5" t="n">
        <v>1474</v>
      </c>
      <c s="6" r="C5" t="n">
        <v>1562</v>
      </c>
      <c s="6" r="D5" t="n">
        <v>777</v>
      </c>
    </row>
    <row spans="1:4" r="6">
      <c s="4" r="A6" t="s">
        <v>473</v>
      </c>
      <c s="5" r="B6" t="n">
        <v>326</v>
      </c>
      <c s="5" r="C6" t="n">
        <v>1476</v>
      </c>
      <c s="5" r="D6" t="n">
        <v>929</v>
      </c>
    </row>
    <row spans="1:4" r="7">
      <c s="4" r="A7" t="s">
        <v>474</v>
      </c>
      <c s="5" r="B7" t="n">
        <v>-602</v>
      </c>
      <c s="5" r="C7" t="n">
        <v>-1564</v>
      </c>
      <c s="5" r="D7" t="n">
        <v>-144</v>
      </c>
    </row>
    <row spans="1:4" r="8">
      <c s="4" r="A8" t="s">
        <v>475</v>
      </c>
      <c s="5" r="B8" t="n">
        <v>1198</v>
      </c>
      <c s="5" r="C8" t="n">
        <v>1474</v>
      </c>
      <c s="5" r="D8" t="n">
        <v>1562</v>
      </c>
    </row>
    <row spans="1:4" r="9">
      <c s="4" r="A9" t="s">
        <v>476</v>
      </c>
    </row>
    <row spans="1:4" r="10">
      <c s="3" r="A10" t="s">
        <v>471</v>
      </c>
    </row>
    <row spans="1:4" r="11">
      <c s="4" r="A11" t="s">
        <v>472</v>
      </c>
      <c s="5" r="B11" t="n">
        <v>448</v>
      </c>
      <c s="5" r="C11" t="n">
        <v>404</v>
      </c>
      <c s="5" r="D11" t="n">
        <v>329</v>
      </c>
    </row>
    <row spans="1:4" r="12">
      <c s="4" r="A12" t="s">
        <v>473</v>
      </c>
      <c s="5" r="B12" t="n">
        <v>9383</v>
      </c>
      <c s="5" r="C12" t="n">
        <v>8985</v>
      </c>
      <c s="5" r="D12" t="n">
        <v>7463</v>
      </c>
    </row>
    <row spans="1:4" r="13">
      <c s="4" r="A13" t="s">
        <v>474</v>
      </c>
      <c s="5" r="B13" t="n">
        <v>-9401</v>
      </c>
      <c s="5" r="C13" t="n">
        <v>-8941</v>
      </c>
      <c s="5" r="D13" t="n">
        <v>-7388</v>
      </c>
    </row>
    <row spans="1:4" r="14">
      <c s="4" r="A14" t="s">
        <v>475</v>
      </c>
      <c s="6" r="B14" t="n">
        <v>430</v>
      </c>
      <c s="6" r="C14" t="n">
        <v>448</v>
      </c>
      <c s="6" r="D14" t="n">
        <v>4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77</v>
      </c>
      <c s="2" r="B1" t="s">
        <v>2</v>
      </c>
      <c s="2" r="C1" t="s">
        <v>30</v>
      </c>
    </row>
    <row spans="1:3" r="2">
      <c s="3" r="A2" t="s">
        <v>182</v>
      </c>
    </row>
    <row spans="1:3" r="3">
      <c s="4" r="A3" t="s">
        <v>478</v>
      </c>
      <c s="6" r="B3" t="n">
        <v>384647</v>
      </c>
      <c s="6" r="C3" t="n">
        <v>246803</v>
      </c>
    </row>
    <row spans="1:3" r="4">
      <c s="4" r="A4" t="s">
        <v>479</v>
      </c>
      <c s="5" r="B4" t="n">
        <v>23214</v>
      </c>
      <c s="5" r="C4" t="n">
        <v>18794</v>
      </c>
    </row>
    <row spans="1:3" r="5">
      <c s="4" r="A5" t="s">
        <v>480</v>
      </c>
      <c s="5" r="B5" t="n">
        <v>55632</v>
      </c>
      <c s="5" r="C5" t="n">
        <v>50240</v>
      </c>
    </row>
    <row spans="1:3" r="6">
      <c s="4" r="A6" t="s">
        <v>481</v>
      </c>
      <c s="6" r="B6" t="n">
        <v>463493</v>
      </c>
      <c s="6" r="C6" t="n">
        <v>3158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82</v>
      </c>
      <c s="2" r="B1" t="s">
        <v>1</v>
      </c>
    </row>
    <row spans="1:4" r="2">
      <c s="2" r="B2" t="s">
        <v>2</v>
      </c>
      <c s="2" r="C2" t="s">
        <v>30</v>
      </c>
      <c s="2" r="D2" t="s">
        <v>73</v>
      </c>
    </row>
    <row spans="1:4" r="3">
      <c s="3" r="A3" t="s">
        <v>483</v>
      </c>
    </row>
    <row spans="1:4" r="4">
      <c s="4" r="A4" t="s">
        <v>484</v>
      </c>
      <c s="6" r="B4" t="n">
        <v>2633000</v>
      </c>
      <c s="6" r="C4" t="n">
        <v>2647000</v>
      </c>
    </row>
    <row spans="1:4" r="5">
      <c s="4" r="A5" t="s">
        <v>485</v>
      </c>
      <c s="5" r="B5" t="n">
        <v>-14000</v>
      </c>
      <c s="5" r="C5" t="n">
        <v>10000</v>
      </c>
    </row>
    <row spans="1:4" r="6">
      <c s="4" r="A6" t="s">
        <v>486</v>
      </c>
      <c s="5" r="B6" t="n">
        <v>117000</v>
      </c>
      <c s="5" r="C6" t="n">
        <v>103000</v>
      </c>
    </row>
    <row spans="1:4" r="7">
      <c s="4" r="A7" t="s">
        <v>487</v>
      </c>
      <c s="5" r="B7" t="n">
        <v>-70000</v>
      </c>
      <c s="5" r="C7" t="n">
        <v>-62000</v>
      </c>
    </row>
    <row spans="1:4" r="8">
      <c s="4" r="A8" t="s">
        <v>488</v>
      </c>
      <c s="6" r="B8" t="n">
        <v>0</v>
      </c>
      <c s="6" r="C8" t="n">
        <v>0</v>
      </c>
      <c s="6" r="D8" t="n">
        <v>300000</v>
      </c>
    </row>
    <row spans="1:4" r="9">
      <c s="4" r="A9" t="s">
        <v>489</v>
      </c>
    </row>
    <row spans="1:4" r="10">
      <c s="3" r="A10" t="s">
        <v>483</v>
      </c>
    </row>
    <row spans="1:4" r="11">
      <c s="4" r="A11" t="s">
        <v>490</v>
      </c>
      <c s="4" r="B11" t="s">
        <v>491</v>
      </c>
    </row>
    <row spans="1:4" r="12">
      <c s="4" r="A12" t="s">
        <v>492</v>
      </c>
      <c s="4" r="B12" t="s">
        <v>349</v>
      </c>
    </row>
    <row spans="1:4" r="13">
      <c s="4" r="A13" t="s">
        <v>493</v>
      </c>
      <c s="4" r="B13" t="s">
        <v>494</v>
      </c>
    </row>
    <row spans="1:4" r="14">
      <c s="4" r="A14" t="s">
        <v>495</v>
      </c>
      <c s="4" r="B14" t="s">
        <v>496</v>
      </c>
    </row>
    <row spans="1:4" r="15">
      <c s="4" r="A15" t="s">
        <v>497</v>
      </c>
      <c s="4" r="B15" t="s">
        <v>498</v>
      </c>
    </row>
    <row spans="1:4" r="16">
      <c s="4" r="A16" t="s">
        <v>499</v>
      </c>
    </row>
    <row spans="1:4" r="17">
      <c s="3" r="A17" t="s">
        <v>483</v>
      </c>
    </row>
    <row spans="1:4" r="18">
      <c s="4" r="A18" t="s">
        <v>500</v>
      </c>
      <c s="4" r="B18" t="s">
        <v>496</v>
      </c>
    </row>
    <row spans="1:4" r="19">
      <c s="4" r="A19" t="s">
        <v>501</v>
      </c>
    </row>
    <row spans="1:4" r="20">
      <c s="3" r="A20" t="s">
        <v>483</v>
      </c>
    </row>
    <row spans="1:4" r="21">
      <c s="4" r="A21" t="s">
        <v>500</v>
      </c>
      <c s="4" r="B21" t="s">
        <v>5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503</v>
      </c>
      <c s="2" r="B1" t="s">
        <v>2</v>
      </c>
      <c s="2" r="C1" t="s">
        <v>30</v>
      </c>
      <c s="2" r="D1" t="s">
        <v>73</v>
      </c>
    </row>
    <row spans="1:4" r="2">
      <c s="3" r="A2" t="s">
        <v>339</v>
      </c>
    </row>
    <row spans="1:4" r="3">
      <c s="4" r="A3" t="s">
        <v>504</v>
      </c>
      <c s="6" r="B3" t="n">
        <v>209836</v>
      </c>
      <c s="6" r="C3" t="n">
        <v>170579</v>
      </c>
    </row>
    <row spans="1:4" r="4">
      <c s="4" r="A4" t="s">
        <v>505</v>
      </c>
      <c s="5" r="B4" t="n">
        <v>-46798</v>
      </c>
      <c s="5" r="C4" t="n">
        <v>-39990</v>
      </c>
    </row>
    <row spans="1:4" r="5">
      <c s="4" r="A5" t="s">
        <v>40</v>
      </c>
      <c s="5" r="B5" t="n">
        <v>163038</v>
      </c>
      <c s="5" r="C5" t="n">
        <v>130589</v>
      </c>
      <c s="6" r="D5" t="n">
        <v>95912</v>
      </c>
    </row>
    <row spans="1:4" r="6">
      <c s="4" r="A6" t="s">
        <v>506</v>
      </c>
    </row>
    <row spans="1:4" r="7">
      <c s="3" r="A7" t="s">
        <v>339</v>
      </c>
    </row>
    <row spans="1:4" r="8">
      <c s="4" r="A8" t="s">
        <v>504</v>
      </c>
      <c s="5" r="B8" t="n">
        <v>63962</v>
      </c>
      <c s="5" r="C8" t="n">
        <v>63962</v>
      </c>
    </row>
    <row spans="1:4" r="9">
      <c s="4" r="A9" t="s">
        <v>342</v>
      </c>
    </row>
    <row spans="1:4" r="10">
      <c s="3" r="A10" t="s">
        <v>339</v>
      </c>
    </row>
    <row spans="1:4" r="11">
      <c s="4" r="A11" t="s">
        <v>504</v>
      </c>
      <c s="5" r="B11" t="n">
        <v>51959</v>
      </c>
      <c s="5" r="C11" t="n">
        <v>51959</v>
      </c>
    </row>
    <row spans="1:4" r="12">
      <c s="4" r="A12" t="s">
        <v>507</v>
      </c>
    </row>
    <row spans="1:4" r="13">
      <c s="3" r="A13" t="s">
        <v>339</v>
      </c>
    </row>
    <row spans="1:4" r="14">
      <c s="4" r="A14" t="s">
        <v>504</v>
      </c>
      <c s="5" r="B14" t="n">
        <v>8323</v>
      </c>
      <c s="5" r="C14" t="n">
        <v>7683</v>
      </c>
    </row>
    <row spans="1:4" r="15">
      <c s="4" r="A15" t="s">
        <v>508</v>
      </c>
    </row>
    <row spans="1:4" r="16">
      <c s="3" r="A16" t="s">
        <v>339</v>
      </c>
    </row>
    <row spans="1:4" r="17">
      <c s="4" r="A17" t="s">
        <v>504</v>
      </c>
      <c s="5" r="B17" t="n">
        <v>25572</v>
      </c>
      <c s="5" r="C17" t="n">
        <v>587</v>
      </c>
    </row>
    <row spans="1:4" r="18">
      <c s="4" r="A18" t="s">
        <v>509</v>
      </c>
    </row>
    <row spans="1:4" r="19">
      <c s="3" r="A19" t="s">
        <v>339</v>
      </c>
    </row>
    <row spans="1:4" r="20">
      <c s="4" r="A20" t="s">
        <v>504</v>
      </c>
      <c s="5" r="B20" t="n">
        <v>40689</v>
      </c>
      <c s="5" r="C20" t="n">
        <v>34342</v>
      </c>
    </row>
    <row spans="1:4" r="21">
      <c s="4" r="A21" t="s">
        <v>338</v>
      </c>
    </row>
    <row spans="1:4" r="22">
      <c s="3" r="A22" t="s">
        <v>339</v>
      </c>
    </row>
    <row spans="1:4" r="23">
      <c s="4" r="A23" t="s">
        <v>504</v>
      </c>
      <c s="5" r="B23" t="n">
        <v>7421</v>
      </c>
      <c s="5" r="C23" t="n">
        <v>5892</v>
      </c>
    </row>
    <row spans="1:4" r="24">
      <c s="4" r="A24" t="s">
        <v>510</v>
      </c>
    </row>
    <row spans="1:4" r="25">
      <c s="3" r="A25" t="s">
        <v>339</v>
      </c>
    </row>
    <row spans="1:4" r="26">
      <c s="4" r="A26" t="s">
        <v>504</v>
      </c>
      <c s="5" r="B26" t="n">
        <v>3343</v>
      </c>
      <c s="5" r="C26" t="n">
        <v>3606</v>
      </c>
    </row>
    <row spans="1:4" r="27">
      <c s="4" r="A27" t="s">
        <v>511</v>
      </c>
    </row>
    <row spans="1:4" r="28">
      <c s="3" r="A28" t="s">
        <v>339</v>
      </c>
    </row>
    <row spans="1:4" r="29">
      <c s="4" r="A29" t="s">
        <v>504</v>
      </c>
      <c s="6" r="B29" t="n">
        <v>8567</v>
      </c>
      <c s="6" r="C29" t="n">
        <v>25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12</v>
      </c>
      <c s="2" r="B1" t="s">
        <v>2</v>
      </c>
      <c s="2" r="C1" t="s">
        <v>30</v>
      </c>
    </row>
    <row spans="1:3" r="2">
      <c s="3" r="A2" t="s">
        <v>191</v>
      </c>
    </row>
    <row spans="1:3" r="3">
      <c s="4" r="A3" t="s">
        <v>513</v>
      </c>
      <c s="6" r="B3" t="n">
        <v>15141</v>
      </c>
      <c s="6" r="C3" t="n">
        <v>11624</v>
      </c>
    </row>
    <row spans="1:3" r="4">
      <c s="4" r="A4" t="s">
        <v>514</v>
      </c>
      <c s="5" r="B4" t="n">
        <v>6314</v>
      </c>
      <c s="5" r="C4" t="n">
        <v>4185</v>
      </c>
    </row>
    <row spans="1:3" r="5">
      <c s="4" r="A5" t="s">
        <v>515</v>
      </c>
      <c s="5" r="B5" t="n">
        <v>7700</v>
      </c>
      <c s="5" r="C5" t="n">
        <v>7083</v>
      </c>
    </row>
    <row spans="1:3" r="6">
      <c s="4" r="A6" t="s">
        <v>516</v>
      </c>
      <c s="5" r="B6" t="n">
        <v>5690</v>
      </c>
      <c s="5" r="C6" t="n">
        <v>4387</v>
      </c>
    </row>
    <row spans="1:3" r="7">
      <c s="4" r="A7" t="s">
        <v>517</v>
      </c>
      <c s="5" r="B7" t="n">
        <v>4085</v>
      </c>
      <c s="5" r="C7" t="n">
        <v>2463</v>
      </c>
    </row>
    <row spans="1:3" r="8">
      <c s="4" r="A8" t="s">
        <v>518</v>
      </c>
      <c s="5" r="B8" t="n">
        <v>7813</v>
      </c>
      <c s="5" r="C8" t="n">
        <v>7822</v>
      </c>
    </row>
    <row spans="1:3" r="9">
      <c s="4" r="A9" t="s">
        <v>519</v>
      </c>
      <c s="6" r="B9" t="n">
        <v>46743</v>
      </c>
      <c s="6" r="C9" t="n">
        <v>375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v>
      </c>
      <c s="2" r="C1" t="s">
        <v>30</v>
      </c>
    </row>
    <row spans="1:3" r="2">
      <c s="3" r="A2" t="s">
        <v>521</v>
      </c>
    </row>
    <row spans="1:3" r="3">
      <c s="4" r="A3" t="s">
        <v>522</v>
      </c>
      <c s="6" r="B3" t="n">
        <v>94412</v>
      </c>
      <c s="6" r="C3" t="n">
        <v>46287</v>
      </c>
    </row>
    <row spans="1:3" r="4">
      <c s="4" r="A4" t="s">
        <v>523</v>
      </c>
      <c s="5" r="B4" t="n">
        <v>-93479</v>
      </c>
      <c s="5" r="C4" t="n">
        <v>-42554</v>
      </c>
    </row>
    <row spans="1:3" r="5">
      <c s="4" r="A5" t="s">
        <v>524</v>
      </c>
      <c s="5" r="B5" t="n">
        <v>933</v>
      </c>
      <c s="5" r="C5" t="n">
        <v>3733</v>
      </c>
    </row>
    <row spans="1:3" r="6">
      <c s="4" r="A6" t="s">
        <v>525</v>
      </c>
    </row>
    <row spans="1:3" r="7">
      <c s="3" r="A7" t="s">
        <v>521</v>
      </c>
    </row>
    <row spans="1:3" r="8">
      <c s="4" r="A8" t="s">
        <v>522</v>
      </c>
      <c s="5" r="B8" t="n">
        <v>69399</v>
      </c>
      <c s="5" r="C8" t="n">
        <v>17699</v>
      </c>
    </row>
    <row spans="1:3" r="9">
      <c s="4" r="A9" t="s">
        <v>526</v>
      </c>
    </row>
    <row spans="1:3" r="10">
      <c s="3" r="A10" t="s">
        <v>521</v>
      </c>
    </row>
    <row spans="1:3" r="11">
      <c s="4" r="A11" t="s">
        <v>522</v>
      </c>
      <c s="5" r="B11" t="n">
        <v>59699</v>
      </c>
      <c s="5" r="C11" t="n">
        <v>17699</v>
      </c>
    </row>
    <row spans="1:3" r="12">
      <c s="4" r="A12" t="s">
        <v>527</v>
      </c>
    </row>
    <row spans="1:3" r="13">
      <c s="3" r="A13" t="s">
        <v>521</v>
      </c>
    </row>
    <row spans="1:3" r="14">
      <c s="4" r="A14" t="s">
        <v>522</v>
      </c>
      <c s="5" r="B14" t="n">
        <v>9700</v>
      </c>
    </row>
    <row spans="1:3" r="15">
      <c s="4" r="A15" t="s">
        <v>528</v>
      </c>
    </row>
    <row spans="1:3" r="16">
      <c s="3" r="A16" t="s">
        <v>521</v>
      </c>
    </row>
    <row spans="1:3" r="17">
      <c s="4" r="A17" t="s">
        <v>522</v>
      </c>
      <c s="5" r="C17" t="n">
        <v>0</v>
      </c>
    </row>
    <row spans="1:3" r="18">
      <c s="4" r="A18" t="s">
        <v>529</v>
      </c>
    </row>
    <row spans="1:3" r="19">
      <c s="3" r="A19" t="s">
        <v>521</v>
      </c>
    </row>
    <row spans="1:3" r="20">
      <c s="4" r="A20" t="s">
        <v>522</v>
      </c>
      <c s="5" r="B20" t="n">
        <v>25013</v>
      </c>
      <c s="5" r="C20" t="n">
        <v>28588</v>
      </c>
    </row>
    <row spans="1:3" r="21">
      <c s="4" r="A21" t="s">
        <v>530</v>
      </c>
    </row>
    <row spans="1:3" r="22">
      <c s="3" r="A22" t="s">
        <v>521</v>
      </c>
    </row>
    <row spans="1:3" r="23">
      <c s="4" r="A23" t="s">
        <v>522</v>
      </c>
      <c s="5" r="B23" t="n">
        <v>3733</v>
      </c>
      <c s="5" r="C23" t="n">
        <v>6533</v>
      </c>
    </row>
    <row spans="1:3" r="24">
      <c s="4" r="A24" t="s">
        <v>531</v>
      </c>
    </row>
    <row spans="1:3" r="25">
      <c s="3" r="A25" t="s">
        <v>521</v>
      </c>
    </row>
    <row spans="1:3" r="26">
      <c s="4" r="A26" t="s">
        <v>522</v>
      </c>
      <c s="6" r="B26" t="n">
        <v>21280</v>
      </c>
    </row>
    <row spans="1:3" r="27">
      <c s="4" r="A27" t="s">
        <v>532</v>
      </c>
    </row>
    <row spans="1:3" r="28">
      <c s="3" r="A28" t="s">
        <v>521</v>
      </c>
    </row>
    <row spans="1:3" r="29">
      <c s="4" r="A29" t="s">
        <v>522</v>
      </c>
      <c s="6" r="C29" t="n">
        <v>220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17"/>
    <col customWidth="1" max="8" min="8" width="18"/>
    <col customWidth="1" max="9" min="9" width="21"/>
    <col customWidth="1" max="10" min="10" width="21"/>
    <col customWidth="1" max="11" min="11" width="17"/>
  </cols>
  <sheetData>
    <row spans="1:11" r="1">
      <c s="1" r="A1" t="s">
        <v>533</v>
      </c>
      <c s="2" r="B1" t="s">
        <v>534</v>
      </c>
      <c s="2" r="F1" t="s">
        <v>1</v>
      </c>
      <c r="J1" t="n"/>
    </row>
    <row spans="1:11" r="2">
      <c s="2" r="B2" t="s">
        <v>535</v>
      </c>
      <c s="2" r="C2" t="s">
        <v>536</v>
      </c>
      <c s="2" r="D2" t="s">
        <v>537</v>
      </c>
      <c s="2" r="E2" t="s">
        <v>538</v>
      </c>
      <c s="2" r="F2" t="s">
        <v>535</v>
      </c>
      <c s="2" r="G2" t="s">
        <v>539</v>
      </c>
      <c s="2" r="H2" t="s">
        <v>540</v>
      </c>
      <c s="2" r="I2" t="s">
        <v>541</v>
      </c>
      <c s="2" r="J2" t="s">
        <v>542</v>
      </c>
      <c s="2" r="K2" t="s">
        <v>543</v>
      </c>
    </row>
    <row spans="1:11" r="3">
      <c s="3" r="A3" t="s">
        <v>544</v>
      </c>
    </row>
    <row spans="1:11" r="4">
      <c s="4" r="A4" t="s">
        <v>545</v>
      </c>
      <c s="6" r="B4" t="n">
        <v>94412000</v>
      </c>
      <c s="6" r="F4" t="n">
        <v>94412000</v>
      </c>
      <c s="6" r="I4" t="n">
        <v>46287000</v>
      </c>
    </row>
    <row spans="1:11" r="5">
      <c s="4" r="A5" t="s">
        <v>525</v>
      </c>
    </row>
    <row spans="1:11" r="6">
      <c s="3" r="A6" t="s">
        <v>544</v>
      </c>
    </row>
    <row spans="1:11" r="7">
      <c s="4" r="A7" t="s">
        <v>545</v>
      </c>
      <c s="5" r="B7" t="n">
        <v>69399000</v>
      </c>
      <c s="5" r="F7" t="n">
        <v>69399000</v>
      </c>
      <c s="5" r="I7" t="n">
        <v>17699000</v>
      </c>
    </row>
    <row spans="1:11" r="8">
      <c s="4" r="A8" t="s">
        <v>546</v>
      </c>
    </row>
    <row spans="1:11" r="9">
      <c s="3" r="A9" t="s">
        <v>544</v>
      </c>
    </row>
    <row spans="1:11" r="10">
      <c s="4" r="A10" t="s">
        <v>545</v>
      </c>
      <c s="5" r="B10" t="n">
        <v>59699000</v>
      </c>
      <c s="5" r="F10" t="n">
        <v>59699000</v>
      </c>
      <c s="5" r="I10" t="n">
        <v>17699000</v>
      </c>
    </row>
    <row spans="1:11" r="11">
      <c s="4" r="A11" t="s">
        <v>547</v>
      </c>
      <c s="5" r="B11" t="n">
        <v>65000000</v>
      </c>
      <c s="5" r="F11" t="n">
        <v>65000000</v>
      </c>
    </row>
    <row spans="1:11" r="12">
      <c s="4" r="A12" t="s">
        <v>548</v>
      </c>
      <c s="5" r="B12" t="n">
        <v>5301000</v>
      </c>
      <c s="5" r="F12" t="n">
        <v>5301000</v>
      </c>
    </row>
    <row spans="1:11" r="13">
      <c s="4" r="A13" t="s">
        <v>549</v>
      </c>
      <c s="5" r="B13" t="n">
        <v>59699000</v>
      </c>
      <c s="5" r="F13" t="n">
        <v>59699000</v>
      </c>
      <c s="5" r="I13" t="n">
        <v>17699000</v>
      </c>
    </row>
    <row spans="1:11" r="14">
      <c s="4" r="A14" t="s">
        <v>550</v>
      </c>
      <c s="6" r="B14" t="n">
        <v>1045408000</v>
      </c>
      <c s="6" r="F14" t="n">
        <v>1045408000</v>
      </c>
      <c s="5" r="I14" t="n">
        <v>751396000</v>
      </c>
    </row>
    <row spans="1:11" r="15">
      <c s="4" r="A15" t="s">
        <v>551</v>
      </c>
    </row>
    <row spans="1:11" r="16">
      <c s="3" r="A16" t="s">
        <v>544</v>
      </c>
    </row>
    <row spans="1:11" r="17">
      <c s="4" r="A17" t="s">
        <v>547</v>
      </c>
      <c s="6" r="J17" t="n">
        <v>9898000</v>
      </c>
      <c s="9" r="K17" t="n">
        <v>300000000</v>
      </c>
    </row>
    <row spans="1:11" r="18">
      <c s="4" r="A18" t="s">
        <v>552</v>
      </c>
    </row>
    <row spans="1:11" r="19">
      <c s="3" r="A19" t="s">
        <v>544</v>
      </c>
    </row>
    <row spans="1:11" r="20">
      <c s="4" r="A20" t="s">
        <v>553</v>
      </c>
      <c s="4" r="F20" t="s">
        <v>554</v>
      </c>
    </row>
    <row spans="1:11" r="21">
      <c s="4" r="A21" t="s">
        <v>555</v>
      </c>
      <c s="4" r="B21" t="s">
        <v>556</v>
      </c>
      <c s="4" r="F21" t="s">
        <v>556</v>
      </c>
      <c s="4" r="G21" t="s">
        <v>556</v>
      </c>
    </row>
    <row spans="1:11" r="22">
      <c s="4" r="A22" t="s">
        <v>530</v>
      </c>
    </row>
    <row spans="1:11" r="23">
      <c s="3" r="A23" t="s">
        <v>544</v>
      </c>
    </row>
    <row spans="1:11" r="24">
      <c s="4" r="A24" t="s">
        <v>557</v>
      </c>
      <c s="4" r="B24" t="s">
        <v>341</v>
      </c>
    </row>
    <row spans="1:11" r="25">
      <c s="4" r="A25" t="s">
        <v>550</v>
      </c>
      <c s="6" r="B25" t="n">
        <v>17354000</v>
      </c>
      <c s="6" r="F25" t="n">
        <v>17354000</v>
      </c>
      <c s="6" r="I25" t="n">
        <v>17584000</v>
      </c>
    </row>
    <row spans="1:11" r="26">
      <c s="4" r="A26" t="s">
        <v>558</v>
      </c>
    </row>
    <row spans="1:11" r="27">
      <c s="3" r="A27" t="s">
        <v>544</v>
      </c>
    </row>
    <row spans="1:11" r="28">
      <c s="4" r="A28" t="s">
        <v>553</v>
      </c>
      <c s="4" r="E28" t="s">
        <v>559</v>
      </c>
    </row>
    <row spans="1:11" r="29">
      <c s="4" r="A29" t="s">
        <v>560</v>
      </c>
    </row>
    <row spans="1:11" r="30">
      <c s="3" r="A30" t="s">
        <v>544</v>
      </c>
    </row>
    <row spans="1:11" r="31">
      <c s="4" r="A31" t="s">
        <v>553</v>
      </c>
      <c s="4" r="B31" t="s">
        <v>561</v>
      </c>
    </row>
    <row spans="1:11" r="32">
      <c s="4" r="A32" t="s">
        <v>562</v>
      </c>
    </row>
    <row spans="1:11" r="33">
      <c s="3" r="A33" t="s">
        <v>544</v>
      </c>
    </row>
    <row spans="1:11" r="34">
      <c s="4" r="A34" t="s">
        <v>547</v>
      </c>
      <c s="6" r="C34" t="n">
        <v>31453000</v>
      </c>
      <c s="9" r="H34" t="n">
        <v>1000000000</v>
      </c>
    </row>
    <row spans="1:11" r="35">
      <c s="4" r="A35" t="s">
        <v>548</v>
      </c>
      <c s="6" r="B35" t="n">
        <v>1286000</v>
      </c>
      <c s="5" r="F35" t="n">
        <v>1286000</v>
      </c>
      <c s="9" r="G35" t="n">
        <v>39145000</v>
      </c>
    </row>
    <row spans="1:11" r="36">
      <c s="4" r="A36" t="s">
        <v>563</v>
      </c>
    </row>
    <row spans="1:11" r="37">
      <c s="3" r="A37" t="s">
        <v>544</v>
      </c>
    </row>
    <row spans="1:11" r="38">
      <c s="4" r="A38" t="s">
        <v>549</v>
      </c>
      <c s="5" r="B38" t="n">
        <v>21280000</v>
      </c>
      <c s="5" r="F38" t="n">
        <v>21280000</v>
      </c>
    </row>
    <row spans="1:11" r="39">
      <c s="4" r="A39" t="s">
        <v>564</v>
      </c>
    </row>
    <row spans="1:11" r="40">
      <c s="3" r="A40" t="s">
        <v>544</v>
      </c>
    </row>
    <row spans="1:11" r="41">
      <c s="4" r="A41" t="s">
        <v>545</v>
      </c>
      <c s="5" r="B41" t="n">
        <v>9700000</v>
      </c>
      <c s="5" r="F41" t="n">
        <v>9700000</v>
      </c>
    </row>
    <row spans="1:11" r="42">
      <c s="4" r="A42" t="s">
        <v>547</v>
      </c>
      <c s="6" r="C42" t="n">
        <v>17000000</v>
      </c>
    </row>
    <row spans="1:11" r="43">
      <c s="4" r="A43" t="s">
        <v>557</v>
      </c>
      <c s="4" r="C43" t="s">
        <v>565</v>
      </c>
    </row>
    <row spans="1:11" r="44">
      <c s="4" r="A44" t="s">
        <v>566</v>
      </c>
      <c s="4" r="C44" t="s">
        <v>567</v>
      </c>
      <c s="4" r="H44" t="s">
        <v>567</v>
      </c>
    </row>
    <row spans="1:11" r="45">
      <c s="4" r="A45" t="s">
        <v>568</v>
      </c>
    </row>
    <row spans="1:11" r="46">
      <c s="3" r="A46" t="s">
        <v>544</v>
      </c>
    </row>
    <row spans="1:11" r="47">
      <c s="4" r="A47" t="s">
        <v>547</v>
      </c>
      <c s="6" r="C47" t="n">
        <v>22017000</v>
      </c>
      <c s="9" r="H47" t="n">
        <v>700000000</v>
      </c>
    </row>
    <row spans="1:11" r="48">
      <c s="4" r="A48" t="s">
        <v>557</v>
      </c>
      <c s="4" r="C48" t="s">
        <v>565</v>
      </c>
    </row>
    <row spans="1:11" r="49">
      <c s="4" r="A49" t="s">
        <v>569</v>
      </c>
    </row>
    <row spans="1:11" r="50">
      <c s="3" r="A50" t="s">
        <v>544</v>
      </c>
    </row>
    <row spans="1:11" r="51">
      <c s="4" r="A51" t="s">
        <v>553</v>
      </c>
      <c s="4" r="C51" t="s">
        <v>570</v>
      </c>
    </row>
    <row spans="1:11" r="52">
      <c s="4" r="A52" t="s">
        <v>571</v>
      </c>
    </row>
    <row spans="1:11" r="53">
      <c s="3" r="A53" t="s">
        <v>544</v>
      </c>
    </row>
    <row spans="1:11" r="54">
      <c s="4" r="A54" t="s">
        <v>553</v>
      </c>
      <c s="4" r="D54" t="s">
        <v>559</v>
      </c>
    </row>
    <row spans="1:11" r="55">
      <c s="4" r="A55" t="s">
        <v>572</v>
      </c>
    </row>
    <row spans="1:11" r="56">
      <c s="3" r="A56" t="s">
        <v>544</v>
      </c>
    </row>
    <row spans="1:11" r="57">
      <c s="4" r="A57" t="s">
        <v>550</v>
      </c>
      <c s="6" r="B57" t="n">
        <v>27047000</v>
      </c>
      <c s="6" r="F57" t="n">
        <v>27047000</v>
      </c>
    </row>
    <row spans="1:11" r="58">
      <c s="4" r="A58" t="s">
        <v>573</v>
      </c>
    </row>
    <row spans="1:11" r="59">
      <c s="3" r="A59" t="s">
        <v>544</v>
      </c>
    </row>
    <row spans="1:11" r="60">
      <c s="4" r="A60" t="s">
        <v>574</v>
      </c>
      <c s="4" r="B60" t="s">
        <v>575</v>
      </c>
      <c s="4" r="F60" t="s">
        <v>575</v>
      </c>
      <c s="4" r="G60" t="s">
        <v>575</v>
      </c>
      <c s="4" r="I60" t="s">
        <v>576</v>
      </c>
    </row>
    <row spans="1:11" r="61">
      <c s="4" r="A61" t="s">
        <v>577</v>
      </c>
    </row>
    <row spans="1:11" r="62">
      <c s="3" r="A62" t="s">
        <v>544</v>
      </c>
    </row>
    <row spans="1:11" r="63">
      <c s="4" r="A63" t="s">
        <v>574</v>
      </c>
      <c s="4" r="B63" t="s">
        <v>578</v>
      </c>
      <c s="4" r="F63" t="s">
        <v>578</v>
      </c>
      <c s="4" r="G63" t="s">
        <v>578</v>
      </c>
    </row>
    <row spans="1:11" r="64">
      <c s="4" r="A64" t="s">
        <v>579</v>
      </c>
    </row>
    <row spans="1:11" r="65">
      <c s="3" r="A65" t="s">
        <v>544</v>
      </c>
    </row>
    <row spans="1:11" r="66">
      <c s="4" r="A66" t="s">
        <v>574</v>
      </c>
      <c s="4" r="B66" t="s">
        <v>580</v>
      </c>
      <c s="4" r="F66" t="s">
        <v>580</v>
      </c>
      <c s="4" r="G66" t="s">
        <v>580</v>
      </c>
      <c s="4" r="I66" t="s">
        <v>581</v>
      </c>
    </row>
    <row spans="1:11" r="67">
      <c s="4" r="A67" t="s">
        <v>582</v>
      </c>
    </row>
    <row spans="1:11" r="68">
      <c s="3" r="A68" t="s">
        <v>544</v>
      </c>
    </row>
    <row spans="1:11" r="69">
      <c s="4" r="A69" t="s">
        <v>574</v>
      </c>
      <c s="4" r="B69" t="s">
        <v>583</v>
      </c>
      <c s="4" r="F69" t="s">
        <v>583</v>
      </c>
      <c s="4" r="G69" t="s">
        <v>583</v>
      </c>
    </row>
  </sheetData>
  <mergeCells count="3">
    <mergeCell ref="A1:A2"/>
    <mergeCell ref="B1:E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8</v>
      </c>
      <c s="2" r="B1" t="s">
        <v>1</v>
      </c>
    </row>
    <row spans="1:4" r="2">
      <c s="2" r="B2" t="s">
        <v>2</v>
      </c>
      <c s="2" r="C2" t="s">
        <v>30</v>
      </c>
      <c s="2" r="D2" t="s">
        <v>73</v>
      </c>
    </row>
    <row spans="1:4" r="3">
      <c s="3" r="A3" t="s">
        <v>99</v>
      </c>
    </row>
    <row spans="1:4" r="4">
      <c s="4" r="A4" t="s">
        <v>88</v>
      </c>
      <c s="6" r="B4" t="n">
        <v>101863</v>
      </c>
      <c s="6" r="C4" t="n">
        <v>54157</v>
      </c>
      <c s="6" r="D4" t="n">
        <v>21279</v>
      </c>
    </row>
    <row spans="1:4" r="5">
      <c s="3" r="A5" t="s">
        <v>100</v>
      </c>
    </row>
    <row spans="1:4" r="6">
      <c s="4" r="A6" t="s">
        <v>101</v>
      </c>
      <c s="5" r="B6" t="n">
        <v>-9</v>
      </c>
      <c s="5" r="C6" t="n">
        <v>0</v>
      </c>
      <c s="5" r="D6" t="n">
        <v>-1</v>
      </c>
    </row>
    <row spans="1:4" r="7">
      <c s="4" r="A7" t="s">
        <v>102</v>
      </c>
      <c s="5" r="B7" t="n">
        <v>-8</v>
      </c>
      <c s="5" r="C7" t="n">
        <v>6</v>
      </c>
      <c s="5" r="D7" t="n">
        <v>8</v>
      </c>
    </row>
    <row spans="1:4" r="8">
      <c s="4" r="A8" t="s">
        <v>103</v>
      </c>
      <c s="5" r="B8" t="n">
        <v>-17</v>
      </c>
      <c s="5" r="C8" t="n">
        <v>6</v>
      </c>
      <c s="5" r="D8" t="n">
        <v>7</v>
      </c>
    </row>
    <row spans="1:4" r="9">
      <c s="4" r="A9" t="s">
        <v>104</v>
      </c>
      <c s="6" r="B9" t="n">
        <v>101846</v>
      </c>
      <c s="6" r="C9" t="n">
        <v>54163</v>
      </c>
      <c s="6" r="D9" t="n">
        <v>212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 customWidth="1" max="5" min="5" width="49"/>
    <col customWidth="1" max="6" min="6" width="21"/>
    <col customWidth="1" max="7" min="7" width="18"/>
    <col customWidth="1" max="8" min="8" width="21"/>
    <col customWidth="1" max="9" min="9" width="17"/>
    <col customWidth="1" max="10" min="10" width="21"/>
    <col customWidth="1" max="11" min="11" width="17"/>
  </cols>
  <sheetData>
    <row spans="1:11" r="1">
      <c s="1" r="A1" t="s">
        <v>584</v>
      </c>
      <c s="2" r="B1" t="s">
        <v>534</v>
      </c>
      <c s="2" r="E1" t="s">
        <v>1</v>
      </c>
      <c r="H1" t="n"/>
      <c r="J1" t="n"/>
    </row>
    <row spans="1:11" r="2">
      <c s="2" r="B2" t="s">
        <v>585</v>
      </c>
      <c s="2" r="C2" t="s">
        <v>586</v>
      </c>
      <c s="2" r="D2" t="s">
        <v>538</v>
      </c>
      <c s="2" r="E2" t="s">
        <v>587</v>
      </c>
      <c s="2" r="F2" t="s">
        <v>541</v>
      </c>
      <c s="2" r="G2" t="s">
        <v>588</v>
      </c>
      <c s="2" r="H2" t="s">
        <v>589</v>
      </c>
      <c s="2" r="I2" t="s">
        <v>590</v>
      </c>
      <c s="2" r="J2" t="s">
        <v>542</v>
      </c>
      <c s="2" r="K2" t="s">
        <v>543</v>
      </c>
    </row>
    <row spans="1:11" r="3">
      <c s="4" r="A3" t="s">
        <v>591</v>
      </c>
    </row>
    <row spans="1:11" r="4">
      <c s="3" r="A4" t="s">
        <v>592</v>
      </c>
    </row>
    <row spans="1:11" r="5">
      <c s="4" r="A5" t="s">
        <v>574</v>
      </c>
      <c s="4" r="B5" t="s">
        <v>575</v>
      </c>
      <c s="4" r="E5" t="s">
        <v>575</v>
      </c>
      <c s="4" r="F5" t="s">
        <v>576</v>
      </c>
    </row>
    <row spans="1:11" r="6">
      <c s="4" r="A6" t="s">
        <v>593</v>
      </c>
    </row>
    <row spans="1:11" r="7">
      <c s="3" r="A7" t="s">
        <v>592</v>
      </c>
    </row>
    <row spans="1:11" r="8">
      <c s="4" r="A8" t="s">
        <v>574</v>
      </c>
      <c s="4" r="B8" t="s">
        <v>580</v>
      </c>
      <c s="4" r="E8" t="s">
        <v>580</v>
      </c>
      <c s="4" r="F8" t="s">
        <v>581</v>
      </c>
    </row>
    <row spans="1:11" r="9">
      <c s="4" r="A9" t="s">
        <v>551</v>
      </c>
    </row>
    <row spans="1:11" r="10">
      <c s="3" r="A10" t="s">
        <v>592</v>
      </c>
    </row>
    <row spans="1:11" r="11">
      <c s="4" r="A11" t="s">
        <v>547</v>
      </c>
      <c s="6" r="J11" t="n">
        <v>9898000</v>
      </c>
      <c s="9" r="K11" t="n">
        <v>300000000</v>
      </c>
    </row>
    <row spans="1:11" r="12">
      <c s="4" r="A12" t="s">
        <v>594</v>
      </c>
    </row>
    <row spans="1:11" r="13">
      <c s="3" r="A13" t="s">
        <v>592</v>
      </c>
    </row>
    <row spans="1:11" r="14">
      <c s="4" r="A14" t="s">
        <v>547</v>
      </c>
      <c s="6" r="C14" t="n">
        <v>33981000</v>
      </c>
      <c s="9" r="G14" t="n">
        <v>1000000000</v>
      </c>
    </row>
    <row spans="1:11" r="15">
      <c s="4" r="A15" t="s">
        <v>595</v>
      </c>
    </row>
    <row spans="1:11" r="16">
      <c s="3" r="A16" t="s">
        <v>592</v>
      </c>
    </row>
    <row spans="1:11" r="17">
      <c s="4" r="A17" t="s">
        <v>547</v>
      </c>
      <c s="6" r="C17" t="n">
        <v>16991000</v>
      </c>
      <c s="9" r="G17" t="n">
        <v>500000000</v>
      </c>
    </row>
    <row spans="1:11" r="18">
      <c s="4" r="A18" t="s">
        <v>557</v>
      </c>
      <c s="4" r="C18" t="s">
        <v>596</v>
      </c>
    </row>
    <row spans="1:11" r="19">
      <c s="4" r="A19" t="s">
        <v>566</v>
      </c>
      <c s="4" r="C19" t="s">
        <v>567</v>
      </c>
      <c s="4" r="G19" t="s">
        <v>567</v>
      </c>
    </row>
    <row spans="1:11" r="20">
      <c s="4" r="A20" t="s">
        <v>597</v>
      </c>
      <c s="6" r="F20" t="n">
        <v>0</v>
      </c>
    </row>
    <row spans="1:11" r="21">
      <c s="4" r="A21" t="s">
        <v>598</v>
      </c>
    </row>
    <row spans="1:11" r="22">
      <c s="3" r="A22" t="s">
        <v>592</v>
      </c>
    </row>
    <row spans="1:11" r="23">
      <c s="4" r="A23" t="s">
        <v>553</v>
      </c>
      <c s="4" r="C23" t="s">
        <v>559</v>
      </c>
    </row>
    <row spans="1:11" r="24">
      <c s="4" r="A24" t="s">
        <v>530</v>
      </c>
    </row>
    <row spans="1:11" r="25">
      <c s="3" r="A25" t="s">
        <v>592</v>
      </c>
    </row>
    <row spans="1:11" r="26">
      <c s="4" r="A26" t="s">
        <v>599</v>
      </c>
      <c s="6" r="B26" t="n">
        <v>14000000</v>
      </c>
      <c s="6" r="E26" t="n">
        <v>14000000</v>
      </c>
    </row>
    <row spans="1:11" r="27">
      <c s="4" r="A27" t="s">
        <v>600</v>
      </c>
      <c s="5" r="B27" t="n">
        <v>3</v>
      </c>
      <c s="5" r="E27" t="n">
        <v>3</v>
      </c>
    </row>
    <row spans="1:11" r="28">
      <c s="4" r="A28" t="s">
        <v>550</v>
      </c>
      <c s="6" r="B28" t="n">
        <v>17354000</v>
      </c>
      <c s="6" r="E28" t="n">
        <v>17354000</v>
      </c>
      <c s="5" r="F28" t="n">
        <v>17584000</v>
      </c>
    </row>
    <row spans="1:11" r="29">
      <c s="4" r="A29" t="s">
        <v>557</v>
      </c>
      <c s="4" r="B29" t="s">
        <v>341</v>
      </c>
    </row>
    <row spans="1:11" r="30">
      <c s="4" r="A30" t="s">
        <v>597</v>
      </c>
      <c s="6" r="B30" t="n">
        <v>3733000</v>
      </c>
      <c s="6" r="E30" t="n">
        <v>3733000</v>
      </c>
      <c s="6" r="F30" t="n">
        <v>6533000</v>
      </c>
    </row>
    <row spans="1:11" r="31">
      <c s="4" r="A31" t="s">
        <v>601</v>
      </c>
    </row>
    <row spans="1:11" r="32">
      <c s="3" r="A32" t="s">
        <v>592</v>
      </c>
    </row>
    <row spans="1:11" r="33">
      <c s="4" r="A33" t="s">
        <v>553</v>
      </c>
      <c s="4" r="B33" t="s">
        <v>561</v>
      </c>
    </row>
    <row spans="1:11" r="34">
      <c s="4" r="A34" t="s">
        <v>558</v>
      </c>
    </row>
    <row spans="1:11" r="35">
      <c s="3" r="A35" t="s">
        <v>592</v>
      </c>
    </row>
    <row spans="1:11" r="36">
      <c s="4" r="A36" t="s">
        <v>599</v>
      </c>
      <c s="6" r="H36" t="n">
        <v>14912000</v>
      </c>
      <c s="9" r="I36" t="n">
        <v>450000000</v>
      </c>
    </row>
    <row spans="1:11" r="37">
      <c s="4" r="A37" t="s">
        <v>553</v>
      </c>
      <c s="4" r="D37" t="s">
        <v>559</v>
      </c>
    </row>
    <row spans="1:11" r="38">
      <c s="4" r="A38" t="s">
        <v>532</v>
      </c>
    </row>
    <row spans="1:11" r="39">
      <c s="3" r="A39" t="s">
        <v>592</v>
      </c>
    </row>
    <row spans="1:11" r="40">
      <c s="4" r="A40" t="s">
        <v>574</v>
      </c>
      <c s="4" r="F40" t="s">
        <v>602</v>
      </c>
    </row>
    <row spans="1:11" r="41">
      <c s="4" r="A41" t="s">
        <v>550</v>
      </c>
      <c s="6" r="F41" t="n">
        <v>27345000</v>
      </c>
    </row>
    <row spans="1:11" r="42">
      <c s="4" r="A42" t="s">
        <v>597</v>
      </c>
      <c s="6" r="F42" t="n">
        <v>22055000</v>
      </c>
    </row>
    <row spans="1:11" r="43">
      <c s="4" r="A43" t="s">
        <v>603</v>
      </c>
    </row>
    <row spans="1:11" r="44">
      <c s="3" r="A44" t="s">
        <v>592</v>
      </c>
    </row>
    <row spans="1:11" r="45">
      <c s="4" r="A45" t="s">
        <v>547</v>
      </c>
      <c s="6" r="C45" t="n">
        <v>23787000</v>
      </c>
      <c s="9" r="G45" t="n">
        <v>700000000</v>
      </c>
    </row>
    <row spans="1:11" r="46">
      <c s="4" r="A46" t="s">
        <v>557</v>
      </c>
      <c s="4" r="C46" t="s">
        <v>596</v>
      </c>
    </row>
    <row spans="1:11" r="47">
      <c s="4" r="A47" t="s">
        <v>604</v>
      </c>
    </row>
    <row spans="1:11" r="48">
      <c s="3" r="A48" t="s">
        <v>592</v>
      </c>
    </row>
    <row spans="1:11" r="49">
      <c s="4" r="A49" t="s">
        <v>547</v>
      </c>
      <c s="6" r="C49" t="n">
        <v>3398000</v>
      </c>
      <c s="9" r="G49" t="n">
        <v>100000000</v>
      </c>
    </row>
    <row spans="1:11" r="50">
      <c s="4" r="A50" t="s">
        <v>557</v>
      </c>
      <c s="4" r="C50" t="s">
        <v>596</v>
      </c>
    </row>
    <row spans="1:11" r="51">
      <c s="4" r="A51" t="s">
        <v>605</v>
      </c>
    </row>
    <row spans="1:11" r="52">
      <c s="3" r="A52" t="s">
        <v>592</v>
      </c>
    </row>
    <row spans="1:11" r="53">
      <c s="4" r="A53" t="s">
        <v>553</v>
      </c>
      <c s="4" r="C53" t="s">
        <v>570</v>
      </c>
    </row>
    <row spans="1:11" r="54">
      <c s="4" r="A54" t="s">
        <v>606</v>
      </c>
    </row>
    <row spans="1:11" r="55">
      <c s="3" r="A55" t="s">
        <v>592</v>
      </c>
    </row>
    <row spans="1:11" r="56">
      <c s="4" r="A56" t="s">
        <v>607</v>
      </c>
      <c s="5" r="E56" t="n">
        <v>2</v>
      </c>
    </row>
    <row spans="1:11" r="57">
      <c s="4" r="A57" t="s">
        <v>608</v>
      </c>
    </row>
    <row spans="1:11" r="58">
      <c s="3" r="A58" t="s">
        <v>592</v>
      </c>
    </row>
    <row spans="1:11" r="59">
      <c s="4" r="A59" t="s">
        <v>609</v>
      </c>
      <c s="5" r="E59" t="n">
        <v>2</v>
      </c>
    </row>
    <row spans="1:11" r="60">
      <c s="4" r="A60" t="s">
        <v>610</v>
      </c>
      <c s="6" r="E60" t="n">
        <v>30000000</v>
      </c>
    </row>
    <row spans="1:11" r="61">
      <c s="4" r="A61" t="s">
        <v>611</v>
      </c>
    </row>
    <row spans="1:11" r="62">
      <c s="3" r="A62" t="s">
        <v>592</v>
      </c>
    </row>
    <row spans="1:11" r="63">
      <c s="4" r="A63" t="s">
        <v>553</v>
      </c>
      <c s="4" r="C63" t="s">
        <v>570</v>
      </c>
    </row>
  </sheetData>
  <mergeCells count="4">
    <mergeCell ref="A1:A2"/>
    <mergeCell ref="B1:D1"/>
    <mergeCell ref="H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2</v>
      </c>
      <c s="2" r="B1" t="s">
        <v>2</v>
      </c>
      <c s="2" r="C1" t="s">
        <v>30</v>
      </c>
    </row>
    <row spans="1:3" r="2">
      <c s="3" r="A2" t="s">
        <v>194</v>
      </c>
    </row>
    <row spans="1:3" r="3">
      <c s="5" r="A3" t="n">
        <v>2016</v>
      </c>
      <c s="6" r="B3" t="n">
        <v>93479</v>
      </c>
    </row>
    <row spans="1:3" r="4">
      <c s="5" r="A4" t="n">
        <v>2017</v>
      </c>
      <c s="5" r="B4" t="n">
        <v>933</v>
      </c>
    </row>
    <row spans="1:3" r="5">
      <c s="5" r="A5" t="n">
        <v>2018</v>
      </c>
      <c s="5" r="B5" t="n">
        <v>0</v>
      </c>
    </row>
    <row spans="1:3" r="6">
      <c s="5" r="A6" t="n">
        <v>2019</v>
      </c>
      <c s="5" r="B6" t="n">
        <v>0</v>
      </c>
    </row>
    <row spans="1:3" r="7">
      <c s="5" r="A7" t="n">
        <v>2020</v>
      </c>
      <c s="5" r="B7" t="n">
        <v>0</v>
      </c>
    </row>
    <row spans="1:3" r="8">
      <c s="4" r="A8" t="s">
        <v>613</v>
      </c>
      <c s="5" r="B8" t="n">
        <v>0</v>
      </c>
    </row>
    <row spans="1:3" r="9">
      <c s="4" r="A9" t="s">
        <v>522</v>
      </c>
      <c s="6" r="B9" t="n">
        <v>94412</v>
      </c>
      <c s="6" r="C9" t="n">
        <v>462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14</v>
      </c>
      <c s="2" r="B1" t="s">
        <v>534</v>
      </c>
      <c s="2" r="C1" t="s">
        <v>1</v>
      </c>
    </row>
    <row spans="1:5" r="2">
      <c s="2" r="B2" t="s">
        <v>615</v>
      </c>
      <c s="2" r="C2" t="s">
        <v>2</v>
      </c>
      <c s="2" r="D2" t="s">
        <v>30</v>
      </c>
      <c s="2" r="E2" t="s">
        <v>73</v>
      </c>
    </row>
    <row spans="1:5" r="3">
      <c s="3" r="A3" t="s">
        <v>616</v>
      </c>
    </row>
    <row spans="1:5" r="4">
      <c s="4" r="A4" t="s">
        <v>617</v>
      </c>
      <c s="6" r="C4" t="n">
        <v>58013</v>
      </c>
      <c s="6" r="D4" t="n">
        <v>14576</v>
      </c>
      <c s="6" r="E4" t="n">
        <v>13805</v>
      </c>
    </row>
    <row spans="1:5" r="5">
      <c s="4" r="A5" t="s">
        <v>618</v>
      </c>
      <c s="5" r="C5" t="n">
        <v>13186</v>
      </c>
      <c s="5" r="D5" t="n">
        <v>621</v>
      </c>
    </row>
    <row spans="1:5" r="6">
      <c s="4" r="A6" t="s">
        <v>619</v>
      </c>
      <c s="5" r="C6" t="n">
        <v>59015</v>
      </c>
      <c s="5" r="D6" t="n">
        <v>48969</v>
      </c>
    </row>
    <row spans="1:5" r="7">
      <c s="4" r="A7" t="s">
        <v>620</v>
      </c>
      <c s="6" r="C7" t="n">
        <v>378341</v>
      </c>
      <c s="5" r="D7" t="n">
        <v>211090</v>
      </c>
    </row>
    <row spans="1:5" r="8">
      <c s="4" r="A8" t="s">
        <v>621</v>
      </c>
    </row>
    <row spans="1:5" r="9">
      <c s="3" r="A9" t="s">
        <v>616</v>
      </c>
    </row>
    <row spans="1:5" r="10">
      <c s="4" r="A10" t="s">
        <v>622</v>
      </c>
      <c s="4" r="C10" t="s">
        <v>623</v>
      </c>
    </row>
    <row spans="1:5" r="11">
      <c s="4" r="A11" t="s">
        <v>624</v>
      </c>
    </row>
    <row spans="1:5" r="12">
      <c s="3" r="A12" t="s">
        <v>616</v>
      </c>
    </row>
    <row spans="1:5" r="13">
      <c s="4" r="A13" t="s">
        <v>625</v>
      </c>
      <c s="6" r="C13" t="n">
        <v>227562</v>
      </c>
      <c s="5" r="D13" t="n">
        <v>201848</v>
      </c>
      <c s="5" r="E13" t="n">
        <v>179735</v>
      </c>
    </row>
    <row spans="1:5" r="14">
      <c s="4" r="A14" t="s">
        <v>617</v>
      </c>
      <c s="5" r="C14" t="n">
        <v>58013</v>
      </c>
      <c s="5" r="D14" t="n">
        <v>14576</v>
      </c>
      <c s="5" r="E14" t="n">
        <v>13805</v>
      </c>
    </row>
    <row spans="1:5" r="15">
      <c s="4" r="A15" t="s">
        <v>618</v>
      </c>
      <c s="5" r="C15" t="n">
        <v>13186</v>
      </c>
      <c s="5" r="D15" t="n">
        <v>621</v>
      </c>
    </row>
    <row spans="1:5" r="16">
      <c s="4" r="A16" t="s">
        <v>619</v>
      </c>
      <c s="5" r="C16" t="n">
        <v>59015</v>
      </c>
      <c s="5" r="D16" t="n">
        <v>48969</v>
      </c>
    </row>
    <row spans="1:5" r="17">
      <c s="4" r="A17" t="s">
        <v>626</v>
      </c>
      <c s="5" r="C17" t="n">
        <v>5851</v>
      </c>
      <c s="5" r="D17" t="n">
        <v>6906</v>
      </c>
      <c s="5" r="E17" t="n">
        <v>5076</v>
      </c>
    </row>
    <row spans="1:5" r="18">
      <c s="4" r="A18" t="s">
        <v>620</v>
      </c>
      <c s="6" r="C18" t="n">
        <v>67261</v>
      </c>
      <c s="5" r="D18" t="n">
        <v>64464</v>
      </c>
    </row>
    <row spans="1:5" r="19">
      <c s="4" r="A19" t="s">
        <v>627</v>
      </c>
    </row>
    <row spans="1:5" r="20">
      <c s="3" r="A20" t="s">
        <v>616</v>
      </c>
    </row>
    <row spans="1:5" r="21">
      <c s="4" r="A21" t="s">
        <v>628</v>
      </c>
      <c s="4" r="C21" t="s">
        <v>629</v>
      </c>
    </row>
    <row spans="1:5" r="22">
      <c s="4" r="A22" t="s">
        <v>630</v>
      </c>
    </row>
    <row spans="1:5" r="23">
      <c s="3" r="A23" t="s">
        <v>616</v>
      </c>
    </row>
    <row spans="1:5" r="24">
      <c s="4" r="A24" t="s">
        <v>628</v>
      </c>
      <c s="4" r="C24" t="s">
        <v>631</v>
      </c>
    </row>
    <row spans="1:5" r="25">
      <c s="4" r="A25" t="s">
        <v>632</v>
      </c>
    </row>
    <row spans="1:5" r="26">
      <c s="3" r="A26" t="s">
        <v>616</v>
      </c>
    </row>
    <row spans="1:5" r="27">
      <c s="4" r="A27" t="s">
        <v>622</v>
      </c>
      <c s="4" r="C27" t="s">
        <v>633</v>
      </c>
    </row>
    <row spans="1:5" r="28">
      <c s="4" r="A28" t="s">
        <v>634</v>
      </c>
    </row>
    <row spans="1:5" r="29">
      <c s="3" r="A29" t="s">
        <v>616</v>
      </c>
    </row>
    <row spans="1:5" r="30">
      <c s="4" r="A30" t="s">
        <v>622</v>
      </c>
      <c s="4" r="C30" t="s">
        <v>635</v>
      </c>
    </row>
    <row spans="1:5" r="31">
      <c s="4" r="A31" t="s">
        <v>636</v>
      </c>
    </row>
    <row spans="1:5" r="32">
      <c s="3" r="A32" t="s">
        <v>616</v>
      </c>
    </row>
    <row spans="1:5" r="33">
      <c s="4" r="A33" t="s">
        <v>622</v>
      </c>
      <c s="4" r="C33" t="s">
        <v>637</v>
      </c>
    </row>
    <row spans="1:5" r="34">
      <c s="4" r="A34" t="s">
        <v>638</v>
      </c>
    </row>
    <row spans="1:5" r="35">
      <c s="3" r="A35" t="s">
        <v>616</v>
      </c>
    </row>
    <row spans="1:5" r="36">
      <c s="4" r="A36" t="s">
        <v>639</v>
      </c>
      <c s="6" r="B36" t="n">
        <v>168</v>
      </c>
    </row>
    <row spans="1:5" r="37">
      <c s="4" r="A37" t="s">
        <v>640</v>
      </c>
      <c s="4" r="B37" t="s">
        <v>623</v>
      </c>
    </row>
    <row spans="1:5" r="38">
      <c s="4" r="A38" t="s">
        <v>641</v>
      </c>
    </row>
    <row spans="1:5" r="39">
      <c s="3" r="A39" t="s">
        <v>616</v>
      </c>
    </row>
    <row spans="1:5" r="40">
      <c s="4" r="A40" t="s">
        <v>642</v>
      </c>
      <c s="6" r="C40" t="n">
        <v>-11</v>
      </c>
      <c s="6" r="D40" t="n">
        <v>-6</v>
      </c>
      <c s="6" r="E40" t="n">
        <v>1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spans="1:2" r="1">
      <c s="1" r="A1" t="s">
        <v>643</v>
      </c>
      <c s="2" r="B1" t="s">
        <v>106</v>
      </c>
    </row>
    <row spans="1:2" r="2">
      <c s="4" r="A2" t="s">
        <v>644</v>
      </c>
    </row>
    <row spans="1:2" r="3">
      <c s="3" r="A3" t="s">
        <v>645</v>
      </c>
    </row>
    <row spans="1:2" r="4">
      <c s="4" r="A4" t="s">
        <v>646</v>
      </c>
      <c s="4" r="B4" t="s">
        <v>502</v>
      </c>
    </row>
    <row spans="1:2" r="5">
      <c s="4" r="A5" t="s">
        <v>647</v>
      </c>
      <c s="5" r="B5" t="n">
        <v>482258</v>
      </c>
    </row>
    <row spans="1:2" r="6">
      <c s="4" r="A6" t="s">
        <v>648</v>
      </c>
    </row>
    <row spans="1:2" r="7">
      <c s="3" r="A7" t="s">
        <v>645</v>
      </c>
    </row>
    <row spans="1:2" r="8">
      <c s="4" r="A8" t="s">
        <v>649</v>
      </c>
      <c s="4" r="B8" t="s">
        <v>650</v>
      </c>
    </row>
    <row spans="1:2" r="9">
      <c s="4" r="A9" t="s">
        <v>651</v>
      </c>
    </row>
    <row spans="1:2" r="10">
      <c s="3" r="A10" t="s">
        <v>645</v>
      </c>
    </row>
    <row spans="1:2" r="11">
      <c s="4" r="A11" t="s">
        <v>649</v>
      </c>
      <c s="4" r="B11" t="s">
        <v>420</v>
      </c>
    </row>
    <row spans="1:2" r="12">
      <c s="4" r="A12" t="s">
        <v>652</v>
      </c>
    </row>
    <row spans="1:2" r="13">
      <c s="3" r="A13" t="s">
        <v>645</v>
      </c>
    </row>
    <row spans="1:2" r="14">
      <c s="4" r="A14" t="s">
        <v>653</v>
      </c>
      <c s="4" r="B14" t="s">
        <v>654</v>
      </c>
    </row>
    <row spans="1:2" r="15">
      <c s="4" r="A15" t="s">
        <v>655</v>
      </c>
    </row>
    <row spans="1:2" r="16">
      <c s="3" r="A16" t="s">
        <v>645</v>
      </c>
    </row>
    <row spans="1:2" r="17">
      <c s="4" r="A17" t="s">
        <v>656</v>
      </c>
      <c s="4" r="B17" t="s">
        <v>657</v>
      </c>
    </row>
    <row spans="1:2" r="18">
      <c s="4" r="A18" t="s">
        <v>658</v>
      </c>
    </row>
    <row spans="1:2" r="19">
      <c s="3" r="A19" t="s">
        <v>645</v>
      </c>
    </row>
    <row spans="1:2" r="20">
      <c s="4" r="A20" t="s">
        <v>656</v>
      </c>
      <c s="4" r="B20" t="s">
        <v>659</v>
      </c>
    </row>
    <row spans="1:2" r="21">
      <c s="4" r="A21" t="s">
        <v>660</v>
      </c>
    </row>
    <row spans="1:2" r="22">
      <c s="3" r="A22" t="s">
        <v>645</v>
      </c>
    </row>
    <row spans="1:2" r="23">
      <c s="4" r="A23" t="s">
        <v>661</v>
      </c>
      <c s="4" r="B23" t="s">
        <v>6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spans="1:4" r="1">
      <c s="1" r="A1" t="s">
        <v>663</v>
      </c>
      <c s="2" r="B1" t="s">
        <v>1</v>
      </c>
    </row>
    <row spans="1:4" r="2">
      <c s="2" r="B2" t="s">
        <v>2</v>
      </c>
      <c s="2" r="C2" t="s">
        <v>30</v>
      </c>
      <c s="2" r="D2" t="s">
        <v>73</v>
      </c>
    </row>
    <row spans="1:4" r="3">
      <c s="3" r="A3" t="s">
        <v>645</v>
      </c>
    </row>
    <row spans="1:4" r="4">
      <c s="4" r="A4" t="s">
        <v>664</v>
      </c>
      <c s="4" r="B4" t="s">
        <v>665</v>
      </c>
      <c s="4" r="C4" t="s">
        <v>666</v>
      </c>
      <c s="4" r="D4" t="s">
        <v>667</v>
      </c>
    </row>
    <row spans="1:4" r="5">
      <c s="4" r="A5" t="s">
        <v>668</v>
      </c>
      <c s="4" r="B5" t="s">
        <v>669</v>
      </c>
      <c s="4" r="C5" t="s">
        <v>670</v>
      </c>
      <c s="4" r="D5" t="s">
        <v>671</v>
      </c>
    </row>
    <row spans="1:4" r="6">
      <c s="4" r="A6" t="s">
        <v>672</v>
      </c>
      <c s="4" r="B6" t="s">
        <v>673</v>
      </c>
      <c s="4" r="C6" t="s">
        <v>673</v>
      </c>
      <c s="4" r="D6" t="s">
        <v>673</v>
      </c>
    </row>
    <row spans="1:4" r="7">
      <c s="4" r="A7" t="s">
        <v>674</v>
      </c>
      <c s="4" r="B7" t="s">
        <v>675</v>
      </c>
      <c s="4" r="C7" t="s">
        <v>676</v>
      </c>
      <c s="4" r="D7" t="s">
        <v>677</v>
      </c>
    </row>
    <row spans="1:4" r="8">
      <c s="4" r="A8" t="s">
        <v>678</v>
      </c>
      <c s="4" r="B8" t="s">
        <v>679</v>
      </c>
      <c s="4" r="C8" t="s">
        <v>680</v>
      </c>
      <c s="4" r="D8" t="s">
        <v>681</v>
      </c>
    </row>
    <row spans="1:4" r="9">
      <c s="4" r="A9" t="s">
        <v>682</v>
      </c>
      <c s="8" r="B9" t="n">
        <v>12.72</v>
      </c>
      <c s="8" r="C9" t="n">
        <v>7.23</v>
      </c>
      <c s="8" r="D9" t="n">
        <v>4.53</v>
      </c>
    </row>
    <row spans="1:4" r="10">
      <c s="4" r="A10" t="s">
        <v>683</v>
      </c>
      <c s="6" r="B10" t="n">
        <v>13699</v>
      </c>
      <c s="6" r="C10" t="n">
        <v>11062</v>
      </c>
      <c s="6" r="D10" t="n">
        <v>11361</v>
      </c>
    </row>
    <row spans="1:4" r="11">
      <c s="4" r="A11" t="s">
        <v>684</v>
      </c>
      <c s="5" r="B11" t="n">
        <v>-3791</v>
      </c>
      <c s="5" r="C11" t="n">
        <v>-2426</v>
      </c>
      <c s="5" r="D11" t="n">
        <v>-548</v>
      </c>
    </row>
    <row spans="1:4" r="12">
      <c s="4" r="A12" t="s">
        <v>685</v>
      </c>
      <c s="5" r="B12" t="n">
        <v>9908</v>
      </c>
      <c s="5" r="C12" t="n">
        <v>8636</v>
      </c>
      <c s="5" r="D12" t="n">
        <v>10813</v>
      </c>
    </row>
    <row spans="1:4" r="13">
      <c s="4" r="A13" t="s">
        <v>686</v>
      </c>
      <c s="5" r="B13" t="n">
        <v>11157</v>
      </c>
      <c s="5" r="C13" t="n">
        <v>7041</v>
      </c>
      <c s="5" r="D13" t="n">
        <v>1734</v>
      </c>
    </row>
    <row spans="1:4" r="14">
      <c s="4" r="A14" t="s">
        <v>687</v>
      </c>
      <c s="6" r="B14" t="n">
        <v>8089</v>
      </c>
      <c s="6" r="C14" t="n">
        <v>2992</v>
      </c>
      <c s="6" r="D14" t="n">
        <v>865</v>
      </c>
    </row>
    <row spans="1:4" r="15">
      <c s="4" r="A15" t="s">
        <v>365</v>
      </c>
    </row>
    <row spans="1:4" r="16">
      <c s="3" r="A16" t="s">
        <v>645</v>
      </c>
    </row>
    <row spans="1:4" r="17">
      <c s="4" r="A17" t="s">
        <v>688</v>
      </c>
      <c s="4" r="B17" t="s">
        <v>689</v>
      </c>
      <c s="4" r="C17" t="s">
        <v>690</v>
      </c>
      <c s="4" r="D17" t="s">
        <v>691</v>
      </c>
    </row>
    <row spans="1:4" r="18">
      <c s="4" r="A18" t="s">
        <v>369</v>
      </c>
    </row>
    <row spans="1:4" r="19">
      <c s="3" r="A19" t="s">
        <v>645</v>
      </c>
    </row>
    <row spans="1:4" r="20">
      <c s="4" r="A20" t="s">
        <v>688</v>
      </c>
      <c s="4" r="B20" t="s">
        <v>692</v>
      </c>
      <c s="4" r="C20" t="s">
        <v>693</v>
      </c>
      <c s="4" r="D20" t="s">
        <v>694</v>
      </c>
    </row>
    <row spans="1:4" r="21">
      <c s="4" r="A21" t="s">
        <v>695</v>
      </c>
    </row>
    <row spans="1:4" r="22">
      <c s="3" r="A22" t="s">
        <v>645</v>
      </c>
    </row>
    <row spans="1:4" r="23">
      <c s="4" r="A23" t="s">
        <v>683</v>
      </c>
      <c s="6" r="B23" t="n">
        <v>901</v>
      </c>
      <c s="6" r="C23" t="n">
        <v>941</v>
      </c>
      <c s="6" r="D23" t="n">
        <v>953</v>
      </c>
    </row>
    <row spans="1:4" r="24">
      <c s="4" r="A24" t="s">
        <v>696</v>
      </c>
    </row>
    <row spans="1:4" r="25">
      <c s="3" r="A25" t="s">
        <v>645</v>
      </c>
    </row>
    <row spans="1:4" r="26">
      <c s="4" r="A26" t="s">
        <v>683</v>
      </c>
      <c s="5" r="B26" t="n">
        <v>8643</v>
      </c>
      <c s="5" r="C26" t="n">
        <v>6783</v>
      </c>
      <c s="5" r="D26" t="n">
        <v>6527</v>
      </c>
    </row>
    <row spans="1:4" r="27">
      <c s="4" r="A27" t="s">
        <v>697</v>
      </c>
    </row>
    <row spans="1:4" r="28">
      <c s="3" r="A28" t="s">
        <v>645</v>
      </c>
    </row>
    <row spans="1:4" r="29">
      <c s="4" r="A29" t="s">
        <v>683</v>
      </c>
      <c s="5" r="B29" t="n">
        <v>1553</v>
      </c>
      <c s="5" r="C29" t="n">
        <v>1260</v>
      </c>
      <c s="5" r="D29" t="n">
        <v>1541</v>
      </c>
    </row>
    <row spans="1:4" r="30">
      <c s="4" r="A30" t="s">
        <v>698</v>
      </c>
    </row>
    <row spans="1:4" r="31">
      <c s="3" r="A31" t="s">
        <v>645</v>
      </c>
    </row>
    <row spans="1:4" r="32">
      <c s="4" r="A32" t="s">
        <v>683</v>
      </c>
      <c s="5" r="B32" t="n">
        <v>2602</v>
      </c>
      <c s="6" r="C32" t="n">
        <v>2078</v>
      </c>
      <c s="6" r="D32" t="n">
        <v>2340</v>
      </c>
    </row>
    <row spans="1:4" r="33">
      <c s="4" r="A33" t="s">
        <v>699</v>
      </c>
    </row>
    <row spans="1:4" r="34">
      <c s="3" r="A34" t="s">
        <v>645</v>
      </c>
    </row>
    <row spans="1:4" r="35">
      <c s="4" r="A35" t="s">
        <v>700</v>
      </c>
      <c s="6" r="B35" t="n">
        <v>30203</v>
      </c>
    </row>
    <row spans="1:4" r="36">
      <c s="4" r="A36" t="s">
        <v>701</v>
      </c>
      <c s="4" r="B36" t="s">
        <v>7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703</v>
      </c>
      <c s="2" r="B1" t="s">
        <v>1</v>
      </c>
    </row>
    <row spans="1:5" r="2">
      <c s="2" r="B2" t="s">
        <v>2</v>
      </c>
      <c s="2" r="C2" t="s">
        <v>30</v>
      </c>
      <c s="2" r="D2" t="s">
        <v>73</v>
      </c>
      <c s="2" r="E2" t="s">
        <v>704</v>
      </c>
    </row>
    <row spans="1:5" r="3">
      <c s="3" r="A3" t="s">
        <v>705</v>
      </c>
    </row>
    <row spans="1:5" r="4">
      <c s="4" r="A4" t="s">
        <v>706</v>
      </c>
      <c s="5" r="B4" t="n">
        <v>10905602</v>
      </c>
      <c s="5" r="C4" t="n">
        <v>12206178</v>
      </c>
      <c s="5" r="D4" t="n">
        <v>11302228</v>
      </c>
    </row>
    <row spans="1:5" r="5">
      <c s="4" r="A5" t="s">
        <v>707</v>
      </c>
      <c s="5" r="B5" t="n">
        <v>1093920</v>
      </c>
      <c s="5" r="C5" t="n">
        <v>1808006</v>
      </c>
      <c s="5" r="D5" t="n">
        <v>1952270</v>
      </c>
    </row>
    <row spans="1:5" r="6">
      <c s="4" r="A6" t="s">
        <v>708</v>
      </c>
      <c s="5" r="B6" t="n">
        <v>-2124401</v>
      </c>
      <c s="5" r="C6" t="n">
        <v>-2863878</v>
      </c>
      <c s="5" r="D6" t="n">
        <v>-612034</v>
      </c>
    </row>
    <row spans="1:5" r="7">
      <c s="4" r="A7" t="s">
        <v>709</v>
      </c>
      <c s="5" r="B7" t="n">
        <v>-172278</v>
      </c>
      <c s="5" r="C7" t="n">
        <v>-244704</v>
      </c>
      <c s="5" r="D7" t="n">
        <v>-436286</v>
      </c>
    </row>
    <row spans="1:5" r="8">
      <c s="4" r="A8" t="s">
        <v>710</v>
      </c>
      <c s="5" r="B8" t="n">
        <v>9702843</v>
      </c>
      <c s="5" r="C8" t="n">
        <v>10905602</v>
      </c>
      <c s="5" r="D8" t="n">
        <v>12206178</v>
      </c>
    </row>
    <row spans="1:5" r="9">
      <c s="4" r="A9" t="s">
        <v>711</v>
      </c>
      <c s="5" r="B9" t="n">
        <v>9531602</v>
      </c>
    </row>
    <row spans="1:5" r="10">
      <c s="4" r="A10" t="s">
        <v>712</v>
      </c>
      <c s="5" r="B10" t="n">
        <v>7208475</v>
      </c>
      <c s="5" r="C10" t="n">
        <v>7558631</v>
      </c>
      <c s="5" r="D10" t="n">
        <v>8731818</v>
      </c>
      <c s="5" r="E10" t="n">
        <v>7410152</v>
      </c>
    </row>
    <row spans="1:5" r="11">
      <c s="3" r="A11" t="s">
        <v>713</v>
      </c>
    </row>
    <row spans="1:5" r="12">
      <c s="4" r="A12" t="s">
        <v>714</v>
      </c>
      <c s="8" r="B12" t="n">
        <v>12.24</v>
      </c>
      <c s="8" r="C12" t="n">
        <v>10.83</v>
      </c>
      <c s="8" r="D12" t="n">
        <v>10.36</v>
      </c>
    </row>
    <row spans="1:5" r="13">
      <c s="4" r="A13" t="s">
        <v>715</v>
      </c>
      <c s="10" r="B13" t="n">
        <v>28.28</v>
      </c>
      <c s="10" r="C13" t="n">
        <v>15.87</v>
      </c>
      <c s="10" r="D13" t="n">
        <v>11.83</v>
      </c>
    </row>
    <row spans="1:5" r="14">
      <c s="4" r="A14" t="s">
        <v>716</v>
      </c>
      <c s="10" r="B14" t="n">
        <v>10.99</v>
      </c>
      <c s="10" r="C14" t="n">
        <v>8.359999999999999</v>
      </c>
      <c s="10" r="D14" t="n">
        <v>3.01</v>
      </c>
    </row>
    <row spans="1:5" r="15">
      <c s="4" r="A15" t="s">
        <v>717</v>
      </c>
      <c s="10" r="B15" t="n">
        <v>18.68</v>
      </c>
      <c s="10" r="C15" t="n">
        <v>14.25</v>
      </c>
      <c s="10" r="D15" t="n">
        <v>14.01</v>
      </c>
    </row>
    <row spans="1:5" r="16">
      <c s="4" r="A16" t="s">
        <v>718</v>
      </c>
      <c s="10" r="B16" t="n">
        <v>14.21</v>
      </c>
      <c s="10" r="C16" t="n">
        <v>12.24</v>
      </c>
      <c s="10" r="D16" t="n">
        <v>10.83</v>
      </c>
    </row>
    <row spans="1:5" r="17">
      <c s="4" r="A17" t="s">
        <v>719</v>
      </c>
      <c s="10" r="B17" t="n">
        <v>14.04</v>
      </c>
    </row>
    <row spans="1:5" r="18">
      <c s="4" r="A18" t="s">
        <v>720</v>
      </c>
      <c s="8" r="B18" t="n">
        <v>12.24</v>
      </c>
      <c s="8" r="C18" t="n">
        <v>11.05</v>
      </c>
      <c s="8" r="D18" t="n">
        <v>9.66</v>
      </c>
      <c s="8" r="E18" t="n">
        <v>8.25</v>
      </c>
    </row>
    <row spans="1:5" r="19">
      <c s="3" r="A19" t="s">
        <v>721</v>
      </c>
    </row>
    <row spans="1:5" r="20">
      <c s="4" r="A20" t="s">
        <v>722</v>
      </c>
      <c s="4" r="B20" t="s">
        <v>723</v>
      </c>
    </row>
    <row spans="1:5" r="21">
      <c s="4" r="A21" t="s">
        <v>724</v>
      </c>
      <c s="4" r="B21" t="s">
        <v>725</v>
      </c>
    </row>
    <row spans="1:5" r="22">
      <c s="4" r="A22" t="s">
        <v>726</v>
      </c>
      <c s="4" r="B22" t="s">
        <v>727</v>
      </c>
    </row>
    <row spans="1:5" r="23">
      <c s="4" r="A23" t="s">
        <v>728</v>
      </c>
      <c s="6" r="B23" t="n">
        <v>150746</v>
      </c>
    </row>
    <row spans="1:5" r="24">
      <c s="4" r="A24" t="s">
        <v>729</v>
      </c>
      <c s="5" r="B24" t="n">
        <v>149539</v>
      </c>
    </row>
    <row spans="1:5" r="25">
      <c s="4" r="A25" t="s">
        <v>730</v>
      </c>
      <c s="5" r="B25" t="n">
        <v>124991</v>
      </c>
    </row>
    <row spans="1:5" r="26">
      <c s="4" r="A26" t="s">
        <v>731</v>
      </c>
      <c s="6" r="B26" t="n">
        <v>48077</v>
      </c>
      <c s="6" r="C26" t="n">
        <v>30165</v>
      </c>
      <c s="6" r="D26" t="n">
        <v>46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6"/>
  </cols>
  <sheetData>
    <row spans="1:2" r="1">
      <c s="1" r="A1" t="s">
        <v>732</v>
      </c>
      <c s="2" r="B1" t="s">
        <v>106</v>
      </c>
    </row>
    <row spans="1:2" r="2">
      <c s="4" r="A2" t="s">
        <v>733</v>
      </c>
    </row>
    <row spans="1:2" r="3">
      <c s="3" r="A3" t="s">
        <v>645</v>
      </c>
    </row>
    <row spans="1:2" r="4">
      <c s="4" r="A4" t="s">
        <v>734</v>
      </c>
      <c s="8" r="B4" t="n">
        <v>3.25</v>
      </c>
    </row>
    <row spans="1:2" r="5">
      <c s="4" r="A5" t="s">
        <v>735</v>
      </c>
      <c s="8" r="B5" t="n">
        <v>7.46</v>
      </c>
    </row>
    <row spans="1:2" r="6">
      <c s="4" r="A6" t="s">
        <v>736</v>
      </c>
      <c s="5" r="B6" t="n">
        <v>1014562</v>
      </c>
    </row>
    <row spans="1:2" r="7">
      <c s="4" r="A7" t="s">
        <v>737</v>
      </c>
      <c s="4" r="B7" t="s">
        <v>738</v>
      </c>
    </row>
    <row spans="1:2" r="8">
      <c s="4" r="A8" t="s">
        <v>739</v>
      </c>
      <c s="8" r="B8" t="n">
        <v>5.79</v>
      </c>
    </row>
    <row spans="1:2" r="9">
      <c s="4" r="A9" t="s">
        <v>740</v>
      </c>
      <c s="5" r="B9" t="n">
        <v>1014562</v>
      </c>
    </row>
    <row spans="1:2" r="10">
      <c s="4" r="A10" t="s">
        <v>741</v>
      </c>
      <c s="8" r="B10" t="n">
        <v>5.79</v>
      </c>
    </row>
    <row spans="1:2" r="11">
      <c s="4" r="A11" t="s">
        <v>742</v>
      </c>
    </row>
    <row spans="1:2" r="12">
      <c s="3" r="A12" t="s">
        <v>645</v>
      </c>
    </row>
    <row spans="1:2" r="13">
      <c s="4" r="A13" t="s">
        <v>734</v>
      </c>
      <c s="10" r="B13" t="n">
        <v>7.91</v>
      </c>
    </row>
    <row spans="1:2" r="14">
      <c s="4" r="A14" t="s">
        <v>735</v>
      </c>
      <c s="8" r="B14" t="n">
        <v>9.24</v>
      </c>
    </row>
    <row spans="1:2" r="15">
      <c s="4" r="A15" t="s">
        <v>736</v>
      </c>
      <c s="5" r="B15" t="n">
        <v>1193314</v>
      </c>
    </row>
    <row spans="1:2" r="16">
      <c s="4" r="A16" t="s">
        <v>737</v>
      </c>
      <c s="4" r="B16" t="s">
        <v>743</v>
      </c>
    </row>
    <row spans="1:2" r="17">
      <c s="4" r="A17" t="s">
        <v>739</v>
      </c>
      <c s="8" r="B17" t="n">
        <v>8.51</v>
      </c>
    </row>
    <row spans="1:2" r="18">
      <c s="4" r="A18" t="s">
        <v>740</v>
      </c>
      <c s="5" r="B18" t="n">
        <v>1083090</v>
      </c>
    </row>
    <row spans="1:2" r="19">
      <c s="4" r="A19" t="s">
        <v>741</v>
      </c>
      <c s="8" r="B19" t="n">
        <v>8.44</v>
      </c>
    </row>
    <row spans="1:2" r="20">
      <c s="4" r="A20" t="s">
        <v>744</v>
      </c>
    </row>
    <row spans="1:2" r="21">
      <c s="3" r="A21" t="s">
        <v>645</v>
      </c>
    </row>
    <row spans="1:2" r="22">
      <c s="4" r="A22" t="s">
        <v>734</v>
      </c>
      <c s="10" r="B22" t="n">
        <v>9.720000000000001</v>
      </c>
    </row>
    <row spans="1:2" r="23">
      <c s="4" r="A23" t="s">
        <v>735</v>
      </c>
      <c s="8" r="B23" t="n">
        <v>10.66</v>
      </c>
    </row>
    <row spans="1:2" r="24">
      <c s="4" r="A24" t="s">
        <v>736</v>
      </c>
      <c s="5" r="B24" t="n">
        <v>1363849</v>
      </c>
    </row>
    <row spans="1:2" r="25">
      <c s="4" r="A25" t="s">
        <v>737</v>
      </c>
      <c s="4" r="B25" t="s">
        <v>745</v>
      </c>
    </row>
    <row spans="1:2" r="26">
      <c s="4" r="A26" t="s">
        <v>739</v>
      </c>
      <c s="8" r="B26" t="n">
        <v>10.38</v>
      </c>
    </row>
    <row spans="1:2" r="27">
      <c s="4" r="A27" t="s">
        <v>740</v>
      </c>
      <c s="5" r="B27" t="n">
        <v>1157004</v>
      </c>
    </row>
    <row spans="1:2" r="28">
      <c s="4" r="A28" t="s">
        <v>741</v>
      </c>
      <c s="8" r="B28" t="n">
        <v>10.44</v>
      </c>
    </row>
    <row spans="1:2" r="29">
      <c s="4" r="A29" t="s">
        <v>746</v>
      </c>
    </row>
    <row spans="1:2" r="30">
      <c s="3" r="A30" t="s">
        <v>645</v>
      </c>
    </row>
    <row spans="1:2" r="31">
      <c s="4" r="A31" t="s">
        <v>734</v>
      </c>
      <c s="10" r="B31" t="n">
        <v>10.68</v>
      </c>
    </row>
    <row spans="1:2" r="32">
      <c s="4" r="A32" t="s">
        <v>735</v>
      </c>
      <c s="8" r="B32" t="n">
        <v>12.5</v>
      </c>
    </row>
    <row spans="1:2" r="33">
      <c s="4" r="A33" t="s">
        <v>736</v>
      </c>
      <c s="5" r="B33" t="n">
        <v>1027794</v>
      </c>
    </row>
    <row spans="1:2" r="34">
      <c s="4" r="A34" t="s">
        <v>737</v>
      </c>
      <c s="4" r="B34" t="s">
        <v>747</v>
      </c>
    </row>
    <row spans="1:2" r="35">
      <c s="4" r="A35" t="s">
        <v>739</v>
      </c>
      <c s="8" r="B35" t="n">
        <v>11.79</v>
      </c>
    </row>
    <row spans="1:2" r="36">
      <c s="4" r="A36" t="s">
        <v>740</v>
      </c>
      <c s="5" r="B36" t="n">
        <v>802857</v>
      </c>
    </row>
    <row spans="1:2" r="37">
      <c s="4" r="A37" t="s">
        <v>741</v>
      </c>
      <c s="8" r="B37" t="n">
        <v>11.72</v>
      </c>
    </row>
    <row spans="1:2" r="38">
      <c s="4" r="A38" t="s">
        <v>748</v>
      </c>
    </row>
    <row spans="1:2" r="39">
      <c s="3" r="A39" t="s">
        <v>645</v>
      </c>
    </row>
    <row spans="1:2" r="40">
      <c s="4" r="A40" t="s">
        <v>734</v>
      </c>
      <c s="10" r="B40" t="n">
        <v>12.68</v>
      </c>
    </row>
    <row spans="1:2" r="41">
      <c s="4" r="A41" t="s">
        <v>735</v>
      </c>
      <c s="8" r="B41" t="n">
        <v>13.89</v>
      </c>
    </row>
    <row spans="1:2" r="42">
      <c s="4" r="A42" t="s">
        <v>736</v>
      </c>
      <c s="5" r="B42" t="n">
        <v>1006396</v>
      </c>
    </row>
    <row spans="1:2" r="43">
      <c s="4" r="A43" t="s">
        <v>737</v>
      </c>
      <c s="4" r="B43" t="s">
        <v>749</v>
      </c>
    </row>
    <row spans="1:2" r="44">
      <c s="4" r="A44" t="s">
        <v>739</v>
      </c>
      <c s="8" r="B44" t="n">
        <v>13.51</v>
      </c>
    </row>
    <row spans="1:2" r="45">
      <c s="4" r="A45" t="s">
        <v>740</v>
      </c>
      <c s="5" r="B45" t="n">
        <v>1003144</v>
      </c>
    </row>
    <row spans="1:2" r="46">
      <c s="4" r="A46" t="s">
        <v>741</v>
      </c>
      <c s="8" r="B46" t="n">
        <v>13.51</v>
      </c>
    </row>
    <row spans="1:2" r="47">
      <c s="4" r="A47" t="s">
        <v>750</v>
      </c>
    </row>
    <row spans="1:2" r="48">
      <c s="3" r="A48" t="s">
        <v>645</v>
      </c>
    </row>
    <row spans="1:2" r="49">
      <c s="4" r="A49" t="s">
        <v>734</v>
      </c>
      <c s="10" r="B49" t="n">
        <v>14.23</v>
      </c>
    </row>
    <row spans="1:2" r="50">
      <c s="4" r="A50" t="s">
        <v>735</v>
      </c>
      <c s="8" r="B50" t="n">
        <v>15.22</v>
      </c>
    </row>
    <row spans="1:2" r="51">
      <c s="4" r="A51" t="s">
        <v>736</v>
      </c>
      <c s="5" r="B51" t="n">
        <v>975057</v>
      </c>
    </row>
    <row spans="1:2" r="52">
      <c s="4" r="A52" t="s">
        <v>737</v>
      </c>
      <c s="4" r="B52" t="s">
        <v>751</v>
      </c>
    </row>
    <row spans="1:2" r="53">
      <c s="4" r="A53" t="s">
        <v>739</v>
      </c>
      <c s="8" r="B53" t="n">
        <v>14.68</v>
      </c>
    </row>
    <row spans="1:2" r="54">
      <c s="4" r="A54" t="s">
        <v>740</v>
      </c>
      <c s="5" r="B54" t="n">
        <v>628936</v>
      </c>
    </row>
    <row spans="1:2" r="55">
      <c s="4" r="A55" t="s">
        <v>741</v>
      </c>
      <c s="8" r="B55" t="n">
        <v>14.89</v>
      </c>
    </row>
    <row spans="1:2" r="56">
      <c s="4" r="A56" t="s">
        <v>752</v>
      </c>
    </row>
    <row spans="1:2" r="57">
      <c s="3" r="A57" t="s">
        <v>645</v>
      </c>
    </row>
    <row spans="1:2" r="58">
      <c s="4" r="A58" t="s">
        <v>734</v>
      </c>
      <c s="10" r="B58" t="n">
        <v>15.54</v>
      </c>
    </row>
    <row spans="1:2" r="59">
      <c s="4" r="A59" t="s">
        <v>735</v>
      </c>
      <c s="8" r="B59" t="n">
        <v>17.96</v>
      </c>
    </row>
    <row spans="1:2" r="60">
      <c s="4" r="A60" t="s">
        <v>736</v>
      </c>
      <c s="5" r="B60" t="n">
        <v>986861</v>
      </c>
    </row>
    <row spans="1:2" r="61">
      <c s="4" r="A61" t="s">
        <v>737</v>
      </c>
      <c s="4" r="B61" t="s">
        <v>753</v>
      </c>
    </row>
    <row spans="1:2" r="62">
      <c s="4" r="A62" t="s">
        <v>739</v>
      </c>
      <c s="8" r="B62" t="n">
        <v>17.46</v>
      </c>
    </row>
    <row spans="1:2" r="63">
      <c s="4" r="A63" t="s">
        <v>740</v>
      </c>
      <c s="5" r="B63" t="n">
        <v>643547</v>
      </c>
    </row>
    <row spans="1:2" r="64">
      <c s="4" r="A64" t="s">
        <v>741</v>
      </c>
      <c s="8" r="B64" t="n">
        <v>17.32</v>
      </c>
    </row>
    <row spans="1:2" r="65">
      <c s="4" r="A65" t="s">
        <v>754</v>
      </c>
    </row>
    <row spans="1:2" r="66">
      <c s="3" r="A66" t="s">
        <v>645</v>
      </c>
    </row>
    <row spans="1:2" r="67">
      <c s="4" r="A67" t="s">
        <v>734</v>
      </c>
      <c s="10" r="B67" t="n">
        <v>18.59</v>
      </c>
    </row>
    <row spans="1:2" r="68">
      <c s="4" r="A68" t="s">
        <v>735</v>
      </c>
      <c s="8" r="B68" t="n">
        <v>20.7</v>
      </c>
    </row>
    <row spans="1:2" r="69">
      <c s="4" r="A69" t="s">
        <v>736</v>
      </c>
      <c s="5" r="B69" t="n">
        <v>1113157</v>
      </c>
    </row>
    <row spans="1:2" r="70">
      <c s="4" r="A70" t="s">
        <v>737</v>
      </c>
      <c s="4" r="B70" t="s">
        <v>755</v>
      </c>
    </row>
    <row spans="1:2" r="71">
      <c s="4" r="A71" t="s">
        <v>739</v>
      </c>
      <c s="8" r="B71" t="n">
        <v>19.19</v>
      </c>
    </row>
    <row spans="1:2" r="72">
      <c s="4" r="A72" t="s">
        <v>740</v>
      </c>
      <c s="5" r="B72" t="n">
        <v>737161</v>
      </c>
    </row>
    <row spans="1:2" r="73">
      <c s="4" r="A73" t="s">
        <v>741</v>
      </c>
      <c s="8" r="B73" t="n">
        <v>19.12</v>
      </c>
    </row>
    <row spans="1:2" r="74">
      <c s="4" r="A74" t="s">
        <v>756</v>
      </c>
    </row>
    <row spans="1:2" r="75">
      <c s="3" r="A75" t="s">
        <v>645</v>
      </c>
    </row>
    <row spans="1:2" r="76">
      <c s="4" r="A76" t="s">
        <v>734</v>
      </c>
      <c s="10" r="B76" t="n">
        <v>21.86</v>
      </c>
    </row>
    <row spans="1:2" r="77">
      <c s="4" r="A77" t="s">
        <v>735</v>
      </c>
      <c s="8" r="B77" t="n">
        <v>37.06</v>
      </c>
    </row>
    <row spans="1:2" r="78">
      <c s="4" r="A78" t="s">
        <v>736</v>
      </c>
      <c s="5" r="B78" t="n">
        <v>986353</v>
      </c>
    </row>
    <row spans="1:2" r="79">
      <c s="4" r="A79" t="s">
        <v>737</v>
      </c>
      <c s="4" r="B79" t="s">
        <v>757</v>
      </c>
    </row>
    <row spans="1:2" r="80">
      <c s="4" r="A80" t="s">
        <v>739</v>
      </c>
      <c s="8" r="B80" t="n">
        <v>28.1</v>
      </c>
    </row>
    <row spans="1:2" r="81">
      <c s="4" r="A81" t="s">
        <v>740</v>
      </c>
      <c s="5" r="B81" t="n">
        <v>138174</v>
      </c>
    </row>
    <row spans="1:2" r="82">
      <c s="4" r="A82" t="s">
        <v>741</v>
      </c>
      <c s="8" r="B82" t="n">
        <v>25.88</v>
      </c>
    </row>
    <row spans="1:2" r="83">
      <c s="10" r="A83" t="n">
        <v>39.19</v>
      </c>
    </row>
    <row spans="1:2" r="84">
      <c s="3" r="A84" t="s">
        <v>645</v>
      </c>
    </row>
    <row spans="1:2" r="85">
      <c s="4" r="A85" t="s">
        <v>734</v>
      </c>
      <c s="10" r="B85" t="n">
        <v>39.19</v>
      </c>
    </row>
    <row spans="1:2" r="86">
      <c s="4" r="A86" t="s">
        <v>735</v>
      </c>
      <c s="6" r="B86" t="n">
        <v>0</v>
      </c>
    </row>
    <row spans="1:2" r="87">
      <c s="4" r="A87" t="s">
        <v>736</v>
      </c>
      <c s="5" r="B87" t="n">
        <v>35500</v>
      </c>
    </row>
    <row spans="1:2" r="88">
      <c s="4" r="A88" t="s">
        <v>737</v>
      </c>
      <c s="4" r="B88" t="s">
        <v>758</v>
      </c>
    </row>
    <row spans="1:2" r="89">
      <c s="4" r="A89" t="s">
        <v>739</v>
      </c>
      <c s="8" r="B89" t="n">
        <v>39.19</v>
      </c>
    </row>
    <row spans="1:2" r="90">
      <c s="4" r="A90" t="s">
        <v>740</v>
      </c>
      <c s="5" r="B90" t="n">
        <v>0</v>
      </c>
    </row>
    <row spans="1:2" r="91">
      <c s="4" r="A91" t="s">
        <v>741</v>
      </c>
      <c s="6" r="B91" t="n">
        <v>0</v>
      </c>
    </row>
    <row spans="1:2" r="92">
      <c s="4" r="A92" t="s">
        <v>759</v>
      </c>
    </row>
    <row spans="1:2" r="93">
      <c s="3" r="A93" t="s">
        <v>645</v>
      </c>
    </row>
    <row spans="1:2" r="94">
      <c s="4" r="A94" t="s">
        <v>734</v>
      </c>
      <c s="10" r="B94" t="n">
        <v>3.25</v>
      </c>
    </row>
    <row spans="1:2" r="95">
      <c s="4" r="A95" t="s">
        <v>735</v>
      </c>
      <c s="8" r="B95" t="n">
        <v>39.19</v>
      </c>
    </row>
    <row spans="1:2" r="96">
      <c s="4" r="A96" t="s">
        <v>736</v>
      </c>
      <c s="5" r="B96" t="n">
        <v>9702843</v>
      </c>
    </row>
    <row spans="1:2" r="97">
      <c s="4" r="A97" t="s">
        <v>737</v>
      </c>
      <c s="4" r="B97" t="s">
        <v>723</v>
      </c>
    </row>
    <row spans="1:2" r="98">
      <c s="4" r="A98" t="s">
        <v>739</v>
      </c>
      <c s="8" r="B98" t="n">
        <v>14.21</v>
      </c>
    </row>
    <row spans="1:2" r="99">
      <c s="4" r="A99" t="s">
        <v>740</v>
      </c>
      <c s="5" r="B99" t="n">
        <v>7208475</v>
      </c>
    </row>
    <row spans="1:2" r="100">
      <c s="4" r="A100" t="s">
        <v>741</v>
      </c>
      <c s="8" r="B100" t="n">
        <v>12.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60</v>
      </c>
      <c s="2" r="B1" t="s">
        <v>534</v>
      </c>
      <c s="2" r="C1" t="s">
        <v>1</v>
      </c>
    </row>
    <row spans="1:5" r="2">
      <c s="2" r="B2" t="s">
        <v>761</v>
      </c>
      <c s="2" r="C2" t="s">
        <v>2</v>
      </c>
      <c s="2" r="D2" t="s">
        <v>30</v>
      </c>
      <c s="2" r="E2" t="s">
        <v>73</v>
      </c>
    </row>
    <row spans="1:5" r="3">
      <c s="3" r="A3" t="s">
        <v>645</v>
      </c>
    </row>
    <row spans="1:5" r="4">
      <c s="4" r="A4" t="s">
        <v>115</v>
      </c>
      <c s="5" r="C4" t="n">
        <v>2124401</v>
      </c>
      <c s="5" r="D4" t="n">
        <v>2863878</v>
      </c>
      <c s="5" r="E4" t="n">
        <v>612034</v>
      </c>
    </row>
    <row spans="1:5" r="5">
      <c s="4" r="A5" t="s">
        <v>153</v>
      </c>
      <c s="6" r="C5" t="n">
        <v>175</v>
      </c>
      <c s="6" r="D5" t="n">
        <v>681</v>
      </c>
      <c s="6" r="E5" t="n">
        <v>1034</v>
      </c>
    </row>
    <row spans="1:5" r="6">
      <c s="4" r="A6" t="s">
        <v>762</v>
      </c>
    </row>
    <row spans="1:5" r="7">
      <c s="3" r="A7" t="s">
        <v>645</v>
      </c>
    </row>
    <row spans="1:5" r="8">
      <c s="4" r="A8" t="s">
        <v>763</v>
      </c>
      <c s="5" r="C8" t="n">
        <v>374720</v>
      </c>
    </row>
    <row spans="1:5" r="9">
      <c s="4" r="A9" t="s">
        <v>764</v>
      </c>
      <c s="5" r="C9" t="n">
        <v>14685</v>
      </c>
    </row>
    <row spans="1:5" r="10">
      <c s="4" r="A10" t="s">
        <v>765</v>
      </c>
      <c s="5" r="C10" t="n">
        <v>5278</v>
      </c>
    </row>
    <row spans="1:5" r="11">
      <c s="4" r="A11" t="s">
        <v>766</v>
      </c>
    </row>
    <row spans="1:5" r="12">
      <c s="3" r="A12" t="s">
        <v>645</v>
      </c>
    </row>
    <row spans="1:5" r="13">
      <c s="4" r="A13" t="s">
        <v>763</v>
      </c>
      <c s="5" r="C13" t="n">
        <v>0</v>
      </c>
      <c s="5" r="D13" t="n">
        <v>3500</v>
      </c>
      <c s="5" r="E13" t="n">
        <v>0</v>
      </c>
    </row>
    <row spans="1:5" r="14">
      <c s="4" r="A14" t="s">
        <v>764</v>
      </c>
      <c s="5" r="C14" t="n">
        <v>0</v>
      </c>
      <c s="5" r="D14" t="n">
        <v>183141</v>
      </c>
      <c s="5" r="E14" t="n">
        <v>183141</v>
      </c>
    </row>
    <row spans="1:5" r="15">
      <c s="4" r="A15" t="s">
        <v>153</v>
      </c>
      <c s="6" r="C15" t="n">
        <v>175</v>
      </c>
    </row>
    <row spans="1:5" r="16">
      <c s="4" r="A16" t="s">
        <v>767</v>
      </c>
    </row>
    <row spans="1:5" r="17">
      <c s="3" r="A17" t="s">
        <v>645</v>
      </c>
    </row>
    <row spans="1:5" r="18">
      <c s="4" r="A18" t="s">
        <v>763</v>
      </c>
      <c s="5" r="B18" t="n">
        <v>898205</v>
      </c>
    </row>
    <row spans="1:5" r="19">
      <c s="4" r="A19" t="s">
        <v>653</v>
      </c>
      <c s="4" r="B19" t="s">
        <v>341</v>
      </c>
    </row>
    <row spans="1:5" r="20">
      <c s="4" r="A20" t="s">
        <v>764</v>
      </c>
      <c s="5" r="C20" t="n">
        <v>898205</v>
      </c>
      <c s="5" r="D20" t="n">
        <v>898205</v>
      </c>
    </row>
    <row spans="1:5" r="21">
      <c s="4" r="A21" t="s">
        <v>768</v>
      </c>
    </row>
    <row spans="1:5" r="22">
      <c s="3" r="A22" t="s">
        <v>645</v>
      </c>
    </row>
    <row spans="1:5" r="23">
      <c s="4" r="A23" t="s">
        <v>115</v>
      </c>
      <c s="5" r="B23" t="n">
        <v>925000</v>
      </c>
    </row>
    <row spans="1:5" r="24">
      <c s="4" r="A24" t="s">
        <v>769</v>
      </c>
    </row>
    <row spans="1:5" r="25">
      <c s="3" r="A25" t="s">
        <v>645</v>
      </c>
    </row>
    <row spans="1:5" r="26">
      <c s="4" r="A26" t="s">
        <v>765</v>
      </c>
      <c s="5" r="D26" t="n">
        <v>51583</v>
      </c>
      <c s="5" r="E26" t="n">
        <v>85091</v>
      </c>
    </row>
    <row spans="1:5" r="27">
      <c s="4" r="A27" t="s">
        <v>153</v>
      </c>
      <c s="6" r="D27" t="n">
        <v>681</v>
      </c>
      <c s="6" r="E27" t="n">
        <v>103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70</v>
      </c>
      <c s="2" r="B1" t="s">
        <v>534</v>
      </c>
      <c s="2" r="C1" t="s">
        <v>1</v>
      </c>
    </row>
    <row spans="1:5" r="2">
      <c s="2" r="B2" t="s">
        <v>761</v>
      </c>
      <c s="2" r="C2" t="s">
        <v>2</v>
      </c>
      <c s="2" r="D2" t="s">
        <v>30</v>
      </c>
      <c s="2" r="E2" t="s">
        <v>73</v>
      </c>
    </row>
    <row spans="1:5" r="3">
      <c s="3" r="A3" t="s">
        <v>771</v>
      </c>
    </row>
    <row spans="1:5" r="4">
      <c s="4" r="A4" t="s">
        <v>153</v>
      </c>
      <c s="6" r="C4" t="n">
        <v>175</v>
      </c>
      <c s="6" r="D4" t="n">
        <v>681</v>
      </c>
      <c s="6" r="E4" t="n">
        <v>1034</v>
      </c>
    </row>
    <row spans="1:5" r="5">
      <c s="4" r="A5" t="s">
        <v>762</v>
      </c>
    </row>
    <row spans="1:5" r="6">
      <c s="3" r="A6" t="s">
        <v>772</v>
      </c>
    </row>
    <row spans="1:5" r="7">
      <c s="4" r="A7" t="s">
        <v>773</v>
      </c>
      <c s="5" r="C7" t="n">
        <v>0</v>
      </c>
    </row>
    <row spans="1:5" r="8">
      <c s="4" r="A8" t="s">
        <v>774</v>
      </c>
      <c s="5" r="C8" t="n">
        <v>374720</v>
      </c>
    </row>
    <row spans="1:5" r="9">
      <c s="4" r="A9" t="s">
        <v>775</v>
      </c>
      <c s="5" r="C9" t="n">
        <v>-14685</v>
      </c>
    </row>
    <row spans="1:5" r="10">
      <c s="4" r="A10" t="s">
        <v>776</v>
      </c>
      <c s="5" r="C10" t="n">
        <v>-56711</v>
      </c>
    </row>
    <row spans="1:5" r="11">
      <c s="4" r="A11" t="s">
        <v>777</v>
      </c>
      <c s="5" r="C11" t="n">
        <v>303324</v>
      </c>
      <c s="5" r="D11" t="n">
        <v>0</v>
      </c>
    </row>
    <row spans="1:5" r="12">
      <c s="3" r="A12" t="s">
        <v>778</v>
      </c>
    </row>
    <row spans="1:5" r="13">
      <c s="4" r="A13" t="s">
        <v>779</v>
      </c>
      <c s="6" r="C13" t="n">
        <v>0</v>
      </c>
    </row>
    <row spans="1:5" r="14">
      <c s="4" r="A14" t="s">
        <v>780</v>
      </c>
      <c s="10" r="C14" t="n">
        <v>35.82</v>
      </c>
    </row>
    <row spans="1:5" r="15">
      <c s="4" r="A15" t="s">
        <v>781</v>
      </c>
      <c s="10" r="C15" t="n">
        <v>35.23</v>
      </c>
    </row>
    <row spans="1:5" r="16">
      <c s="4" r="A16" t="s">
        <v>782</v>
      </c>
      <c s="10" r="C16" t="n">
        <v>34.9</v>
      </c>
    </row>
    <row spans="1:5" r="17">
      <c s="4" r="A17" t="s">
        <v>783</v>
      </c>
      <c s="8" r="C17" t="n">
        <v>36.02</v>
      </c>
      <c s="6" r="D17" t="n">
        <v>0</v>
      </c>
    </row>
    <row spans="1:5" r="18">
      <c s="3" r="A18" t="s">
        <v>771</v>
      </c>
    </row>
    <row spans="1:5" r="19">
      <c s="4" r="A19" t="s">
        <v>784</v>
      </c>
      <c s="6" r="C19" t="n">
        <v>8972</v>
      </c>
    </row>
    <row spans="1:5" r="20">
      <c s="4" r="A20" t="s">
        <v>785</v>
      </c>
      <c s="6" r="C20" t="n">
        <v>486</v>
      </c>
    </row>
    <row spans="1:5" r="21">
      <c s="4" r="A21" t="s">
        <v>786</v>
      </c>
      <c s="5" r="C21" t="n">
        <v>14685</v>
      </c>
    </row>
    <row spans="1:5" r="22">
      <c s="4" r="A22" t="s">
        <v>765</v>
      </c>
      <c s="5" r="C22" t="n">
        <v>5278</v>
      </c>
    </row>
    <row spans="1:5" r="23">
      <c s="4" r="A23" t="s">
        <v>766</v>
      </c>
    </row>
    <row spans="1:5" r="24">
      <c s="3" r="A24" t="s">
        <v>772</v>
      </c>
    </row>
    <row spans="1:5" r="25">
      <c s="4" r="A25" t="s">
        <v>773</v>
      </c>
      <c s="5" r="C25" t="n">
        <v>0</v>
      </c>
      <c s="5" r="D25" t="n">
        <v>179641</v>
      </c>
      <c s="5" r="E25" t="n">
        <v>362782</v>
      </c>
    </row>
    <row spans="1:5" r="26">
      <c s="4" r="A26" t="s">
        <v>774</v>
      </c>
      <c s="5" r="C26" t="n">
        <v>0</v>
      </c>
      <c s="5" r="D26" t="n">
        <v>3500</v>
      </c>
      <c s="5" r="E26" t="n">
        <v>0</v>
      </c>
    </row>
    <row spans="1:5" r="27">
      <c s="4" r="A27" t="s">
        <v>775</v>
      </c>
      <c s="5" r="C27" t="n">
        <v>0</v>
      </c>
      <c s="5" r="D27" t="n">
        <v>-183141</v>
      </c>
      <c s="5" r="E27" t="n">
        <v>-183141</v>
      </c>
    </row>
    <row spans="1:5" r="28">
      <c s="4" r="A28" t="s">
        <v>776</v>
      </c>
      <c s="5" r="C28" t="n">
        <v>0</v>
      </c>
      <c s="5" r="D28" t="n">
        <v>0</v>
      </c>
      <c s="5" r="E28" t="n">
        <v>0</v>
      </c>
    </row>
    <row spans="1:5" r="29">
      <c s="4" r="A29" t="s">
        <v>777</v>
      </c>
      <c s="5" r="C29" t="n">
        <v>0</v>
      </c>
      <c s="5" r="D29" t="n">
        <v>0</v>
      </c>
      <c s="5" r="E29" t="n">
        <v>179641</v>
      </c>
    </row>
    <row spans="1:5" r="30">
      <c s="3" r="A30" t="s">
        <v>778</v>
      </c>
    </row>
    <row spans="1:5" r="31">
      <c s="4" r="A31" t="s">
        <v>779</v>
      </c>
      <c s="6" r="C31" t="n">
        <v>0</v>
      </c>
      <c s="8" r="D31" t="n">
        <v>10.66</v>
      </c>
      <c s="8" r="E31" t="n">
        <v>10.72</v>
      </c>
    </row>
    <row spans="1:5" r="32">
      <c s="4" r="A32" t="s">
        <v>780</v>
      </c>
      <c s="5" r="C32" t="n">
        <v>0</v>
      </c>
      <c s="10" r="D32" t="n">
        <v>14.23</v>
      </c>
      <c s="5" r="E32" t="n">
        <v>0</v>
      </c>
    </row>
    <row spans="1:5" r="33">
      <c s="4" r="A33" t="s">
        <v>781</v>
      </c>
      <c s="5" r="C33" t="n">
        <v>0</v>
      </c>
      <c s="10" r="D33" t="n">
        <v>10.73</v>
      </c>
      <c s="10" r="E33" t="n">
        <v>10.79</v>
      </c>
    </row>
    <row spans="1:5" r="34">
      <c s="4" r="A34" t="s">
        <v>782</v>
      </c>
      <c s="5" r="C34" t="n">
        <v>0</v>
      </c>
      <c s="5" r="D34" t="n">
        <v>0</v>
      </c>
      <c s="5" r="E34" t="n">
        <v>0</v>
      </c>
    </row>
    <row spans="1:5" r="35">
      <c s="4" r="A35" t="s">
        <v>783</v>
      </c>
      <c s="6" r="C35" t="n">
        <v>0</v>
      </c>
      <c s="6" r="D35" t="n">
        <v>0</v>
      </c>
      <c s="8" r="E35" t="n">
        <v>10.66</v>
      </c>
    </row>
    <row spans="1:5" r="36">
      <c s="3" r="A36" t="s">
        <v>771</v>
      </c>
    </row>
    <row spans="1:5" r="37">
      <c s="4" r="A37" t="s">
        <v>785</v>
      </c>
      <c s="6" r="C37" t="n">
        <v>0</v>
      </c>
      <c s="6" r="D37" t="n">
        <v>1965</v>
      </c>
      <c s="6" r="E37" t="n">
        <v>2225</v>
      </c>
    </row>
    <row spans="1:5" r="38">
      <c s="4" r="A38" t="s">
        <v>786</v>
      </c>
      <c s="5" r="D38" t="n">
        <v>183141</v>
      </c>
      <c s="5" r="E38" t="n">
        <v>183141</v>
      </c>
    </row>
    <row spans="1:5" r="39">
      <c s="4" r="A39" t="s">
        <v>153</v>
      </c>
      <c s="6" r="C39" t="n">
        <v>175</v>
      </c>
    </row>
    <row spans="1:5" r="40">
      <c s="4" r="A40" t="s">
        <v>767</v>
      </c>
    </row>
    <row spans="1:5" r="41">
      <c s="3" r="A41" t="s">
        <v>772</v>
      </c>
    </row>
    <row spans="1:5" r="42">
      <c s="4" r="A42" t="s">
        <v>774</v>
      </c>
      <c s="5" r="B42" t="n">
        <v>898205</v>
      </c>
    </row>
    <row spans="1:5" r="43">
      <c s="4" r="A43" t="s">
        <v>775</v>
      </c>
      <c s="5" r="C43" t="n">
        <v>-898205</v>
      </c>
      <c s="5" r="D43" t="n">
        <v>-898205</v>
      </c>
    </row>
    <row spans="1:5" r="44">
      <c s="4" r="A44" t="s">
        <v>769</v>
      </c>
    </row>
    <row spans="1:5" r="45">
      <c s="3" r="A45" t="s">
        <v>771</v>
      </c>
    </row>
    <row spans="1:5" r="46">
      <c s="4" r="A46" t="s">
        <v>765</v>
      </c>
      <c s="5" r="D46" t="n">
        <v>51583</v>
      </c>
      <c s="5" r="E46" t="n">
        <v>85091</v>
      </c>
    </row>
    <row spans="1:5" r="47">
      <c s="4" r="A47" t="s">
        <v>153</v>
      </c>
      <c s="6" r="D47" t="n">
        <v>681</v>
      </c>
      <c s="6" r="E47" t="n">
        <v>103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0</v>
      </c>
      <c s="2" r="D2" t="s">
        <v>73</v>
      </c>
    </row>
    <row spans="1:4" r="3">
      <c s="3" r="A3" t="s">
        <v>206</v>
      </c>
    </row>
    <row spans="1:4" r="4">
      <c s="4" r="A4" t="s">
        <v>788</v>
      </c>
      <c s="6" r="B4" t="n">
        <v>118083</v>
      </c>
      <c s="6" r="C4" t="n">
        <v>66152</v>
      </c>
      <c s="6" r="D4" t="n">
        <v>14102</v>
      </c>
    </row>
    <row spans="1:4" r="5">
      <c s="4" r="A5" t="s">
        <v>789</v>
      </c>
      <c s="5" r="B5" t="n">
        <v>27813</v>
      </c>
      <c s="5" r="C5" t="n">
        <v>13442</v>
      </c>
      <c s="5" r="D5" t="n">
        <v>12494</v>
      </c>
    </row>
    <row spans="1:4" r="6">
      <c s="4" r="A6" t="s">
        <v>86</v>
      </c>
      <c s="6" r="B6" t="n">
        <v>145896</v>
      </c>
      <c s="6" r="C6" t="n">
        <v>79594</v>
      </c>
      <c s="6" r="D6" t="n">
        <v>265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3"/>
    <col customWidth="1" max="2" min="2" width="11"/>
    <col customWidth="1" max="3" min="3" width="53"/>
    <col customWidth="1" max="4" min="4" width="24"/>
    <col customWidth="1" max="5" min="5" width="55"/>
    <col customWidth="1" max="6" min="6" width="27"/>
    <col customWidth="1" max="7" min="7" width="34"/>
  </cols>
  <sheetData>
    <row spans="1:7" r="1">
      <c s="1" r="A1" t="s">
        <v>105</v>
      </c>
      <c s="2" r="B1" t="s">
        <v>106</v>
      </c>
      <c s="2" r="C1" t="s">
        <v>107</v>
      </c>
      <c s="2" r="D1" t="s">
        <v>108</v>
      </c>
      <c s="2" r="E1" t="s">
        <v>109</v>
      </c>
      <c s="2" r="F1" t="s">
        <v>110</v>
      </c>
      <c s="2" r="G1" t="s">
        <v>111</v>
      </c>
    </row>
    <row spans="1:7" r="2">
      <c s="4" r="A2" t="s">
        <v>112</v>
      </c>
      <c s="5" r="C2" t="n">
        <v>42034416</v>
      </c>
      <c s="5" r="D2" t="n">
        <v>-445028</v>
      </c>
    </row>
    <row spans="1:7" r="3">
      <c s="4" r="A3" t="s">
        <v>113</v>
      </c>
      <c s="6" r="B3" t="n">
        <v>338351</v>
      </c>
      <c s="6" r="C3" t="n">
        <v>143806</v>
      </c>
      <c s="6" r="D3" t="n">
        <v>-2030</v>
      </c>
      <c s="6" r="E3" t="n">
        <v>-76</v>
      </c>
      <c s="6" r="F3" t="n">
        <v>196651</v>
      </c>
      <c s="6" r="G3" t="n">
        <v>0</v>
      </c>
    </row>
    <row spans="1:7" r="4">
      <c s="3" r="A4" t="s">
        <v>114</v>
      </c>
    </row>
    <row spans="1:7" r="5">
      <c s="4" r="A5" t="s">
        <v>115</v>
      </c>
      <c s="5" r="B5" t="n">
        <v>612034</v>
      </c>
      <c s="5" r="C5" t="n">
        <v>612034</v>
      </c>
    </row>
    <row spans="1:7" r="6">
      <c s="4" r="A6" t="s">
        <v>116</v>
      </c>
      <c s="6" r="B6" t="n">
        <v>1845</v>
      </c>
      <c s="6" r="C6" t="n">
        <v>1845</v>
      </c>
    </row>
    <row spans="1:7" r="7">
      <c s="4" r="A7" t="s">
        <v>117</v>
      </c>
      <c s="5" r="C7" t="n">
        <v>98050</v>
      </c>
    </row>
    <row spans="1:7" r="8">
      <c s="4" r="A8" t="s">
        <v>118</v>
      </c>
      <c s="5" r="B8" t="n">
        <v>-1034</v>
      </c>
      <c s="6" r="C8" t="n">
        <v>-1034</v>
      </c>
    </row>
    <row spans="1:7" r="9">
      <c s="4" r="A9" t="s">
        <v>119</v>
      </c>
      <c s="5" r="B9" t="n">
        <v>11361</v>
      </c>
      <c s="5" r="C9" t="n">
        <v>11361</v>
      </c>
    </row>
    <row spans="1:7" r="10">
      <c s="4" r="A10" t="s">
        <v>120</v>
      </c>
      <c s="5" r="B10" t="n">
        <v>1734</v>
      </c>
      <c s="5" r="C10" t="n">
        <v>1734</v>
      </c>
    </row>
    <row spans="1:7" r="11">
      <c s="4" r="A11" t="s">
        <v>102</v>
      </c>
      <c s="5" r="B11" t="n">
        <v>8</v>
      </c>
      <c s="5" r="E11" t="n">
        <v>8</v>
      </c>
    </row>
    <row spans="1:7" r="12">
      <c s="4" r="A12" t="s">
        <v>121</v>
      </c>
      <c s="5" r="B12" t="n">
        <v>-1</v>
      </c>
      <c s="5" r="E12" t="n">
        <v>-1</v>
      </c>
    </row>
    <row spans="1:7" r="13">
      <c s="4" r="A13" t="s">
        <v>122</v>
      </c>
      <c s="5" r="B13" t="n">
        <v>168</v>
      </c>
      <c s="5" r="G13" t="n">
        <v>168</v>
      </c>
    </row>
    <row spans="1:7" r="14">
      <c s="4" r="A14" t="s">
        <v>88</v>
      </c>
      <c s="5" r="B14" t="n">
        <v>21292</v>
      </c>
      <c s="5" r="F14" t="n">
        <v>21279</v>
      </c>
      <c s="5" r="G14" t="n">
        <v>13</v>
      </c>
    </row>
    <row spans="1:7" r="15">
      <c s="4" r="A15" t="s">
        <v>123</v>
      </c>
      <c s="6" r="B15" t="n">
        <v>373724</v>
      </c>
      <c s="6" r="C15" t="n">
        <v>157712</v>
      </c>
      <c s="6" r="D15" t="n">
        <v>-2030</v>
      </c>
      <c s="5" r="E15" t="n">
        <v>-69</v>
      </c>
      <c s="5" r="F15" t="n">
        <v>217930</v>
      </c>
      <c s="5" r="G15" t="n">
        <v>181</v>
      </c>
    </row>
    <row spans="1:7" r="16">
      <c s="4" r="A16" t="s">
        <v>124</v>
      </c>
      <c s="5" r="C16" t="n">
        <v>42744500</v>
      </c>
      <c s="5" r="D16" t="n">
        <v>-445028</v>
      </c>
    </row>
    <row spans="1:7" r="17">
      <c s="3" r="A17" t="s">
        <v>114</v>
      </c>
    </row>
    <row spans="1:7" r="18">
      <c s="4" r="A18" t="s">
        <v>115</v>
      </c>
      <c s="5" r="B18" t="n">
        <v>2863878</v>
      </c>
      <c s="5" r="C18" t="n">
        <v>2863878</v>
      </c>
    </row>
    <row spans="1:7" r="19">
      <c s="4" r="A19" t="s">
        <v>116</v>
      </c>
      <c s="6" r="B19" t="n">
        <v>23928</v>
      </c>
      <c s="6" r="C19" t="n">
        <v>23928</v>
      </c>
    </row>
    <row spans="1:7" r="20">
      <c s="4" r="A20" t="s">
        <v>117</v>
      </c>
      <c s="5" r="C20" t="n">
        <v>131558</v>
      </c>
    </row>
    <row spans="1:7" r="21">
      <c s="4" r="A21" t="s">
        <v>118</v>
      </c>
      <c s="5" r="B21" t="n">
        <v>-681</v>
      </c>
      <c s="6" r="C21" t="n">
        <v>-681</v>
      </c>
    </row>
    <row spans="1:7" r="22">
      <c s="4" r="A22" t="s">
        <v>119</v>
      </c>
      <c s="5" r="B22" t="n">
        <v>11062</v>
      </c>
      <c s="5" r="C22" t="n">
        <v>11062</v>
      </c>
    </row>
    <row spans="1:7" r="23">
      <c s="4" r="A23" t="s">
        <v>120</v>
      </c>
      <c s="5" r="B23" t="n">
        <v>7041</v>
      </c>
      <c s="5" r="C23" t="n">
        <v>7041</v>
      </c>
    </row>
    <row spans="1:7" r="24">
      <c s="4" r="A24" t="s">
        <v>102</v>
      </c>
      <c s="5" r="B24" t="n">
        <v>6</v>
      </c>
      <c s="5" r="E24" t="n">
        <v>6</v>
      </c>
    </row>
    <row spans="1:7" r="25">
      <c s="4" r="A25" t="s">
        <v>121</v>
      </c>
      <c s="5" r="B25" t="n">
        <v>0</v>
      </c>
    </row>
    <row spans="1:7" r="26">
      <c s="4" r="A26" t="s">
        <v>88</v>
      </c>
      <c s="5" r="B26" t="n">
        <v>54151</v>
      </c>
      <c s="5" r="F26" t="n">
        <v>54157</v>
      </c>
      <c s="5" r="G26" t="n">
        <v>-6</v>
      </c>
    </row>
    <row spans="1:7" r="27">
      <c s="4" r="A27" t="s">
        <v>125</v>
      </c>
      <c s="6" r="B27" t="n">
        <v>469231</v>
      </c>
      <c s="6" r="C27" t="n">
        <v>199062</v>
      </c>
      <c s="6" r="D27" t="n">
        <v>-2030</v>
      </c>
      <c s="5" r="E27" t="n">
        <v>-63</v>
      </c>
      <c s="5" r="F27" t="n">
        <v>272087</v>
      </c>
      <c s="5" r="G27" t="n">
        <v>175</v>
      </c>
    </row>
    <row spans="1:7" r="28">
      <c s="4" r="A28" t="s">
        <v>126</v>
      </c>
      <c s="5" r="C28" t="n">
        <v>45739936</v>
      </c>
      <c s="5" r="D28" t="n">
        <v>-445028</v>
      </c>
    </row>
    <row spans="1:7" r="29">
      <c s="3" r="A29" t="s">
        <v>114</v>
      </c>
    </row>
    <row spans="1:7" r="30">
      <c s="4" r="A30" t="s">
        <v>115</v>
      </c>
      <c s="5" r="B30" t="n">
        <v>2124401</v>
      </c>
      <c s="5" r="C30" t="n">
        <v>2124401</v>
      </c>
    </row>
    <row spans="1:7" r="31">
      <c s="4" r="A31" t="s">
        <v>116</v>
      </c>
      <c s="6" r="B31" t="n">
        <v>23338</v>
      </c>
      <c s="6" r="C31" t="n">
        <v>23338</v>
      </c>
    </row>
    <row spans="1:7" r="32">
      <c s="4" r="A32" t="s">
        <v>117</v>
      </c>
      <c s="5" r="C32" t="n">
        <v>9407</v>
      </c>
    </row>
    <row spans="1:7" r="33">
      <c s="4" r="A33" t="s">
        <v>118</v>
      </c>
      <c s="5" r="B33" t="n">
        <v>-175</v>
      </c>
      <c s="6" r="C33" t="n">
        <v>-175</v>
      </c>
    </row>
    <row spans="1:7" r="34">
      <c s="4" r="A34" t="s">
        <v>119</v>
      </c>
      <c s="5" r="B34" t="n">
        <v>13699</v>
      </c>
      <c s="5" r="C34" t="n">
        <v>13699</v>
      </c>
    </row>
    <row spans="1:7" r="35">
      <c s="4" r="A35" t="s">
        <v>120</v>
      </c>
      <c s="5" r="B35" t="n">
        <v>11157</v>
      </c>
      <c s="5" r="C35" t="n">
        <v>11157</v>
      </c>
    </row>
    <row spans="1:7" r="36">
      <c s="4" r="A36" t="s">
        <v>102</v>
      </c>
      <c s="5" r="B36" t="n">
        <v>-8</v>
      </c>
      <c s="5" r="E36" t="n">
        <v>-8</v>
      </c>
    </row>
    <row spans="1:7" r="37">
      <c s="4" r="A37" t="s">
        <v>121</v>
      </c>
      <c s="5" r="B37" t="n">
        <v>-9</v>
      </c>
      <c s="5" r="E37" t="n">
        <v>-9</v>
      </c>
    </row>
    <row spans="1:7" r="38">
      <c s="4" r="A38" t="s">
        <v>88</v>
      </c>
      <c s="5" r="B38" t="n">
        <v>101852</v>
      </c>
      <c s="5" r="F38" t="n">
        <v>101863</v>
      </c>
      <c s="5" r="G38" t="n">
        <v>-11</v>
      </c>
    </row>
    <row spans="1:7" r="39">
      <c s="4" r="A39" t="s">
        <v>127</v>
      </c>
      <c s="6" r="B39" t="n">
        <v>619085</v>
      </c>
      <c s="6" r="C39" t="n">
        <v>247081</v>
      </c>
      <c s="6" r="D39" t="n">
        <v>-2030</v>
      </c>
      <c s="6" r="E39" t="n">
        <v>-80</v>
      </c>
      <c s="6" r="F39" t="n">
        <v>373950</v>
      </c>
      <c s="6" r="G39" t="n">
        <v>164</v>
      </c>
    </row>
    <row spans="1:7" r="40">
      <c s="4" r="A40" t="s">
        <v>128</v>
      </c>
      <c s="5" r="C40" t="n">
        <v>47873744</v>
      </c>
      <c s="5" r="D40" t="n">
        <v>-4450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0</v>
      </c>
      <c s="2" r="B1" t="s">
        <v>1</v>
      </c>
    </row>
    <row spans="1:4" r="2">
      <c s="2" r="B2" t="s">
        <v>2</v>
      </c>
      <c s="2" r="C2" t="s">
        <v>30</v>
      </c>
      <c s="2" r="D2" t="s">
        <v>73</v>
      </c>
    </row>
    <row spans="1:4" r="3">
      <c s="3" r="A3" t="s">
        <v>791</v>
      </c>
    </row>
    <row spans="1:4" r="4">
      <c s="4" r="A4" t="s">
        <v>792</v>
      </c>
      <c s="6" r="B4" t="n">
        <v>33496</v>
      </c>
      <c s="6" r="C4" t="n">
        <v>20102</v>
      </c>
      <c s="6" r="D4" t="n">
        <v>7904</v>
      </c>
    </row>
    <row spans="1:4" r="5">
      <c s="4" r="A5" t="s">
        <v>793</v>
      </c>
      <c s="5" r="B5" t="n">
        <v>1980</v>
      </c>
      <c s="5" r="C5" t="n">
        <v>624</v>
      </c>
      <c s="5" r="D5" t="n">
        <v>684</v>
      </c>
    </row>
    <row spans="1:4" r="6">
      <c s="4" r="A6" t="s">
        <v>789</v>
      </c>
      <c s="5" r="B6" t="n">
        <v>10960</v>
      </c>
      <c s="5" r="C6" t="n">
        <v>5252</v>
      </c>
      <c s="5" r="D6" t="n">
        <v>3806</v>
      </c>
    </row>
    <row spans="1:4" r="7">
      <c s="4" r="A7" t="s">
        <v>794</v>
      </c>
      <c s="5" r="B7" t="n">
        <v>46436</v>
      </c>
      <c s="5" r="C7" t="n">
        <v>25978</v>
      </c>
      <c s="5" r="D7" t="n">
        <v>12394</v>
      </c>
    </row>
    <row spans="1:4" r="8">
      <c s="3" r="A8" t="s">
        <v>795</v>
      </c>
    </row>
    <row spans="1:4" r="9">
      <c s="4" r="A9" t="s">
        <v>792</v>
      </c>
      <c s="5" r="B9" t="n">
        <v>-1989</v>
      </c>
      <c s="5" r="C9" t="n">
        <v>122</v>
      </c>
      <c s="5" r="D9" t="n">
        <v>-5984</v>
      </c>
    </row>
    <row spans="1:4" r="10">
      <c s="4" r="A10" t="s">
        <v>793</v>
      </c>
      <c s="5" r="B10" t="n">
        <v>70</v>
      </c>
      <c s="5" r="C10" t="n">
        <v>-472</v>
      </c>
      <c s="5" r="D10" t="n">
        <v>-1093</v>
      </c>
    </row>
    <row spans="1:4" r="11">
      <c s="4" r="A11" t="s">
        <v>789</v>
      </c>
      <c s="5" r="B11" t="n">
        <v>-484</v>
      </c>
      <c s="5" r="C11" t="n">
        <v>-191</v>
      </c>
      <c s="5" r="D11" t="n">
        <v>0</v>
      </c>
    </row>
    <row spans="1:4" r="12">
      <c s="4" r="A12" t="s">
        <v>796</v>
      </c>
      <c s="5" r="B12" t="n">
        <v>-2403</v>
      </c>
      <c s="5" r="C12" t="n">
        <v>-541</v>
      </c>
      <c s="5" r="D12" t="n">
        <v>-7077</v>
      </c>
    </row>
    <row spans="1:4" r="13">
      <c s="4" r="A13" t="s">
        <v>87</v>
      </c>
      <c s="6" r="B13" t="n">
        <v>44033</v>
      </c>
      <c s="6" r="C13" t="n">
        <v>25437</v>
      </c>
      <c s="6" r="D13" t="n">
        <v>53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97</v>
      </c>
      <c s="2" r="B1" t="s">
        <v>2</v>
      </c>
      <c s="2" r="C1" t="s">
        <v>30</v>
      </c>
    </row>
    <row spans="1:3" r="2">
      <c s="3" r="A2" t="s">
        <v>798</v>
      </c>
    </row>
    <row spans="1:3" r="3">
      <c s="4" r="A3" t="s">
        <v>799</v>
      </c>
      <c s="6" r="B3" t="n">
        <v>2493</v>
      </c>
      <c s="6" r="C3" t="n">
        <v>2459</v>
      </c>
    </row>
    <row spans="1:3" r="4">
      <c s="4" r="A4" t="s">
        <v>800</v>
      </c>
      <c s="5" r="B4" t="n">
        <v>1163</v>
      </c>
      <c s="5" r="C4" t="n">
        <v>938</v>
      </c>
    </row>
    <row spans="1:3" r="5">
      <c s="4" r="A5" t="s">
        <v>801</v>
      </c>
      <c s="5" r="B5" t="n">
        <v>10158</v>
      </c>
      <c s="5" r="C5" t="n">
        <v>9472</v>
      </c>
    </row>
    <row spans="1:3" r="6">
      <c s="4" r="A6" t="s">
        <v>119</v>
      </c>
      <c s="5" r="B6" t="n">
        <v>4800</v>
      </c>
      <c s="5" r="C6" t="n">
        <v>4114</v>
      </c>
    </row>
    <row spans="1:3" r="7">
      <c s="4" r="A7" t="s">
        <v>802</v>
      </c>
      <c s="5" r="B7" t="n">
        <v>0</v>
      </c>
      <c s="5" r="C7" t="n">
        <v>1938</v>
      </c>
    </row>
    <row spans="1:3" r="8">
      <c s="4" r="A8" t="s">
        <v>803</v>
      </c>
      <c s="5" r="B8" t="n">
        <v>1230</v>
      </c>
      <c s="5" r="C8" t="n">
        <v>1296</v>
      </c>
    </row>
    <row spans="1:3" r="9">
      <c s="4" r="A9" t="s">
        <v>804</v>
      </c>
      <c s="5" r="B9" t="n">
        <v>1716</v>
      </c>
      <c s="5" r="C9" t="n">
        <v>1922</v>
      </c>
    </row>
    <row spans="1:3" r="10">
      <c s="4" r="A10" t="s">
        <v>805</v>
      </c>
      <c s="5" r="B10" t="n">
        <v>1428</v>
      </c>
      <c s="5" r="C10" t="n">
        <v>1501</v>
      </c>
    </row>
    <row spans="1:3" r="11">
      <c s="4" r="A11" t="s">
        <v>806</v>
      </c>
      <c s="5" r="B11" t="n">
        <v>22988</v>
      </c>
      <c s="5" r="C11" t="n">
        <v>23640</v>
      </c>
    </row>
    <row spans="1:3" r="12">
      <c s="4" r="A12" t="s">
        <v>807</v>
      </c>
      <c s="5" r="B12" t="n">
        <v>-628</v>
      </c>
      <c s="5" r="C12" t="n">
        <v>-644</v>
      </c>
    </row>
    <row spans="1:3" r="13">
      <c s="4" r="A13" t="s">
        <v>808</v>
      </c>
      <c s="6" r="B13" t="n">
        <v>22360</v>
      </c>
      <c s="6" r="C13" t="n">
        <v>229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809</v>
      </c>
      <c s="2" r="B1" t="s">
        <v>1</v>
      </c>
    </row>
    <row spans="1:4" r="2">
      <c s="2" r="B2" t="s">
        <v>2</v>
      </c>
      <c s="2" r="C2" t="s">
        <v>30</v>
      </c>
      <c s="2" r="D2" t="s">
        <v>73</v>
      </c>
    </row>
    <row spans="1:4" r="3">
      <c s="3" r="A3" t="s">
        <v>206</v>
      </c>
    </row>
    <row spans="1:4" r="4">
      <c s="4" r="A4" t="s">
        <v>810</v>
      </c>
      <c s="4" r="B4" t="s">
        <v>811</v>
      </c>
      <c s="4" r="C4" t="s">
        <v>811</v>
      </c>
      <c s="4" r="D4" t="s">
        <v>811</v>
      </c>
    </row>
    <row spans="1:4" r="5">
      <c s="4" r="A5" t="s">
        <v>812</v>
      </c>
      <c s="4" r="B5" t="s">
        <v>502</v>
      </c>
      <c s="4" r="C5" t="s">
        <v>813</v>
      </c>
      <c s="4" r="D5" t="s">
        <v>814</v>
      </c>
    </row>
    <row spans="1:4" r="6">
      <c s="4" r="A6" t="s">
        <v>815</v>
      </c>
      <c s="4" r="B6" t="s">
        <v>816</v>
      </c>
      <c s="4" r="C6" t="s">
        <v>817</v>
      </c>
      <c s="4" r="D6" t="s">
        <v>818</v>
      </c>
    </row>
    <row spans="1:4" r="7">
      <c s="4" r="A7" t="s">
        <v>819</v>
      </c>
      <c s="4" r="B7" t="s">
        <v>820</v>
      </c>
      <c s="4" r="C7" t="s">
        <v>821</v>
      </c>
      <c s="4" r="D7" t="s">
        <v>822</v>
      </c>
    </row>
    <row spans="1:4" r="8">
      <c s="4" r="A8" t="s">
        <v>823</v>
      </c>
      <c s="4" r="B8" t="s">
        <v>824</v>
      </c>
      <c s="4" r="C8" t="s">
        <v>825</v>
      </c>
      <c s="4" r="D8" t="s">
        <v>826</v>
      </c>
    </row>
    <row spans="1:4" r="9">
      <c s="4" r="A9" t="s">
        <v>827</v>
      </c>
      <c s="4" r="B9" t="s">
        <v>828</v>
      </c>
      <c s="4" r="C9" t="s">
        <v>829</v>
      </c>
      <c s="4" r="D9" t="s">
        <v>830</v>
      </c>
    </row>
    <row spans="1:4" r="10">
      <c s="4" r="A10" t="s">
        <v>831</v>
      </c>
      <c s="4" r="B10" t="s">
        <v>832</v>
      </c>
      <c s="4" r="C10" t="s">
        <v>833</v>
      </c>
      <c s="4" r="D10" t="s">
        <v>834</v>
      </c>
    </row>
    <row spans="1:4" r="11">
      <c s="4" r="A11" t="s">
        <v>835</v>
      </c>
      <c s="4" r="B11" t="s">
        <v>826</v>
      </c>
      <c s="4" r="C11" t="s">
        <v>836</v>
      </c>
      <c s="4" r="D11" t="s">
        <v>837</v>
      </c>
    </row>
    <row spans="1:4" r="12">
      <c s="4" r="A12" t="s">
        <v>838</v>
      </c>
      <c s="4" r="B12" t="s">
        <v>502</v>
      </c>
      <c s="4" r="C12" t="s">
        <v>839</v>
      </c>
      <c s="4" r="D12" t="s">
        <v>840</v>
      </c>
    </row>
    <row spans="1:4" r="13">
      <c s="4" r="A13" t="s">
        <v>841</v>
      </c>
      <c s="4" r="B13" t="s">
        <v>842</v>
      </c>
      <c s="4" r="C13" t="s">
        <v>832</v>
      </c>
      <c s="4" r="D13" t="s">
        <v>836</v>
      </c>
    </row>
    <row spans="1:4" r="14">
      <c s="4" r="A14" t="s">
        <v>805</v>
      </c>
      <c s="4" r="B14" t="s">
        <v>843</v>
      </c>
      <c s="4" r="C14" t="s">
        <v>844</v>
      </c>
      <c s="4" r="D14" t="s">
        <v>845</v>
      </c>
    </row>
    <row spans="1:4" r="15">
      <c s="4" r="A15" t="s">
        <v>846</v>
      </c>
      <c s="4" r="B15" t="s">
        <v>847</v>
      </c>
      <c s="4" r="C15" t="s">
        <v>848</v>
      </c>
      <c s="4" r="D15" t="s">
        <v>8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0</v>
      </c>
      <c s="2" r="B1" t="s">
        <v>1</v>
      </c>
    </row>
    <row spans="1:4" r="2">
      <c s="2" r="B2" t="s">
        <v>2</v>
      </c>
      <c s="2" r="C2" t="s">
        <v>30</v>
      </c>
      <c s="2" r="D2" t="s">
        <v>73</v>
      </c>
    </row>
    <row spans="1:4" r="3">
      <c s="3" r="A3" t="s">
        <v>851</v>
      </c>
    </row>
    <row spans="1:4" r="4">
      <c s="4" r="A4" t="s">
        <v>852</v>
      </c>
      <c s="6" r="B4" t="n">
        <v>9615</v>
      </c>
      <c s="6" r="C4" t="n">
        <v>8089</v>
      </c>
      <c s="6" r="D4" t="n">
        <v>8025</v>
      </c>
    </row>
    <row spans="1:4" r="5">
      <c s="4" r="A5" t="s">
        <v>853</v>
      </c>
      <c s="5" r="B5" t="n">
        <v>3855</v>
      </c>
      <c s="5" r="C5" t="n">
        <v>3120</v>
      </c>
      <c s="5" r="D5" t="n">
        <v>2044</v>
      </c>
    </row>
    <row spans="1:4" r="6">
      <c s="4" r="A6" t="s">
        <v>854</v>
      </c>
      <c s="5" r="B6" t="n">
        <v>793</v>
      </c>
      <c s="5" r="C6" t="n">
        <v>132</v>
      </c>
      <c s="5" r="D6" t="n">
        <v>490</v>
      </c>
    </row>
    <row spans="1:4" r="7">
      <c s="4" r="A7" t="s">
        <v>855</v>
      </c>
      <c s="5" r="B7" t="n">
        <v>-971</v>
      </c>
      <c s="5" r="C7" t="n">
        <v>-1726</v>
      </c>
      <c s="5" r="D7" t="n">
        <v>-2470</v>
      </c>
    </row>
    <row spans="1:4" r="8">
      <c s="4" r="A8" t="s">
        <v>856</v>
      </c>
      <c s="5" r="B8" t="n">
        <v>0</v>
      </c>
      <c s="5" r="C8" t="n">
        <v>0</v>
      </c>
      <c s="5" r="D8" t="n">
        <v>0</v>
      </c>
    </row>
    <row spans="1:4" r="9">
      <c s="4" r="A9" t="s">
        <v>857</v>
      </c>
      <c s="6" r="B9" t="n">
        <v>13292</v>
      </c>
      <c s="6" r="C9" t="n">
        <v>9615</v>
      </c>
      <c s="6" r="D9" t="n">
        <v>80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8</v>
      </c>
      <c s="2" r="B1" t="s">
        <v>1</v>
      </c>
    </row>
    <row spans="1:4" r="2">
      <c s="2" r="B2" t="s">
        <v>2</v>
      </c>
      <c s="2" r="C2" t="s">
        <v>30</v>
      </c>
      <c s="2" r="D2" t="s">
        <v>73</v>
      </c>
    </row>
    <row spans="1:4" r="3">
      <c s="3" r="A3" t="s">
        <v>859</v>
      </c>
    </row>
    <row spans="1:4" r="4">
      <c s="4" r="A4" t="s">
        <v>860</v>
      </c>
      <c s="6" r="B4" t="n">
        <v>40886</v>
      </c>
    </row>
    <row spans="1:4" r="5">
      <c s="4" r="A5" t="s">
        <v>120</v>
      </c>
      <c s="5" r="B5" t="n">
        <v>11157</v>
      </c>
      <c s="6" r="C5" t="n">
        <v>7041</v>
      </c>
      <c s="6" r="D5" t="n">
        <v>1734</v>
      </c>
    </row>
    <row spans="1:4" r="6">
      <c s="4" r="A6" t="s">
        <v>861</v>
      </c>
      <c s="5" r="B6" t="n">
        <v>10971</v>
      </c>
      <c s="5" r="C6" t="n">
        <v>8168</v>
      </c>
    </row>
    <row spans="1:4" r="7">
      <c s="4" r="A7" t="s">
        <v>862</v>
      </c>
      <c s="5" r="B7" t="n">
        <v>898</v>
      </c>
      <c s="6" r="C7" t="n">
        <v>818</v>
      </c>
    </row>
    <row spans="1:4" r="8">
      <c s="4" r="A8" t="s">
        <v>863</v>
      </c>
    </row>
    <row spans="1:4" r="9">
      <c s="3" r="A9" t="s">
        <v>859</v>
      </c>
    </row>
    <row spans="1:4" r="10">
      <c s="4" r="A10" t="s">
        <v>864</v>
      </c>
      <c s="5" r="B10" t="n">
        <v>6197</v>
      </c>
    </row>
    <row spans="1:4" r="11">
      <c s="4" r="A11" t="s">
        <v>865</v>
      </c>
    </row>
    <row spans="1:4" r="12">
      <c s="3" r="A12" t="s">
        <v>859</v>
      </c>
    </row>
    <row spans="1:4" r="13">
      <c s="4" r="A13" t="s">
        <v>866</v>
      </c>
      <c s="6" r="B13" t="n">
        <v>101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7</v>
      </c>
      <c s="2" r="B1" t="s">
        <v>2</v>
      </c>
      <c s="2" r="C1" t="s">
        <v>30</v>
      </c>
    </row>
    <row spans="1:3" r="2">
      <c s="3" r="A2" t="s">
        <v>868</v>
      </c>
    </row>
    <row spans="1:3" r="3">
      <c s="4" r="A3" t="s">
        <v>869</v>
      </c>
      <c s="6" r="B3" t="n">
        <v>378341</v>
      </c>
      <c s="6" r="C3" t="n">
        <v>211090</v>
      </c>
    </row>
    <row spans="1:3" r="4">
      <c s="4" r="A4" t="s">
        <v>870</v>
      </c>
    </row>
    <row spans="1:3" r="5">
      <c s="3" r="A5" t="s">
        <v>868</v>
      </c>
    </row>
    <row spans="1:3" r="6">
      <c s="4" r="A6" t="s">
        <v>871</v>
      </c>
      <c s="6" r="B6" t="n">
        <v>1856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2</v>
      </c>
      <c s="2" r="B1" t="s">
        <v>1</v>
      </c>
    </row>
    <row spans="1:4" r="2">
      <c s="2" r="B2" t="s">
        <v>2</v>
      </c>
      <c s="2" r="C2" t="s">
        <v>30</v>
      </c>
      <c s="2" r="D2" t="s">
        <v>73</v>
      </c>
    </row>
    <row spans="1:4" r="3">
      <c s="3" r="A3" t="s">
        <v>873</v>
      </c>
    </row>
    <row spans="1:4" r="4">
      <c s="4" r="A4" t="s">
        <v>874</v>
      </c>
      <c s="6" r="B4" t="n">
        <v>200</v>
      </c>
    </row>
    <row spans="1:4" r="5">
      <c s="4" r="A5" t="s">
        <v>875</v>
      </c>
      <c s="5" r="B5" t="n">
        <v>194</v>
      </c>
    </row>
    <row spans="1:4" r="6">
      <c s="4" r="A6" t="s">
        <v>876</v>
      </c>
      <c s="5" r="B6" t="n">
        <v>167</v>
      </c>
    </row>
    <row spans="1:4" r="7">
      <c s="4" r="A7" t="s">
        <v>877</v>
      </c>
      <c s="5" r="B7" t="n">
        <v>128</v>
      </c>
    </row>
    <row spans="1:4" r="8">
      <c s="4" r="A8" t="s">
        <v>878</v>
      </c>
      <c s="5" r="B8" t="n">
        <v>27</v>
      </c>
    </row>
    <row spans="1:4" r="9">
      <c s="4" r="A9" t="s">
        <v>613</v>
      </c>
      <c s="5" r="B9" t="n">
        <v>0</v>
      </c>
    </row>
    <row spans="1:4" r="10">
      <c s="4" r="A10" t="s">
        <v>879</v>
      </c>
      <c s="5" r="B10" t="n">
        <v>716</v>
      </c>
    </row>
    <row spans="1:4" r="11">
      <c s="4" r="A11" t="s">
        <v>880</v>
      </c>
      <c s="5" r="B11" t="n">
        <v>76</v>
      </c>
    </row>
    <row spans="1:4" r="12">
      <c s="4" r="A12" t="s">
        <v>881</v>
      </c>
      <c s="5" r="B12" t="n">
        <v>640</v>
      </c>
    </row>
    <row spans="1:4" r="13">
      <c s="4" r="A13" t="s">
        <v>882</v>
      </c>
      <c s="5" r="B13" t="n">
        <v>475</v>
      </c>
    </row>
    <row spans="1:4" r="14">
      <c s="4" r="A14" t="s">
        <v>883</v>
      </c>
      <c s="5" r="B14" t="n">
        <v>165</v>
      </c>
    </row>
    <row spans="1:4" r="15">
      <c s="3" r="A15" t="s">
        <v>884</v>
      </c>
    </row>
    <row spans="1:4" r="16">
      <c s="4" r="A16" t="s">
        <v>874</v>
      </c>
      <c s="5" r="B16" t="n">
        <v>4344</v>
      </c>
    </row>
    <row spans="1:4" r="17">
      <c s="4" r="A17" t="s">
        <v>875</v>
      </c>
      <c s="5" r="B17" t="n">
        <v>3347</v>
      </c>
    </row>
    <row spans="1:4" r="18">
      <c s="4" r="A18" t="s">
        <v>876</v>
      </c>
      <c s="5" r="B18" t="n">
        <v>2840</v>
      </c>
    </row>
    <row spans="1:4" r="19">
      <c s="4" r="A19" t="s">
        <v>877</v>
      </c>
      <c s="5" r="B19" t="n">
        <v>2862</v>
      </c>
    </row>
    <row spans="1:4" r="20">
      <c s="4" r="A20" t="s">
        <v>878</v>
      </c>
      <c s="5" r="B20" t="n">
        <v>2913</v>
      </c>
    </row>
    <row spans="1:4" r="21">
      <c s="4" r="A21" t="s">
        <v>613</v>
      </c>
      <c s="5" r="B21" t="n">
        <v>3545</v>
      </c>
    </row>
    <row spans="1:4" r="22">
      <c s="4" r="A22" t="s">
        <v>879</v>
      </c>
      <c s="5" r="B22" t="n">
        <v>19851</v>
      </c>
    </row>
    <row spans="1:4" r="23">
      <c s="4" r="A23" t="s">
        <v>885</v>
      </c>
      <c s="6" r="B23" t="n">
        <v>3729</v>
      </c>
      <c s="6" r="C23" t="n">
        <v>3477</v>
      </c>
      <c s="6" r="D23" t="n">
        <v>33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886</v>
      </c>
      <c s="2" r="B1" t="s">
        <v>1</v>
      </c>
    </row>
    <row spans="1:4" r="2">
      <c s="2" r="B2" t="s">
        <v>2</v>
      </c>
      <c s="2" r="C2" t="s">
        <v>30</v>
      </c>
      <c s="2" r="D2" t="s">
        <v>73</v>
      </c>
    </row>
    <row spans="1:4" r="3">
      <c s="4" r="A3" t="s">
        <v>887</v>
      </c>
    </row>
    <row spans="1:4" r="4">
      <c s="3" r="A4" t="s">
        <v>888</v>
      </c>
    </row>
    <row spans="1:4" r="5">
      <c s="4" r="A5" t="s">
        <v>889</v>
      </c>
      <c s="4" r="B5" t="s">
        <v>890</v>
      </c>
    </row>
    <row spans="1:4" r="6">
      <c s="4" r="A6" t="s">
        <v>891</v>
      </c>
      <c s="6" r="B6" t="n">
        <v>200</v>
      </c>
      <c s="6" r="C6" t="n">
        <v>198</v>
      </c>
      <c s="6" r="D6" t="n">
        <v>133</v>
      </c>
    </row>
    <row spans="1:4" r="7">
      <c s="4" r="A7" t="s">
        <v>892</v>
      </c>
    </row>
    <row spans="1:4" r="8">
      <c s="3" r="A8" t="s">
        <v>893</v>
      </c>
    </row>
    <row spans="1:4" r="9">
      <c s="4" r="A9" t="s">
        <v>894</v>
      </c>
      <c s="6" r="B9" t="n">
        <v>862</v>
      </c>
      <c s="6" r="C9" t="n">
        <v>740</v>
      </c>
      <c s="6" r="D9" t="n">
        <v>6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895</v>
      </c>
      <c s="2" r="B1" t="s">
        <v>394</v>
      </c>
      <c s="2" r="J1" t="s">
        <v>1</v>
      </c>
    </row>
    <row spans="1:12" r="2">
      <c s="2" r="B2" t="s">
        <v>535</v>
      </c>
      <c s="2" r="C2" t="s">
        <v>896</v>
      </c>
      <c s="2" r="D2" t="s">
        <v>536</v>
      </c>
      <c s="2" r="E2" t="s">
        <v>897</v>
      </c>
      <c s="2" r="F2" t="s">
        <v>541</v>
      </c>
      <c s="2" r="G2" t="s">
        <v>898</v>
      </c>
      <c s="2" r="H2" t="s">
        <v>899</v>
      </c>
      <c s="2" r="I2" t="s">
        <v>900</v>
      </c>
      <c s="2" r="J2" t="s">
        <v>901</v>
      </c>
      <c s="2" r="K2" t="s">
        <v>541</v>
      </c>
      <c s="2" r="L2" t="s">
        <v>902</v>
      </c>
    </row>
    <row spans="1:12" r="3">
      <c s="3" r="A3" t="s">
        <v>216</v>
      </c>
    </row>
    <row spans="1:12" r="4">
      <c s="4" r="A4" t="s">
        <v>903</v>
      </c>
      <c s="5" r="J4" t="n">
        <v>1</v>
      </c>
    </row>
    <row spans="1:12" r="5">
      <c s="3" r="A5" t="s">
        <v>904</v>
      </c>
    </row>
    <row spans="1:12" r="6">
      <c s="4" r="A6" t="s">
        <v>905</v>
      </c>
      <c s="6" r="B6" t="n">
        <v>573594</v>
      </c>
      <c s="6" r="C6" t="n">
        <v>471225</v>
      </c>
      <c s="6" r="D6" t="n">
        <v>503014</v>
      </c>
      <c s="6" r="E6" t="n">
        <v>443322</v>
      </c>
      <c s="6" r="F6" t="n">
        <v>428069</v>
      </c>
      <c s="6" r="G6" t="n">
        <v>373755</v>
      </c>
      <c s="6" r="H6" t="n">
        <v>356362</v>
      </c>
      <c s="6" r="I6" t="n">
        <v>309016</v>
      </c>
      <c s="6" r="J6" t="n">
        <v>1991155</v>
      </c>
      <c s="6" r="K6" t="n">
        <v>1467202</v>
      </c>
      <c s="6" r="L6" t="n">
        <v>1162561</v>
      </c>
    </row>
    <row spans="1:12" r="7">
      <c s="4" r="A7" t="s">
        <v>906</v>
      </c>
    </row>
    <row spans="1:12" r="8">
      <c s="3" r="A8" t="s">
        <v>904</v>
      </c>
    </row>
    <row spans="1:12" r="9">
      <c s="4" r="A9" t="s">
        <v>905</v>
      </c>
      <c s="5" r="J9" t="n">
        <v>1160651</v>
      </c>
      <c s="5" r="K9" t="n">
        <v>809250</v>
      </c>
      <c s="5" r="L9" t="n">
        <v>629869</v>
      </c>
    </row>
    <row spans="1:12" r="10">
      <c s="4" r="A10" t="s">
        <v>907</v>
      </c>
    </row>
    <row spans="1:12" r="11">
      <c s="3" r="A11" t="s">
        <v>904</v>
      </c>
    </row>
    <row spans="1:12" r="12">
      <c s="4" r="A12" t="s">
        <v>905</v>
      </c>
      <c s="5" r="J12" t="n">
        <v>378323</v>
      </c>
      <c s="5" r="K12" t="n">
        <v>316760</v>
      </c>
      <c s="5" r="L12" t="n">
        <v>265635</v>
      </c>
    </row>
    <row spans="1:12" r="13">
      <c s="4" r="A13" t="s">
        <v>908</v>
      </c>
    </row>
    <row spans="1:12" r="14">
      <c s="3" r="A14" t="s">
        <v>904</v>
      </c>
    </row>
    <row spans="1:12" r="15">
      <c s="4" r="A15" t="s">
        <v>905</v>
      </c>
      <c s="5" r="J15" t="n">
        <v>326912</v>
      </c>
      <c s="5" r="K15" t="n">
        <v>299403</v>
      </c>
      <c s="5" r="L15" t="n">
        <v>237798</v>
      </c>
    </row>
    <row spans="1:12" r="16">
      <c s="4" r="A16" t="s">
        <v>909</v>
      </c>
    </row>
    <row spans="1:12" r="17">
      <c s="3" r="A17" t="s">
        <v>904</v>
      </c>
    </row>
    <row spans="1:12" r="18">
      <c s="4" r="A18" t="s">
        <v>905</v>
      </c>
      <c s="6" r="J18" t="n">
        <v>125269</v>
      </c>
      <c s="6" r="K18" t="n">
        <v>41789</v>
      </c>
      <c s="6" r="L18" t="n">
        <v>2925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910</v>
      </c>
      <c s="2" r="B1" t="s">
        <v>2</v>
      </c>
      <c s="2" r="C1" t="s">
        <v>30</v>
      </c>
      <c s="2" r="D1" t="s">
        <v>73</v>
      </c>
    </row>
    <row spans="1:4" r="2">
      <c s="3" r="A2" t="s">
        <v>904</v>
      </c>
    </row>
    <row spans="1:4" r="3">
      <c s="4" r="A3" t="s">
        <v>911</v>
      </c>
      <c s="6" r="B3" t="n">
        <v>163038</v>
      </c>
      <c s="6" r="C3" t="n">
        <v>130589</v>
      </c>
      <c s="6" r="D3" t="n">
        <v>95912</v>
      </c>
    </row>
    <row spans="1:4" r="4">
      <c s="4" r="A4" t="s">
        <v>906</v>
      </c>
    </row>
    <row spans="1:4" r="5">
      <c s="3" r="A5" t="s">
        <v>904</v>
      </c>
    </row>
    <row spans="1:4" r="6">
      <c s="4" r="A6" t="s">
        <v>911</v>
      </c>
      <c s="5" r="B6" t="n">
        <v>124292</v>
      </c>
      <c s="5" r="C6" t="n">
        <v>94119</v>
      </c>
      <c s="5" r="D6" t="n">
        <v>61976</v>
      </c>
    </row>
    <row spans="1:4" r="7">
      <c s="4" r="A7" t="s">
        <v>908</v>
      </c>
    </row>
    <row spans="1:4" r="8">
      <c s="3" r="A8" t="s">
        <v>904</v>
      </c>
    </row>
    <row spans="1:4" r="9">
      <c s="4" r="A9" t="s">
        <v>911</v>
      </c>
      <c s="5" r="B9" t="n">
        <v>37695</v>
      </c>
      <c s="5" r="C9" t="n">
        <v>36123</v>
      </c>
      <c s="5" r="D9" t="n">
        <v>33500</v>
      </c>
    </row>
    <row spans="1:4" r="10">
      <c s="4" r="A10" t="s">
        <v>907</v>
      </c>
    </row>
    <row spans="1:4" r="11">
      <c s="3" r="A11" t="s">
        <v>904</v>
      </c>
    </row>
    <row spans="1:4" r="12">
      <c s="4" r="A12" t="s">
        <v>911</v>
      </c>
      <c s="6" r="B12" t="n">
        <v>1051</v>
      </c>
      <c s="6" r="C12" t="n">
        <v>347</v>
      </c>
      <c s="6" r="D12" t="n">
        <v>4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0</v>
      </c>
      <c s="2" r="D2" t="s">
        <v>73</v>
      </c>
    </row>
    <row spans="1:4" r="3">
      <c s="3" r="A3" t="s">
        <v>130</v>
      </c>
    </row>
    <row spans="1:4" r="4">
      <c s="4" r="A4" t="s">
        <v>88</v>
      </c>
      <c s="6" r="B4" t="n">
        <v>101863</v>
      </c>
      <c s="6" r="C4" t="n">
        <v>54157</v>
      </c>
      <c s="6" r="D4" t="n">
        <v>21279</v>
      </c>
    </row>
    <row spans="1:4" r="5">
      <c s="3" r="A5" t="s">
        <v>131</v>
      </c>
    </row>
    <row spans="1:4" r="6">
      <c s="4" r="A6" t="s">
        <v>132</v>
      </c>
      <c s="5" r="B6" t="n">
        <v>8133</v>
      </c>
      <c s="5" r="C6" t="n">
        <v>6364</v>
      </c>
      <c s="5" r="D6" t="n">
        <v>7835</v>
      </c>
    </row>
    <row spans="1:4" r="7">
      <c s="4" r="A7" t="s">
        <v>133</v>
      </c>
      <c s="5" r="B7" t="n">
        <v>13699</v>
      </c>
      <c s="5" r="C7" t="n">
        <v>11062</v>
      </c>
      <c s="5" r="D7" t="n">
        <v>11361</v>
      </c>
    </row>
    <row spans="1:4" r="8">
      <c s="4" r="A8" t="s">
        <v>134</v>
      </c>
      <c s="5" r="B8" t="n">
        <v>-8089</v>
      </c>
      <c s="5" r="C8" t="n">
        <v>-2992</v>
      </c>
      <c s="5" r="D8" t="n">
        <v>-865</v>
      </c>
    </row>
    <row spans="1:4" r="9">
      <c s="4" r="A9" t="s">
        <v>135</v>
      </c>
      <c s="5" r="B9" t="n">
        <v>326</v>
      </c>
      <c s="5" r="C9" t="n">
        <v>1476</v>
      </c>
      <c s="5" r="D9" t="n">
        <v>929</v>
      </c>
    </row>
    <row spans="1:4" r="10">
      <c s="4" r="A10" t="s">
        <v>136</v>
      </c>
      <c s="5" r="B10" t="n">
        <v>5928</v>
      </c>
      <c s="5" r="C10" t="n">
        <v>2254</v>
      </c>
      <c s="5" r="D10" t="n">
        <v>9725</v>
      </c>
    </row>
    <row spans="1:4" r="11">
      <c s="4" r="A11" t="s">
        <v>137</v>
      </c>
      <c s="5" r="B11" t="n">
        <v>-675</v>
      </c>
      <c s="5" r="C11" t="n">
        <v>-96</v>
      </c>
      <c s="5" r="D11" t="n">
        <v>-153</v>
      </c>
    </row>
    <row spans="1:4" r="12">
      <c s="4" r="A12" t="s">
        <v>138</v>
      </c>
      <c s="5" r="B12" t="n">
        <v>632</v>
      </c>
      <c s="5" r="C12" t="n">
        <v>65</v>
      </c>
      <c s="5" r="D12" t="n">
        <v>-7010</v>
      </c>
    </row>
    <row spans="1:4" r="13">
      <c s="3" r="A13" t="s">
        <v>139</v>
      </c>
    </row>
    <row spans="1:4" r="14">
      <c s="4" r="A14" t="s">
        <v>140</v>
      </c>
      <c s="5" r="B14" t="n">
        <v>-110182</v>
      </c>
      <c s="5" r="C14" t="n">
        <v>-64874</v>
      </c>
      <c s="5" r="D14" t="n">
        <v>-48255</v>
      </c>
    </row>
    <row spans="1:4" r="15">
      <c s="4" r="A15" t="s">
        <v>34</v>
      </c>
      <c s="5" r="B15" t="n">
        <v>-153584</v>
      </c>
      <c s="5" r="C15" t="n">
        <v>-63921</v>
      </c>
      <c s="5" r="D15" t="n">
        <v>12704</v>
      </c>
    </row>
    <row spans="1:4" r="16">
      <c s="4" r="A16" t="s">
        <v>141</v>
      </c>
      <c s="5" r="B16" t="n">
        <v>-2741</v>
      </c>
      <c s="5" r="C16" t="n">
        <v>618</v>
      </c>
      <c s="5" r="D16" t="n">
        <v>-67</v>
      </c>
    </row>
    <row spans="1:4" r="17">
      <c s="4" r="A17" t="s">
        <v>142</v>
      </c>
      <c s="5" r="B17" t="n">
        <v>75520</v>
      </c>
      <c s="5" r="C17" t="n">
        <v>46298</v>
      </c>
      <c s="5" r="D17" t="n">
        <v>-2208</v>
      </c>
    </row>
    <row spans="1:4" r="18">
      <c s="4" r="A18" t="s">
        <v>143</v>
      </c>
      <c s="5" r="B18" t="n">
        <v>11951</v>
      </c>
      <c s="5" r="C18" t="n">
        <v>10880</v>
      </c>
      <c s="5" r="D18" t="n">
        <v>4490</v>
      </c>
    </row>
    <row spans="1:4" r="19">
      <c s="4" r="A19" t="s">
        <v>46</v>
      </c>
      <c s="5" r="B19" t="n">
        <v>9551</v>
      </c>
      <c s="5" r="C19" t="n">
        <v>3293</v>
      </c>
      <c s="5" r="D19" t="n">
        <v>4384</v>
      </c>
    </row>
    <row spans="1:4" r="20">
      <c s="4" r="A20" t="s">
        <v>51</v>
      </c>
      <c s="5" r="B20" t="n">
        <v>3032</v>
      </c>
      <c s="5" r="C20" t="n">
        <v>1954</v>
      </c>
      <c s="5" r="D20" t="n">
        <v>-566</v>
      </c>
    </row>
    <row spans="1:4" r="21">
      <c s="4" r="A21" t="s">
        <v>144</v>
      </c>
      <c s="5" r="B21" t="n">
        <v>-44636</v>
      </c>
      <c s="5" r="C21" t="n">
        <v>6538</v>
      </c>
      <c s="5" r="D21" t="n">
        <v>13583</v>
      </c>
    </row>
    <row spans="1:4" r="22">
      <c s="3" r="A22" t="s">
        <v>145</v>
      </c>
    </row>
    <row spans="1:4" r="23">
      <c s="4" r="A23" t="s">
        <v>146</v>
      </c>
      <c s="5" r="B23" t="n">
        <v>-416</v>
      </c>
      <c s="5" r="C23" t="n">
        <v>406</v>
      </c>
      <c s="5" r="D23" t="n">
        <v>-412</v>
      </c>
    </row>
    <row spans="1:4" r="24">
      <c s="4" r="A24" t="s">
        <v>147</v>
      </c>
      <c s="5" r="B24" t="n">
        <v>0</v>
      </c>
      <c s="5" r="C24" t="n">
        <v>0</v>
      </c>
      <c s="5" r="D24" t="n">
        <v>300</v>
      </c>
    </row>
    <row spans="1:4" r="25">
      <c s="4" r="A25" t="s">
        <v>148</v>
      </c>
      <c s="5" r="B25" t="n">
        <v>-35100</v>
      </c>
      <c s="5" r="C25" t="n">
        <v>-40567</v>
      </c>
      <c s="5" r="D25" t="n">
        <v>-5001</v>
      </c>
    </row>
    <row spans="1:4" r="26">
      <c s="4" r="A26" t="s">
        <v>149</v>
      </c>
      <c s="5" r="B26" t="n">
        <v>-661</v>
      </c>
      <c s="5" r="C26" t="n">
        <v>0</v>
      </c>
      <c s="5" r="D26" t="n">
        <v>0</v>
      </c>
    </row>
    <row spans="1:4" r="27">
      <c s="4" r="A27" t="s">
        <v>150</v>
      </c>
      <c s="5" r="B27" t="n">
        <v>-36177</v>
      </c>
      <c s="5" r="C27" t="n">
        <v>-40161</v>
      </c>
      <c s="5" r="D27" t="n">
        <v>-5113</v>
      </c>
    </row>
    <row spans="1:4" r="28">
      <c s="3" r="A28" t="s">
        <v>151</v>
      </c>
    </row>
    <row spans="1:4" r="29">
      <c s="4" r="A29" t="s">
        <v>152</v>
      </c>
      <c s="5" r="B29" t="n">
        <v>23338</v>
      </c>
      <c s="5" r="C29" t="n">
        <v>23928</v>
      </c>
      <c s="5" r="D29" t="n">
        <v>1845</v>
      </c>
    </row>
    <row spans="1:4" r="30">
      <c s="4" r="A30" t="s">
        <v>153</v>
      </c>
      <c s="5" r="B30" t="n">
        <v>-175</v>
      </c>
      <c s="5" r="C30" t="n">
        <v>-681</v>
      </c>
      <c s="5" r="D30" t="n">
        <v>-1034</v>
      </c>
    </row>
    <row spans="1:4" r="31">
      <c s="4" r="A31" t="s">
        <v>134</v>
      </c>
      <c s="5" r="B31" t="n">
        <v>8089</v>
      </c>
      <c s="5" r="C31" t="n">
        <v>2992</v>
      </c>
      <c s="5" r="D31" t="n">
        <v>865</v>
      </c>
    </row>
    <row spans="1:4" r="32">
      <c s="4" r="A32" t="s">
        <v>154</v>
      </c>
      <c s="5" r="B32" t="n">
        <v>84900</v>
      </c>
      <c s="5" r="C32" t="n">
        <v>17354</v>
      </c>
      <c s="5" r="D32" t="n">
        <v>20641</v>
      </c>
    </row>
    <row spans="1:4" r="33">
      <c s="4" r="A33" t="s">
        <v>155</v>
      </c>
      <c s="5" r="B33" t="n">
        <v>-36000</v>
      </c>
      <c s="5" r="C33" t="n">
        <v>-6320</v>
      </c>
      <c s="5" r="D33" t="n">
        <v>-18073</v>
      </c>
    </row>
    <row spans="1:4" r="34">
      <c s="4" r="A34" t="s">
        <v>156</v>
      </c>
      <c s="5" r="B34" t="n">
        <v>-134</v>
      </c>
      <c s="5" r="C34" t="n">
        <v>-47</v>
      </c>
      <c s="5" r="D34" t="n">
        <v>-40</v>
      </c>
    </row>
    <row spans="1:4" r="35">
      <c s="4" r="A35" t="s">
        <v>157</v>
      </c>
      <c s="5" r="B35" t="n">
        <v>0</v>
      </c>
      <c s="5" r="C35" t="n">
        <v>0</v>
      </c>
      <c s="5" r="D35" t="n">
        <v>168</v>
      </c>
    </row>
    <row spans="1:4" r="36">
      <c s="4" r="A36" t="s">
        <v>158</v>
      </c>
      <c s="5" r="B36" t="n">
        <v>33</v>
      </c>
      <c s="5" r="C36" t="n">
        <v>-4</v>
      </c>
      <c s="5" r="D36" t="n">
        <v>-610</v>
      </c>
    </row>
    <row spans="1:4" r="37">
      <c s="4" r="A37" t="s">
        <v>159</v>
      </c>
      <c s="5" r="B37" t="n">
        <v>80051</v>
      </c>
      <c s="5" r="C37" t="n">
        <v>37222</v>
      </c>
      <c s="5" r="D37" t="n">
        <v>3762</v>
      </c>
    </row>
    <row spans="1:4" r="38">
      <c s="4" r="A38" t="s">
        <v>160</v>
      </c>
      <c s="5" r="B38" t="n">
        <v>-668</v>
      </c>
      <c s="5" r="C38" t="n">
        <v>235</v>
      </c>
      <c s="5" r="D38" t="n">
        <v>-20</v>
      </c>
    </row>
    <row spans="1:4" r="39">
      <c s="4" r="A39" t="s">
        <v>161</v>
      </c>
      <c s="5" r="B39" t="n">
        <v>-1430</v>
      </c>
      <c s="5" r="C39" t="n">
        <v>3834</v>
      </c>
      <c s="5" r="D39" t="n">
        <v>12212</v>
      </c>
    </row>
    <row spans="1:4" r="40">
      <c s="4" r="A40" t="s">
        <v>162</v>
      </c>
      <c s="5" r="B40" t="n">
        <v>96872</v>
      </c>
      <c s="5" r="C40" t="n">
        <v>93038</v>
      </c>
      <c s="5" r="D40" t="n">
        <v>80826</v>
      </c>
    </row>
    <row spans="1:4" r="41">
      <c s="4" r="A41" t="s">
        <v>163</v>
      </c>
      <c s="5" r="B41" t="n">
        <v>95442</v>
      </c>
      <c s="5" r="C41" t="n">
        <v>96872</v>
      </c>
      <c s="5" r="D41" t="n">
        <v>93038</v>
      </c>
    </row>
    <row spans="1:4" r="42">
      <c s="3" r="A42" t="s">
        <v>164</v>
      </c>
    </row>
    <row spans="1:4" r="43">
      <c s="4" r="A43" t="s">
        <v>165</v>
      </c>
      <c s="5" r="B43" t="n">
        <v>933</v>
      </c>
      <c s="5" r="C43" t="n">
        <v>757</v>
      </c>
      <c s="5" r="D43" t="n">
        <v>718</v>
      </c>
    </row>
    <row spans="1:4" r="44">
      <c s="4" r="A44" t="s">
        <v>166</v>
      </c>
      <c s="5" r="B44" t="n">
        <v>30671</v>
      </c>
      <c s="5" r="C44" t="n">
        <v>13096</v>
      </c>
      <c s="5" r="D44" t="n">
        <v>8074</v>
      </c>
    </row>
    <row spans="1:4" r="45">
      <c s="3" r="A45" t="s">
        <v>167</v>
      </c>
    </row>
    <row spans="1:4" r="46">
      <c s="4" r="A46" t="s">
        <v>168</v>
      </c>
      <c s="5" r="B46" t="n">
        <v>442</v>
      </c>
      <c s="5" r="C46" t="n">
        <v>283</v>
      </c>
      <c s="5" r="D46" t="n">
        <v>85</v>
      </c>
    </row>
    <row spans="1:4" r="47">
      <c s="4" r="A47" t="s">
        <v>169</v>
      </c>
      <c s="6" r="B47" t="n">
        <v>6826</v>
      </c>
      <c s="6" r="C47" t="n">
        <v>2021</v>
      </c>
      <c s="6" r="D47" t="n">
        <v>18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spans="1:12" r="1">
      <c s="1" r="A1" t="s">
        <v>912</v>
      </c>
      <c s="2" r="B1" t="s">
        <v>394</v>
      </c>
      <c s="2" r="J1" t="s">
        <v>1</v>
      </c>
    </row>
    <row spans="1:12" r="2">
      <c s="2" r="B2" t="s">
        <v>535</v>
      </c>
      <c s="2" r="C2" t="s">
        <v>896</v>
      </c>
      <c s="2" r="D2" t="s">
        <v>536</v>
      </c>
      <c s="2" r="E2" t="s">
        <v>897</v>
      </c>
      <c s="2" r="F2" t="s">
        <v>541</v>
      </c>
      <c s="2" r="G2" t="s">
        <v>898</v>
      </c>
      <c s="2" r="H2" t="s">
        <v>899</v>
      </c>
      <c s="2" r="I2" t="s">
        <v>900</v>
      </c>
      <c s="2" r="J2" t="s">
        <v>913</v>
      </c>
      <c s="2" r="K2" t="s">
        <v>914</v>
      </c>
      <c s="2" r="L2" t="s">
        <v>915</v>
      </c>
    </row>
    <row spans="1:12" r="3">
      <c s="3" r="A3" t="s">
        <v>904</v>
      </c>
    </row>
    <row spans="1:12" r="4">
      <c s="4" r="A4" t="s">
        <v>905</v>
      </c>
      <c s="6" r="B4" t="n">
        <v>573594</v>
      </c>
      <c s="6" r="C4" t="n">
        <v>471225</v>
      </c>
      <c s="6" r="D4" t="n">
        <v>503014</v>
      </c>
      <c s="6" r="E4" t="n">
        <v>443322</v>
      </c>
      <c s="6" r="F4" t="n">
        <v>428069</v>
      </c>
      <c s="6" r="G4" t="n">
        <v>373755</v>
      </c>
      <c s="6" r="H4" t="n">
        <v>356362</v>
      </c>
      <c s="6" r="I4" t="n">
        <v>309016</v>
      </c>
      <c s="6" r="J4" t="n">
        <v>1991155</v>
      </c>
      <c s="6" r="K4" t="n">
        <v>1467202</v>
      </c>
      <c s="6" r="L4" t="n">
        <v>1162561</v>
      </c>
    </row>
    <row spans="1:12" r="5">
      <c s="4" r="A5" t="s">
        <v>417</v>
      </c>
    </row>
    <row spans="1:12" r="6">
      <c s="3" r="A6" t="s">
        <v>904</v>
      </c>
    </row>
    <row spans="1:12" r="7">
      <c s="4" r="A7" t="s">
        <v>916</v>
      </c>
      <c s="4" r="J7" t="s">
        <v>420</v>
      </c>
      <c s="4" r="K7" t="s">
        <v>420</v>
      </c>
      <c s="4" r="L7" t="s">
        <v>420</v>
      </c>
    </row>
    <row spans="1:12" r="8">
      <c s="4" r="A8" t="s">
        <v>421</v>
      </c>
    </row>
    <row spans="1:12" r="9">
      <c s="3" r="A9" t="s">
        <v>904</v>
      </c>
    </row>
    <row spans="1:12" r="10">
      <c s="4" r="A10" t="s">
        <v>917</v>
      </c>
      <c s="5" r="J10" t="n">
        <v>1</v>
      </c>
      <c s="5" r="K10" t="n">
        <v>0</v>
      </c>
      <c s="5" r="L10" t="n">
        <v>0</v>
      </c>
    </row>
    <row spans="1:12" r="11">
      <c s="4" r="A11" t="s">
        <v>918</v>
      </c>
    </row>
    <row spans="1:12" r="12">
      <c s="3" r="A12" t="s">
        <v>904</v>
      </c>
    </row>
    <row spans="1:12" r="13">
      <c s="4" r="A13" t="s">
        <v>905</v>
      </c>
      <c s="6" r="J13" t="n">
        <v>1213608</v>
      </c>
      <c s="6" r="K13" t="n">
        <v>740789</v>
      </c>
      <c s="6" r="L13" t="n">
        <v>501868</v>
      </c>
    </row>
    <row spans="1:12" r="14">
      <c s="4" r="A14" t="s">
        <v>919</v>
      </c>
    </row>
    <row spans="1:12" r="15">
      <c s="3" r="A15" t="s">
        <v>904</v>
      </c>
    </row>
    <row spans="1:12" r="16">
      <c s="4" r="A16" t="s">
        <v>916</v>
      </c>
      <c s="4" r="J16" t="s">
        <v>920</v>
      </c>
      <c s="4" r="K16" t="s">
        <v>921</v>
      </c>
      <c s="4" r="L16" t="s">
        <v>922</v>
      </c>
    </row>
    <row spans="1:12" r="17">
      <c s="4" r="A17" t="s">
        <v>923</v>
      </c>
    </row>
    <row spans="1:12" r="18">
      <c s="3" r="A18" t="s">
        <v>904</v>
      </c>
    </row>
    <row spans="1:12" r="19">
      <c s="4" r="A19" t="s">
        <v>905</v>
      </c>
      <c s="6" r="J19" t="n">
        <v>777547</v>
      </c>
      <c s="6" r="K19" t="n">
        <v>726413</v>
      </c>
      <c s="6" r="L19" t="n">
        <v>660693</v>
      </c>
    </row>
    <row spans="1:12" r="20">
      <c s="4" r="A20" t="s">
        <v>924</v>
      </c>
    </row>
    <row spans="1:12" r="21">
      <c s="3" r="A21" t="s">
        <v>904</v>
      </c>
    </row>
    <row spans="1:12" r="22">
      <c s="4" r="A22" t="s">
        <v>916</v>
      </c>
      <c s="4" r="J22" t="s">
        <v>925</v>
      </c>
      <c s="4" r="K22" t="s">
        <v>926</v>
      </c>
      <c s="4" r="L22" t="s">
        <v>92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8</v>
      </c>
      <c s="2" r="B1" t="s">
        <v>394</v>
      </c>
      <c s="2" r="J1" t="s">
        <v>1</v>
      </c>
    </row>
    <row spans="1:12" r="2">
      <c s="2" r="B2" t="s">
        <v>2</v>
      </c>
      <c s="2" r="C2" t="s">
        <v>395</v>
      </c>
      <c s="2" r="D2" t="s">
        <v>4</v>
      </c>
      <c s="2" r="E2" t="s">
        <v>396</v>
      </c>
      <c s="2" r="F2" t="s">
        <v>30</v>
      </c>
      <c s="2" r="G2" t="s">
        <v>397</v>
      </c>
      <c s="2" r="H2" t="s">
        <v>398</v>
      </c>
      <c s="2" r="I2" t="s">
        <v>399</v>
      </c>
      <c s="2" r="J2" t="s">
        <v>2</v>
      </c>
      <c s="2" r="K2" t="s">
        <v>30</v>
      </c>
      <c s="2" r="L2" t="s">
        <v>73</v>
      </c>
    </row>
    <row spans="1:12" r="3">
      <c s="3" r="A3" t="s">
        <v>219</v>
      </c>
    </row>
    <row spans="1:12" r="4">
      <c s="4" r="A4" t="s">
        <v>905</v>
      </c>
      <c s="6" r="B4" t="n">
        <v>573594</v>
      </c>
      <c s="6" r="C4" t="n">
        <v>471225</v>
      </c>
      <c s="6" r="D4" t="n">
        <v>503014</v>
      </c>
      <c s="6" r="E4" t="n">
        <v>443322</v>
      </c>
      <c s="6" r="F4" t="n">
        <v>428069</v>
      </c>
      <c s="6" r="G4" t="n">
        <v>373755</v>
      </c>
      <c s="6" r="H4" t="n">
        <v>356362</v>
      </c>
      <c s="6" r="I4" t="n">
        <v>309016</v>
      </c>
      <c s="6" r="J4" t="n">
        <v>1991155</v>
      </c>
      <c s="6" r="K4" t="n">
        <v>1467202</v>
      </c>
      <c s="6" r="L4" t="n">
        <v>1162561</v>
      </c>
    </row>
    <row spans="1:12" r="5">
      <c s="4" r="A5" t="s">
        <v>77</v>
      </c>
      <c s="5" r="B5" t="n">
        <v>89766</v>
      </c>
      <c s="5" r="C5" t="n">
        <v>76820</v>
      </c>
      <c s="5" r="D5" t="n">
        <v>84452</v>
      </c>
      <c s="5" r="E5" t="n">
        <v>69193</v>
      </c>
      <c s="5" r="F5" t="n">
        <v>66397</v>
      </c>
      <c s="5" r="G5" t="n">
        <v>57264</v>
      </c>
      <c s="5" r="H5" t="n">
        <v>55092</v>
      </c>
      <c s="5" r="I5" t="n">
        <v>46792</v>
      </c>
      <c s="5" r="J5" t="n">
        <v>320231</v>
      </c>
      <c s="5" r="K5" t="n">
        <v>225545</v>
      </c>
      <c s="5" r="L5" t="n">
        <v>160053</v>
      </c>
    </row>
    <row spans="1:12" r="6">
      <c s="4" r="A6" t="s">
        <v>88</v>
      </c>
      <c s="6" r="B6" t="n">
        <v>26702</v>
      </c>
      <c s="6" r="C6" t="n">
        <v>23056</v>
      </c>
      <c s="6" r="D6" t="n">
        <v>31242</v>
      </c>
      <c s="6" r="E6" t="n">
        <v>20863</v>
      </c>
      <c s="6" r="F6" t="n">
        <v>16549</v>
      </c>
      <c s="6" r="G6" t="n">
        <v>16574</v>
      </c>
      <c s="6" r="H6" t="n">
        <v>13335</v>
      </c>
      <c s="6" r="I6" t="n">
        <v>7699</v>
      </c>
      <c s="6" r="J6" t="n">
        <v>101863</v>
      </c>
      <c s="6" r="K6" t="n">
        <v>54157</v>
      </c>
      <c s="6" r="L6" t="n">
        <v>21279</v>
      </c>
    </row>
    <row spans="1:12" r="7">
      <c s="3" r="A7" t="s">
        <v>89</v>
      </c>
    </row>
    <row spans="1:12" r="8">
      <c s="4" r="A8" t="s">
        <v>90</v>
      </c>
      <c s="8" r="B8" t="n">
        <v>0.5600000000000001</v>
      </c>
      <c s="8" r="C8" t="n">
        <v>0.49</v>
      </c>
      <c s="8" r="D8" t="n">
        <v>0.68</v>
      </c>
      <c s="8" r="E8" t="n">
        <v>0.46</v>
      </c>
      <c s="8" r="F8" t="n">
        <v>0.37</v>
      </c>
      <c s="8" r="G8" t="n">
        <v>0.38</v>
      </c>
      <c s="8" r="H8" t="n">
        <v>0.31</v>
      </c>
      <c s="8" r="I8" t="n">
        <v>0.18</v>
      </c>
      <c s="8" r="J8" t="n">
        <v>2.19</v>
      </c>
      <c s="8" r="K8" t="n">
        <v>1.24</v>
      </c>
      <c s="8" r="L8" t="n">
        <v>0.5</v>
      </c>
    </row>
    <row spans="1:12" r="9">
      <c s="4" r="A9" t="s">
        <v>91</v>
      </c>
      <c s="8" r="B9" t="n">
        <v>0.51</v>
      </c>
      <c s="8" r="C9" t="n">
        <v>0.44</v>
      </c>
      <c s="8" r="D9" t="n">
        <v>0.61</v>
      </c>
      <c s="8" r="E9" t="n">
        <v>0.42</v>
      </c>
      <c s="8" r="F9" t="n">
        <v>0.34</v>
      </c>
      <c s="8" r="G9" t="n">
        <v>0.35</v>
      </c>
      <c s="8" r="H9" t="n">
        <v>0.3</v>
      </c>
      <c s="8" r="I9" t="n">
        <v>0.17</v>
      </c>
      <c s="8" r="J9" t="n">
        <v>2.03</v>
      </c>
      <c s="8" r="K9" t="n">
        <v>1.16</v>
      </c>
      <c s="8" r="L9" t="n">
        <v>0.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70</v>
      </c>
      <c s="2" r="B1" t="s">
        <v>1</v>
      </c>
    </row>
    <row spans="1:4" r="2">
      <c s="2" r="B2" t="s">
        <v>2</v>
      </c>
      <c s="2" r="C2" t="s">
        <v>30</v>
      </c>
      <c s="2" r="D2" t="s">
        <v>73</v>
      </c>
    </row>
    <row spans="1:4" r="3">
      <c s="3" r="A3" t="s">
        <v>144</v>
      </c>
    </row>
    <row spans="1:4" r="4">
      <c s="4" r="A4" t="s">
        <v>171</v>
      </c>
      <c s="6" r="B4" t="n">
        <v>-12565</v>
      </c>
      <c s="6" r="C4" t="n">
        <v>353</v>
      </c>
      <c s="6" r="D4" t="n">
        <v>62</v>
      </c>
    </row>
    <row spans="1:4" r="5">
      <c s="4" r="A5" t="s">
        <v>172</v>
      </c>
      <c s="6" r="B5" t="n">
        <v>10046</v>
      </c>
      <c s="6" r="C5" t="n">
        <v>-1479</v>
      </c>
      <c s="6" r="D5" t="n">
        <v>-10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Consolidated Statements Of Cas9</vt:lpstr>
      <vt:lpstr>Summary of Significant Accounti</vt:lpstr>
      <vt:lpstr>Fair Value Disclosure</vt:lpstr>
      <vt:lpstr>Accounts Receivable Allowances</vt:lpstr>
      <vt:lpstr>Inventory</vt:lpstr>
      <vt:lpstr>Long-Term Investments</vt:lpstr>
      <vt:lpstr>Property, Plant and Equipment</vt:lpstr>
      <vt:lpstr>Accrued Liabilities</vt:lpstr>
      <vt:lpstr>Short-Term and Long-Term Obliga</vt:lpstr>
      <vt:lpstr>Related-Party and Other Transac</vt:lpstr>
      <vt:lpstr>Stock-based Compensation and St</vt:lpstr>
      <vt:lpstr>Income Taxes</vt:lpstr>
      <vt:lpstr>Commitments and Contingencies</vt:lpstr>
      <vt:lpstr>Retirement Plan</vt:lpstr>
      <vt:lpstr>Segment Reporting</vt:lpstr>
      <vt:lpstr>Quarterly Financial Data (Unaud</vt:lpstr>
      <vt:lpstr>Summary of Significant Accoun25</vt:lpstr>
      <vt:lpstr>Summary of Significant Accoun26</vt:lpstr>
      <vt:lpstr>Fair Value Disclosure (Tables)</vt:lpstr>
      <vt:lpstr>Accounts Receivable Allowances </vt:lpstr>
      <vt:lpstr>Inventory (Tables)</vt:lpstr>
      <vt:lpstr>Property, Plant and Equipment (</vt:lpstr>
      <vt:lpstr>Accrued Liabilities (Tables)</vt:lpstr>
      <vt:lpstr>Short-Term and Long-Term Obli32</vt:lpstr>
      <vt:lpstr>Stock-based Compensation and 33</vt:lpstr>
      <vt:lpstr>Income Taxes (Tables)</vt:lpstr>
      <vt:lpstr>Commitments and Contingencies (</vt:lpstr>
      <vt:lpstr>Segment Reporting (Tables)</vt:lpstr>
      <vt:lpstr>Quarterly Financial Data (Una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Fair Value Disclosure - Cash Eq</vt:lpstr>
      <vt:lpstr>Fair Value Disclosure - Assets </vt:lpstr>
      <vt:lpstr>Fair Value Disclosure - Long-te</vt:lpstr>
      <vt:lpstr>Accounts Receivable Allowance53</vt:lpstr>
      <vt:lpstr>Inventory (Details)</vt:lpstr>
      <vt:lpstr>Long-Term Investments (Details)</vt:lpstr>
      <vt:lpstr>Property, Plant and Equipment56</vt:lpstr>
      <vt:lpstr>Accrued Liabilities (Details)</vt:lpstr>
      <vt:lpstr>Short-Term and Long-term Obli58</vt:lpstr>
      <vt:lpstr>Short-Term and Long-Term Obli59</vt:lpstr>
      <vt:lpstr>Short-Term and Long-Term Obli60</vt:lpstr>
      <vt:lpstr>Short-Term and Long-Term Obli61</vt:lpstr>
      <vt:lpstr>Related-Party and Other Trans62</vt:lpstr>
      <vt:lpstr>Stock-based Compensation and 63</vt:lpstr>
      <vt:lpstr>Stock-based Compensation and 64</vt:lpstr>
      <vt:lpstr>Stock-based Compensation and 65</vt:lpstr>
      <vt:lpstr>Stock-based Compensation and 66</vt:lpstr>
      <vt:lpstr>Stock-based Compensation and 67</vt:lpstr>
      <vt:lpstr>Stock-based Compensation and 68</vt:lpstr>
      <vt:lpstr>Income Taxes - Income Before In</vt:lpstr>
      <vt:lpstr>Income Taxes - Components of In</vt:lpstr>
      <vt:lpstr>Income Taxes - Net Deferred Tax</vt:lpstr>
      <vt:lpstr>Income Taxes - Effective Federa</vt:lpstr>
      <vt:lpstr>Income Taxes - Unrecognized Tax</vt:lpstr>
      <vt:lpstr>Income Taxes - Narrative (Detai</vt:lpstr>
      <vt:lpstr>Commitments and Contingencies -</vt:lpstr>
      <vt:lpstr>Commitments and Contingencies76</vt:lpstr>
      <vt:lpstr>Retirement Plan (Details)</vt:lpstr>
      <vt:lpstr>Segment Reporting - Net Sales b</vt:lpstr>
      <vt:lpstr>Segment Reporting - Long-Lived </vt:lpstr>
      <vt:lpstr>Segment Reporting - Net Sales80</vt:lpstr>
      <vt:lpstr>Quarterly Financial Data (Un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09:02:41Z</dcterms:created>
  <dcterms:modified xmlns:dcterms="http://purl.org/dc/terms/" xmlns:xsi="http://www.w3.org/2001/XMLSchema-instance" xsi:type="dcterms:W3CDTF">2015-09-10T09:02:41Z</dcterms:modified>
  <dc:title xmlns:dc="http://purl.org/dc/elements/1.1/">Untitled</dc:title>
  <dc:description xmlns:dc="http://purl.org/dc/elements/1.1/"/>
  <dc:subject xmlns:dc="http://purl.org/dc/elements/1.1/"/>
  <cp:keywords/>
  <cp:category/>
</cp:coreProperties>
</file>